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lated Party Transactions" sheetId="13" state="visible" r:id="rId13"/>
    <sheet xmlns:r="http://schemas.openxmlformats.org/officeDocument/2006/relationships" name="Fixed Assets" sheetId="14" state="visible" r:id="rId14"/>
    <sheet xmlns:r="http://schemas.openxmlformats.org/officeDocument/2006/relationships" name="Lessor Operating Leases" sheetId="15" state="visible" r:id="rId15"/>
    <sheet xmlns:r="http://schemas.openxmlformats.org/officeDocument/2006/relationships" name="Fair Value Measurements" sheetId="16" state="visible" r:id="rId16"/>
    <sheet xmlns:r="http://schemas.openxmlformats.org/officeDocument/2006/relationships" name="Goodwill and Other Intangible A" sheetId="17" state="visible" r:id="rId17"/>
    <sheet xmlns:r="http://schemas.openxmlformats.org/officeDocument/2006/relationships" name="Lessee Operating Leases" sheetId="18" state="visible" r:id="rId18"/>
    <sheet xmlns:r="http://schemas.openxmlformats.org/officeDocument/2006/relationships" name="Borrowings" sheetId="19" state="visible" r:id="rId19"/>
    <sheet xmlns:r="http://schemas.openxmlformats.org/officeDocument/2006/relationships" name="Stockholders' Equity" sheetId="20" state="visible" r:id="rId20"/>
    <sheet xmlns:r="http://schemas.openxmlformats.org/officeDocument/2006/relationships" name="Non-Controlling Interests and P"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Discontinued Operations" sheetId="25" state="visible" r:id="rId25"/>
    <sheet xmlns:r="http://schemas.openxmlformats.org/officeDocument/2006/relationships" name="Quarterly Financial Results Una"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Related Party Transactions (Tab" sheetId="33" state="visible" r:id="rId33"/>
    <sheet xmlns:r="http://schemas.openxmlformats.org/officeDocument/2006/relationships" name="Fixed Assets (Tables)" sheetId="34" state="visible" r:id="rId34"/>
    <sheet xmlns:r="http://schemas.openxmlformats.org/officeDocument/2006/relationships" name="Lessor Operating Leases (Tables" sheetId="35" state="visible" r:id="rId35"/>
    <sheet xmlns:r="http://schemas.openxmlformats.org/officeDocument/2006/relationships" name="Fair Value Measurements (Tables" sheetId="36" state="visible" r:id="rId36"/>
    <sheet xmlns:r="http://schemas.openxmlformats.org/officeDocument/2006/relationships" name="Goodwill and Other Intangible_2" sheetId="37" state="visible" r:id="rId37"/>
    <sheet xmlns:r="http://schemas.openxmlformats.org/officeDocument/2006/relationships" name="Lessee Operating Leases (Tables" sheetId="38" state="visible" r:id="rId38"/>
    <sheet xmlns:r="http://schemas.openxmlformats.org/officeDocument/2006/relationships" name="Borrowings (Tables)" sheetId="39" state="visible" r:id="rId39"/>
    <sheet xmlns:r="http://schemas.openxmlformats.org/officeDocument/2006/relationships" name="Stockholders' Equity (Tables)" sheetId="40" state="visible" r:id="rId40"/>
    <sheet xmlns:r="http://schemas.openxmlformats.org/officeDocument/2006/relationships" name="Non-Controlling Interests and_2"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Discontinued Operation (Tables)" sheetId="44" state="visible" r:id="rId44"/>
    <sheet xmlns:r="http://schemas.openxmlformats.org/officeDocument/2006/relationships" name="Quarterly Financial Results U_2"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venue - Summary of Major Sour" sheetId="53" state="visible" r:id="rId53"/>
    <sheet xmlns:r="http://schemas.openxmlformats.org/officeDocument/2006/relationships" name="Revenue - Additional Informatio" sheetId="54" state="visible" r:id="rId54"/>
    <sheet xmlns:r="http://schemas.openxmlformats.org/officeDocument/2006/relationships" name="Acquisitions - Additional Infor" sheetId="55" state="visible" r:id="rId55"/>
    <sheet xmlns:r="http://schemas.openxmlformats.org/officeDocument/2006/relationships" name="Acquisitions - Summary of Acqui" sheetId="56" state="visible" r:id="rId56"/>
    <sheet xmlns:r="http://schemas.openxmlformats.org/officeDocument/2006/relationships" name="Acquisitions - Summary of Fair " sheetId="57" state="visible" r:id="rId57"/>
    <sheet xmlns:r="http://schemas.openxmlformats.org/officeDocument/2006/relationships" name="Acquisitions - Pro Forma Result" sheetId="58" state="visible" r:id="rId58"/>
    <sheet xmlns:r="http://schemas.openxmlformats.org/officeDocument/2006/relationships" name="Acquisitions - Summary of Acq_2" sheetId="59" state="visible" r:id="rId59"/>
    <sheet xmlns:r="http://schemas.openxmlformats.org/officeDocument/2006/relationships" name="Related Party Transactions - Ad" sheetId="60" state="visible" r:id="rId60"/>
    <sheet xmlns:r="http://schemas.openxmlformats.org/officeDocument/2006/relationships" name="Related Party Transactions - Sc" sheetId="61" state="visible" r:id="rId61"/>
    <sheet xmlns:r="http://schemas.openxmlformats.org/officeDocument/2006/relationships" name="Related Party Transactions - _2" sheetId="62" state="visible" r:id="rId62"/>
    <sheet xmlns:r="http://schemas.openxmlformats.org/officeDocument/2006/relationships" name="Fixed Assets - Summary of Fixed" sheetId="63" state="visible" r:id="rId63"/>
    <sheet xmlns:r="http://schemas.openxmlformats.org/officeDocument/2006/relationships" name="Fixed Assets - Summary of Recon" sheetId="64" state="visible" r:id="rId64"/>
    <sheet xmlns:r="http://schemas.openxmlformats.org/officeDocument/2006/relationships" name="Lessor Operating Leases - Addit" sheetId="65" state="visible" r:id="rId65"/>
    <sheet xmlns:r="http://schemas.openxmlformats.org/officeDocument/2006/relationships" name="Lessor Operating Leases - Summa" sheetId="66" state="visible" r:id="rId66"/>
    <sheet xmlns:r="http://schemas.openxmlformats.org/officeDocument/2006/relationships" name="Lessor Operating Leases - Sum_2" sheetId="67" state="visible" r:id="rId67"/>
    <sheet xmlns:r="http://schemas.openxmlformats.org/officeDocument/2006/relationships" name="Fair Value Measurements - Summa" sheetId="68" state="visible" r:id="rId68"/>
    <sheet xmlns:r="http://schemas.openxmlformats.org/officeDocument/2006/relationships" name="Fair Value Measurements - Recon" sheetId="69" state="visible" r:id="rId69"/>
    <sheet xmlns:r="http://schemas.openxmlformats.org/officeDocument/2006/relationships" name="Fair Value Measurements - Addit"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Lessee Operating Leases - Sched" sheetId="75" state="visible" r:id="rId75"/>
    <sheet xmlns:r="http://schemas.openxmlformats.org/officeDocument/2006/relationships" name="Lessee Operating Leases - Addit" sheetId="76" state="visible" r:id="rId76"/>
    <sheet xmlns:r="http://schemas.openxmlformats.org/officeDocument/2006/relationships" name="Lessee Operating Leases - Sch_2" sheetId="77" state="visible" r:id="rId77"/>
    <sheet xmlns:r="http://schemas.openxmlformats.org/officeDocument/2006/relationships" name="Lessee Operating Leases - Sch_3" sheetId="78" state="visible" r:id="rId78"/>
    <sheet xmlns:r="http://schemas.openxmlformats.org/officeDocument/2006/relationships" name="Borrowings - Schedule of Relate" sheetId="79" state="visible" r:id="rId79"/>
    <sheet xmlns:r="http://schemas.openxmlformats.org/officeDocument/2006/relationships" name="Borrowings - Schedule of Subsid" sheetId="80" state="visible" r:id="rId80"/>
    <sheet xmlns:r="http://schemas.openxmlformats.org/officeDocument/2006/relationships" name="Borrowings - Additional Informa" sheetId="81" state="visible" r:id="rId81"/>
    <sheet xmlns:r="http://schemas.openxmlformats.org/officeDocument/2006/relationships" name="Borrowings - Schedule of Aggreg" sheetId="82" state="visible" r:id="rId82"/>
    <sheet xmlns:r="http://schemas.openxmlformats.org/officeDocument/2006/relationships" name="Borrowings - Schedule of Paymen" sheetId="83" state="visible" r:id="rId83"/>
    <sheet xmlns:r="http://schemas.openxmlformats.org/officeDocument/2006/relationships" name="Stockholders' Equity - Rights O" sheetId="84" state="visible" r:id="rId84"/>
    <sheet xmlns:r="http://schemas.openxmlformats.org/officeDocument/2006/relationships" name="Stockholders' Equity - Tax Bene" sheetId="85" state="visible" r:id="rId85"/>
    <sheet xmlns:r="http://schemas.openxmlformats.org/officeDocument/2006/relationships" name="Stockholders' Equity - Stock Pl" sheetId="86" state="visible" r:id="rId86"/>
    <sheet xmlns:r="http://schemas.openxmlformats.org/officeDocument/2006/relationships" name="Stockholders' Equity - Shares o" sheetId="87" state="visible" r:id="rId87"/>
    <sheet xmlns:r="http://schemas.openxmlformats.org/officeDocument/2006/relationships" name="Stockholders' Equity - Performa" sheetId="88" state="visible" r:id="rId88"/>
    <sheet xmlns:r="http://schemas.openxmlformats.org/officeDocument/2006/relationships" name="Stockholders' Equity - Activity" sheetId="89" state="visible" r:id="rId89"/>
    <sheet xmlns:r="http://schemas.openxmlformats.org/officeDocument/2006/relationships" name="Stockholders' Equity - Assumpti" sheetId="90" state="visible" r:id="rId90"/>
    <sheet xmlns:r="http://schemas.openxmlformats.org/officeDocument/2006/relationships" name="Stockholders' Equity - Summary " sheetId="91" state="visible" r:id="rId91"/>
    <sheet xmlns:r="http://schemas.openxmlformats.org/officeDocument/2006/relationships" name="Stockholders' Equity - Stock Op" sheetId="92" state="visible" r:id="rId92"/>
    <sheet xmlns:r="http://schemas.openxmlformats.org/officeDocument/2006/relationships" name="Stockholders' Equity - Non-Cont" sheetId="93" state="visible" r:id="rId93"/>
    <sheet xmlns:r="http://schemas.openxmlformats.org/officeDocument/2006/relationships" name="Stockholders' Equity - Warrants" sheetId="94" state="visible" r:id="rId94"/>
    <sheet xmlns:r="http://schemas.openxmlformats.org/officeDocument/2006/relationships" name="Non-Controlling Interests and_3" sheetId="95" state="visible" r:id="rId95"/>
    <sheet xmlns:r="http://schemas.openxmlformats.org/officeDocument/2006/relationships" name="Non-Controlling Interests and_4" sheetId="96" state="visible" r:id="rId96"/>
    <sheet xmlns:r="http://schemas.openxmlformats.org/officeDocument/2006/relationships" name="Non-Controlling Interests and_5" sheetId="97" state="visible" r:id="rId97"/>
    <sheet xmlns:r="http://schemas.openxmlformats.org/officeDocument/2006/relationships" name="Non-Controlling Interests and_6" sheetId="98" state="visible" r:id="rId98"/>
    <sheet xmlns:r="http://schemas.openxmlformats.org/officeDocument/2006/relationships" name="Income Taxes - Additional Infor" sheetId="99" state="visible" r:id="rId99"/>
    <sheet xmlns:r="http://schemas.openxmlformats.org/officeDocument/2006/relationships" name="Income Taxes - Provision (Benef" sheetId="100" state="visible" r:id="rId100"/>
    <sheet xmlns:r="http://schemas.openxmlformats.org/officeDocument/2006/relationships" name="Income Taxes - Reconciliation o" sheetId="101" state="visible" r:id="rId101"/>
    <sheet xmlns:r="http://schemas.openxmlformats.org/officeDocument/2006/relationships" name="Income Taxes - Tax Effect of Te" sheetId="102" state="visible" r:id="rId102"/>
    <sheet xmlns:r="http://schemas.openxmlformats.org/officeDocument/2006/relationships" name="Income Taxes - Federal Net Oper" sheetId="103" state="visible" r:id="rId103"/>
    <sheet xmlns:r="http://schemas.openxmlformats.org/officeDocument/2006/relationships" name="Income Taxes - Gross Unrecogniz" sheetId="104" state="visible" r:id="rId104"/>
    <sheet xmlns:r="http://schemas.openxmlformats.org/officeDocument/2006/relationships" name="Segment Information - Additiona" sheetId="105" state="visible" r:id="rId105"/>
    <sheet xmlns:r="http://schemas.openxmlformats.org/officeDocument/2006/relationships" name="Segment Information - Schedule " sheetId="106" state="visible" r:id="rId106"/>
    <sheet xmlns:r="http://schemas.openxmlformats.org/officeDocument/2006/relationships" name="Segment Information - Schedul_2" sheetId="107" state="visible" r:id="rId107"/>
    <sheet xmlns:r="http://schemas.openxmlformats.org/officeDocument/2006/relationships" name="Discontinued Operations - Addit" sheetId="108" state="visible" r:id="rId108"/>
    <sheet xmlns:r="http://schemas.openxmlformats.org/officeDocument/2006/relationships" name="Discontinued Operations - Recon" sheetId="109" state="visible" r:id="rId109"/>
    <sheet xmlns:r="http://schemas.openxmlformats.org/officeDocument/2006/relationships" name="Discontinued Operations - Rec_2" sheetId="110" state="visible" r:id="rId110"/>
    <sheet xmlns:r="http://schemas.openxmlformats.org/officeDocument/2006/relationships" name="Quarterly Financial Results (Un" sheetId="111" state="visible" r:id="rId111"/>
    <sheet xmlns:r="http://schemas.openxmlformats.org/officeDocument/2006/relationships" name="Subsequent Events - Additional " sheetId="112" state="visible" r:id="rId112"/>
    <sheet xmlns:r="http://schemas.openxmlformats.org/officeDocument/2006/relationships" name="SCHEDULE III - Real Estate an_2" sheetId="113" state="visible" r:id="rId113"/>
    <sheet xmlns:r="http://schemas.openxmlformats.org/officeDocument/2006/relationships" name="SCHEDULE III - Real Estate an_3" sheetId="114" state="visible" r:id="rId114"/>
  </sheets>
  <definedNames/>
  <calcPr calcId="124519" fullCalcOnLoad="1"/>
</workbook>
</file>

<file path=xl/sharedStrings.xml><?xml version="1.0" encoding="utf-8"?>
<sst xmlns="http://schemas.openxmlformats.org/spreadsheetml/2006/main" uniqueCount="1270">
  <si>
    <t>Document and Entity Information - USD ($)</t>
  </si>
  <si>
    <t>12 Months Ended</t>
  </si>
  <si>
    <t>Jun. 30, 2019</t>
  </si>
  <si>
    <t>Sep. 05,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Trading Symbol</t>
  </si>
  <si>
    <t>GEC</t>
  </si>
  <si>
    <t>Entity Registrant Name</t>
  </si>
  <si>
    <t>Great Elm Capital Group, Inc.</t>
  </si>
  <si>
    <t>Entity Central Index Key</t>
  </si>
  <si>
    <t>0001082506</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Small Business</t>
  </si>
  <si>
    <t>Entity Emerging Growth Company</t>
  </si>
  <si>
    <t>Entity Shell Company</t>
  </si>
  <si>
    <t>Entity File Number</t>
  </si>
  <si>
    <t>001-16073</t>
  </si>
  <si>
    <t>Entity Tax Identification Number</t>
  </si>
  <si>
    <t>943219054</t>
  </si>
  <si>
    <t>Entity Address, Address Line One</t>
  </si>
  <si>
    <t>800 South Street</t>
  </si>
  <si>
    <t>Entity Address, Address Line Two</t>
  </si>
  <si>
    <t>Suite 230</t>
  </si>
  <si>
    <t>Entity Address, City or Town</t>
  </si>
  <si>
    <t>Waltham</t>
  </si>
  <si>
    <t>Entity Address, State or Province</t>
  </si>
  <si>
    <t>MA</t>
  </si>
  <si>
    <t>Entity Address, Postal Zip Code</t>
  </si>
  <si>
    <t>02453</t>
  </si>
  <si>
    <t>City Area Code</t>
  </si>
  <si>
    <t>617</t>
  </si>
  <si>
    <t>Local Phone Number</t>
  </si>
  <si>
    <t>375-3006</t>
  </si>
  <si>
    <t>Consolidated Balance Sheets - USD ($) $ in Thousands</t>
  </si>
  <si>
    <t>Jun. 30, 2018</t>
  </si>
  <si>
    <t>Current assets:</t>
  </si>
  <si>
    <t>Cash and cash equivalents</t>
  </si>
  <si>
    <t>Restricted cash</t>
  </si>
  <si>
    <t>Accounts receivable</t>
  </si>
  <si>
    <t>Current portion of related party receivables</t>
  </si>
  <si>
    <t>Investments, at fair value (cost $30,000)</t>
  </si>
  <si>
    <t>Inventories</t>
  </si>
  <si>
    <t>Prepaid and other current assets</t>
  </si>
  <si>
    <t>Total current assets</t>
  </si>
  <si>
    <t>Related party receivables, net of current</t>
  </si>
  <si>
    <t>Real estate assets, net</t>
  </si>
  <si>
    <t>Property and equipment, net</t>
  </si>
  <si>
    <t>Equipment held for rental, net</t>
  </si>
  <si>
    <t>Identifiable intangible assets, net</t>
  </si>
  <si>
    <t>Goodwill</t>
  </si>
  <si>
    <t>Right of use assets</t>
  </si>
  <si>
    <t>Other assets</t>
  </si>
  <si>
    <t>Total assets</t>
  </si>
  <si>
    <t>Current liabilities:</t>
  </si>
  <si>
    <t>Accounts payable</t>
  </si>
  <si>
    <t>Accrued expenses and other liabilities</t>
  </si>
  <si>
    <t>Related party payables</t>
  </si>
  <si>
    <t>Current portion of lease liabilities</t>
  </si>
  <si>
    <t>Current portion of long term debt</t>
  </si>
  <si>
    <t>Current portion of related party notes payable</t>
  </si>
  <si>
    <t>Current portion of equipment financing debt</t>
  </si>
  <si>
    <t>Liabilities related to discontinued operations</t>
  </si>
  <si>
    <t>Total current liabilities</t>
  </si>
  <si>
    <t>Lease liabilities, net of current portion</t>
  </si>
  <si>
    <t>Long term debt, net of current portion</t>
  </si>
  <si>
    <t>Related party notes payable, net of current portion</t>
  </si>
  <si>
    <t>Equipment financing debt, net of current portion</t>
  </si>
  <si>
    <t>Other liabilities</t>
  </si>
  <si>
    <t>Total liabilities</t>
  </si>
  <si>
    <t>Commitments and Contingencies</t>
  </si>
  <si>
    <t xml:space="preserve"> </t>
  </si>
  <si>
    <t>Contingently redeemable non-controlling interest</t>
  </si>
  <si>
    <t>Stockholders' equity</t>
  </si>
  <si>
    <t>Preferred stock, $0.001 par value; 5,000 authorized and zero outstanding</t>
  </si>
  <si>
    <t>Common stock, $0.001 par value; 350,000,000 shares authorized and 26,086,086 shares issued and 25,352,989 outstanding at June 30, 2019; and 25,480,200 shares issued and 24,718,395 outstanding at June 30, 2018</t>
  </si>
  <si>
    <t>Additional paid-in-capital</t>
  </si>
  <si>
    <t>Accumulated deficit</t>
  </si>
  <si>
    <t>Total Great Elm Capital Group, Inc. stockholders' equity</t>
  </si>
  <si>
    <t>Non-controlling interests</t>
  </si>
  <si>
    <t>Total stockholders' equity</t>
  </si>
  <si>
    <t>Total liabilities, non-controlling interest and stockholders' equity</t>
  </si>
  <si>
    <t>Consolidated Balance Sheets (Parenthetical) - USD ($) $ in Thousands</t>
  </si>
  <si>
    <t>Statement Of Financial Position [Abstract]</t>
  </si>
  <si>
    <t>Investments, cost basi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un. 30, 2017</t>
  </si>
  <si>
    <t>Revenues:</t>
  </si>
  <si>
    <t>Revenue from contract with customer</t>
  </si>
  <si>
    <t>Rental income</t>
  </si>
  <si>
    <t>Revenue</t>
  </si>
  <si>
    <t>Operating costs and expenses:</t>
  </si>
  <si>
    <t>Durable medical equipment other operating expenses</t>
  </si>
  <si>
    <t>Depreciation and amortization</t>
  </si>
  <si>
    <t>Selling, general and administrative</t>
  </si>
  <si>
    <t>Total operating costs and expenses</t>
  </si>
  <si>
    <t>Operating loss</t>
  </si>
  <si>
    <t>Dividends and interest income</t>
  </si>
  <si>
    <t>Unrealized loss on investment in GECC</t>
  </si>
  <si>
    <t>Interest expense</t>
  </si>
  <si>
    <t>Other income, net</t>
  </si>
  <si>
    <t>Loss from continuing operations, before income taxes</t>
  </si>
  <si>
    <t>Benefit from income taxes</t>
  </si>
  <si>
    <t>Loss from continuing operations</t>
  </si>
  <si>
    <t>Discontinued operations:</t>
  </si>
  <si>
    <t>Income (loss) from discontinued operations, net of tax</t>
  </si>
  <si>
    <t>Net loss</t>
  </si>
  <si>
    <t>Less: net income (loss) attributable to non-controlling interest</t>
  </si>
  <si>
    <t>Net income (loss) attributable to Great Elm Capital Group</t>
  </si>
  <si>
    <t>Basic income (loss) per share</t>
  </si>
  <si>
    <t>Continuing operations</t>
  </si>
  <si>
    <t>Discontinued operations</t>
  </si>
  <si>
    <t>Net income (loss)</t>
  </si>
  <si>
    <t>Diluted income (loss) per share from:</t>
  </si>
  <si>
    <t>Weighted average shares outstanding</t>
  </si>
  <si>
    <t>Basic</t>
  </si>
  <si>
    <t>Diluted</t>
  </si>
  <si>
    <t>Durable Medical Equipment | Sales and Services</t>
  </si>
  <si>
    <t>Durable Medical Equipment | Rental</t>
  </si>
  <si>
    <t>Investment Management</t>
  </si>
  <si>
    <t>Real Estate</t>
  </si>
  <si>
    <t>Real Estate | Rental</t>
  </si>
  <si>
    <t>Consolidated Statements of Operations (Parenthetical) - USD ($) $ in Thousands</t>
  </si>
  <si>
    <t>Depreciation expense</t>
  </si>
  <si>
    <t>Consolidated Statements of Stockholders' Equity and Contingently Redeemable Non-controlling Interest - USD ($) $ in Thousands</t>
  </si>
  <si>
    <t>Total</t>
  </si>
  <si>
    <t>MAST</t>
  </si>
  <si>
    <t>Midwest Respiratory Care, Inc.</t>
  </si>
  <si>
    <t>GP Corp.</t>
  </si>
  <si>
    <t>Great Elm DME, Inc.</t>
  </si>
  <si>
    <t>CRIC IT Fort Myers LLC</t>
  </si>
  <si>
    <t>Common Stock</t>
  </si>
  <si>
    <t>Common StockMAST</t>
  </si>
  <si>
    <t>Additional Paid-in Capital</t>
  </si>
  <si>
    <t>Additional Paid-in CapitalMAST</t>
  </si>
  <si>
    <t>Accumulated Deficit</t>
  </si>
  <si>
    <t>Total Great Elm Capital Group Inc. Stockholders' Equity</t>
  </si>
  <si>
    <t>Total Great Elm Capital Group Inc. Stockholders' EquityMAST</t>
  </si>
  <si>
    <t>Non-controlling Interest</t>
  </si>
  <si>
    <t>Non-controlling InterestMidwest Respiratory Care, Inc.</t>
  </si>
  <si>
    <t>Non-controlling InterestGP Corp.</t>
  </si>
  <si>
    <t>Non-controlling InterestGreat Elm DME, Inc.</t>
  </si>
  <si>
    <t>Non-controlling InterestCRIC IT Fort Myers LLC</t>
  </si>
  <si>
    <t>Beginning balance at Jun. 30, 2016</t>
  </si>
  <si>
    <t>Beginning balance (in shares) at Jun. 30, 2016</t>
  </si>
  <si>
    <t>Acquisition</t>
  </si>
  <si>
    <t>Issuance of common stock in rights offering, net of issuance costs</t>
  </si>
  <si>
    <t>Issuance of common stock in rights offering, net of issuance costs (in shares)</t>
  </si>
  <si>
    <t>Issuance of common stock related to vesting of restricted stock</t>
  </si>
  <si>
    <t>Issuance of common stock related to vesting of restricted stock (in shares)</t>
  </si>
  <si>
    <t>Stock-based compensation</t>
  </si>
  <si>
    <t>Ending balance at Jun. 30, 2017</t>
  </si>
  <si>
    <t>Ending balance (in shares) at Jun. 30, 2017</t>
  </si>
  <si>
    <t>Issuance of common stock in exchange for cancelling warrants</t>
  </si>
  <si>
    <t>Issuance of common stock share exchange for cancelling warrants (in shares)</t>
  </si>
  <si>
    <t>Issuance of common stock related to warrants exercise</t>
  </si>
  <si>
    <t>Issuance of common stock shares related to warrants exercise (in shares)</t>
  </si>
  <si>
    <t>Issuance of common stock related to stock options exercise, Shares</t>
  </si>
  <si>
    <t>Ending balance at Jun. 30, 2018</t>
  </si>
  <si>
    <t>Ending balance (in shares) at Jun. 30, 2018</t>
  </si>
  <si>
    <t>Net Income (Loss), Contingently redeemable non-controlling interest</t>
  </si>
  <si>
    <t>Adoption of accounting standard (Note 2)</t>
  </si>
  <si>
    <t>Acquisition, Contingently redeemable non-controlling interest</t>
  </si>
  <si>
    <t>Issuance of common stock related to stock options exercise</t>
  </si>
  <si>
    <t>Ending balance at Jun. 30, 2019</t>
  </si>
  <si>
    <t>Ending balance (in shares) at Jun. 30, 2019</t>
  </si>
  <si>
    <t>Ending balance, Contingently redeemable non-controlling interest at Jun. 30, 2019</t>
  </si>
  <si>
    <t>Consolidated Statements of Cash Flows - USD ($) $ in Thousands</t>
  </si>
  <si>
    <t>Cash flows from operating activities:</t>
  </si>
  <si>
    <t>(Gain) loss from discontinued operations</t>
  </si>
  <si>
    <t>Adjustments to reconcile net loss to net cash provided by (used in) operating activities:</t>
  </si>
  <si>
    <t>[1]</t>
  </si>
  <si>
    <t>Re-measurement of warrant liability</t>
  </si>
  <si>
    <t>Unrealized loss on investments</t>
  </si>
  <si>
    <t>Non-cash interest and amortization of debt issuance costs</t>
  </si>
  <si>
    <t>Deferred tax benefit related to continuing operations</t>
  </si>
  <si>
    <t>Other non-cash expense, net</t>
  </si>
  <si>
    <t>Gain on sale of equipment held for rental</t>
  </si>
  <si>
    <t>Change in fair value of contingent consideration</t>
  </si>
  <si>
    <t>Changes in operating assets and liabilities:</t>
  </si>
  <si>
    <t>Related party receivable</t>
  </si>
  <si>
    <t>Prepaid assets, deposits, and other assets</t>
  </si>
  <si>
    <t>Operating leases</t>
  </si>
  <si>
    <t>Related party payable</t>
  </si>
  <si>
    <t>Accounts payable, accrued liabilities and other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Acquisition of business, net of cash acquired</t>
  </si>
  <si>
    <t>Asset Acquisition</t>
  </si>
  <si>
    <t>Purchases of equipment held for rental</t>
  </si>
  <si>
    <t>Proceeds from sale of equipment held for rental</t>
  </si>
  <si>
    <t>Purchases of property and equipment</t>
  </si>
  <si>
    <t>Deconsolidation of GECC into equity method investment</t>
  </si>
  <si>
    <t>Net cash used in investing activities - continuing operations</t>
  </si>
  <si>
    <t>Net cash used in investing activities</t>
  </si>
  <si>
    <t>Cash flows from financing activities:</t>
  </si>
  <si>
    <t>Proceeds on revolving line of credit</t>
  </si>
  <si>
    <t>Principal payments on long term debt</t>
  </si>
  <si>
    <t>Principal payments on related party notes payable</t>
  </si>
  <si>
    <t>Principal payments on equipment financing</t>
  </si>
  <si>
    <t>Proceeds from related party note payable</t>
  </si>
  <si>
    <t>Proceeds from equipment financing</t>
  </si>
  <si>
    <t>Debt financing costs</t>
  </si>
  <si>
    <t>Redemption of preferred stock of subsidiary</t>
  </si>
  <si>
    <t>Contingent consideration payment</t>
  </si>
  <si>
    <t>Proceeds from issuance of common stock, gross</t>
  </si>
  <si>
    <t>Proceeds from funding by non-controlling interest</t>
  </si>
  <si>
    <t>Payment of equity issuance costs</t>
  </si>
  <si>
    <t>Net cash provided by financing activities - continuing operations</t>
  </si>
  <si>
    <t>Net cash provided by financing activities</t>
  </si>
  <si>
    <t>Net decrease in cash, cash equivalents and restricted cash</t>
  </si>
  <si>
    <t>Cash, cash equivalents and restricted cash at beginning of year</t>
  </si>
  <si>
    <t>Cash, cash equivalents and restricted cash at end of year</t>
  </si>
  <si>
    <t>Cash paid for interest</t>
  </si>
  <si>
    <t>Non-cash investing and financing activities</t>
  </si>
  <si>
    <t>Assumption of borrowings in connection with acquisition</t>
  </si>
  <si>
    <t>Issuance of non-controlling interests in subsidiary in connection with acquisition</t>
  </si>
  <si>
    <t>Issuance of related party note payable in acquisition</t>
  </si>
  <si>
    <t>Preferred stock issued to seller in acquisition</t>
  </si>
  <si>
    <t>Preferred stock cancelled and forfeited</t>
  </si>
  <si>
    <t>Contingent consideration issued in connection with acquisition</t>
  </si>
  <si>
    <t>Issuance of equity-linked instruments classified as warrant liability</t>
  </si>
  <si>
    <t>Warrant liability settled with common stock issuance</t>
  </si>
  <si>
    <t>Lease liabilities and right of use assets arising from operating leases</t>
  </si>
  <si>
    <t>Stock-based compensation attributable to the investment management segment is included in investment management expenses in the consolidated statements of operations. Stock-based compensation attributable to the general corporate segment is included in selling, general and administrative expense in the consolidated statements of operations.</t>
  </si>
  <si>
    <t>Consolidated Statements of Cash Flows (Parenthetical) - USD ($) $ in Thousands</t>
  </si>
  <si>
    <t>Jun. 30, 2016</t>
  </si>
  <si>
    <t>Statement Of Cash Flows [Abstract]</t>
  </si>
  <si>
    <t>Cash, cash equivalents and restricted cash</t>
  </si>
  <si>
    <t>Organization</t>
  </si>
  <si>
    <t>Organization Consolidation And Presentation Of Financial Statements [Abstract]</t>
  </si>
  <si>
    <t>1.
Organization Great Elm Capital Group, Inc. (referred to as the Company On September 27, 2016, the Company’s wholly-owned SEC-registered investment advisor subsidiary Great Elm Capital Management, Inc., a Delaware corporation ( GECM IMA GECC On November 3, 2016, Full Circle Capital Corporation merged with and into GECC (the Merger MAST Capital GP Corp. On September 7, 2018, the Company, through its majority-owned subsidiary, Great Elm DME Holdings, Inc. ( DME Holdings DME Inc. Valley Northwest Midwest The accompanying consolidated financial statements include the accounts of the Company and its wholly-owned and majority-owned subsidiaries. Wholly-owned subsidiaries include Great Elm Capital Management, Inc. ( GECM</t>
  </si>
  <si>
    <t>Summary of Significant Accounting Policies</t>
  </si>
  <si>
    <t>Accounting Policies [Abstract]</t>
  </si>
  <si>
    <t>2.
Summary of Significant Accounting Policies Basis of Presentation and Use of Estimates The preparation of these financial statements in accordance with accounting principles generally accepted in the United States of America ( US GAAP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often reflects ownership of a majority of the voting interests. We consolidate a variable interest entity (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See Note 13 – Non-Controlling Interests and Preferred Stock of Subsidiary. Results of operations attributable to the non-controlling interests are included in the Company’s consolidated statements of operations and consolidated statements of comprehensive income (loss). Segments The Company has four reporting segments: durable medical equipment, investment management, real estate, and general corporate. The Company regularly reviews each segment for purposes of allocating resources and assessing performance. 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The Company’s restricted cash consists of rental income received in advance and a portion of prior period rental income that is reserved for capital and certain operating expenses in connection with the Company’s real estate assets. Accounts Receivable Substantially all of the accounts receivable balance relates to the durable medical equipment business. Accounts receivable are customer obligations due under normal sales and rental terms and represent the amount estimated to be collected from the patient customers and, if applicable, the third-party private insurance provider or government program (collectively, Payors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year ended June 30, 2019 relating to prior periods. Changes in variable consideration are recorded as a component of net revenues. The Company generally does not allow returns from providers for reasons not covered under the manufacturer’s standard warranty. Therefore, there is no provision for sales return reserves. The Company does not have significant bad debt experience with Payors, and therefore the allowance for doubtful accounts is immaterial. As of June 30, 2019, the Company had unbilled receivables of approximately $0.7 million that relate to transactions where the Company has the ultimate right to invoice a Payor under the terms of the arrangement, but are not currently billable and are therefore contract assets. Such contract assets are included in accounts receivable in the consolidated balance sheets. Investments and Restricted Investments Investments and restricted investments consist of shares in Great Elm Capital Corp. ( GECC Fair Value Measurements Certain assets and liabilities are carried at fair value under US GAAP. See Note 8 – Fair Value Measurements. Property, Equipment, Real Estate Assets and Rental Equipment The Company records property and equipment acquired at cost. The costs of property acquired from asset acquisitions or business combinations is recorded at fair value at the date of acquisition based on its estimated replacement costs. Within the durable medical equipment businesses, the Company capitalizes the cost of equipment predominantly leased out to patient customers as such assets are acquired within equipment held for rental, net. These purchases are classified as cash outflows from investing activities when they are paid. The Company capitalizes the cost of equipment predominantly sold to patient customers as such assets are acquired within inventories. These purchases are classified as cash outflows from operating activities when they are paid. A portion of equipment recorded within equipment held for rental, net, could ultimately be sold. A portion of equipment recorded within inventories could ultimately be leased. Management is not able to accurately project the ultimate use of equipment, which in many cases is determined by Payor reimbursement terms, and has therefore adopted the above stated policy. Management has estimated the useful lives of equipment leased to customers where title ultimately transfers to customers (e.g., capped rentals, typically 13 months with title transfer) based upon an analysis of ultimate disposition of rental equipment, some of which is returned to the Company and either re-leased or sold. The Company recognizes depreciation in amounts sufficient to match the cost of depreciable assets to operations over their estimated service lives, which considers the term of lease for any leased assets. The Company capitalizes expenditures for improvements that significantly extend the useful life of an asset. The Company charges expenditures for maintenance and repairs to operations in the periods incurred. When assets are sold, the asset and accumulated depreciation are eliminated and a gain or loss is recognized in operating income. Depreciation is recognized using the straight-line method over their estimated useful lives as follows:
Description
Life in Years
Real Estate Assets
Buildings
55
Site improvements
16
Tenant improvements
12
Property and Equipment
Leasehold improvements
lesser of 7 years or life of the lease
Vehicles
5
Sleep study equipment
5
Furniture and fixtures
1 to 5
Computer equipment and software
3
Rental Equipment
Medical equipment for lease
1 to 5 Inventories Inventories, which principally consist of durable medical equipment and related supplies that are predominantly sold,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The Company bases its provisions for excess, expired and obsolete inventory primarily on our estimates of forecasted net sales. A significant change in the timing or level of demand for our products as compared with forecasted amounts may result in recording additional provisions for excess, expired and obsolete inventory in the future. As the Company purchases all of its inventories, all inventories are categorized as finished goods. There were no significant write-offs during the year ended June 30, 2019. Goodwill and Other Identifiable Intangible Assets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The Company amortizes its identifiable intangible assets over their estimated useful lives using a discounted cash flow attribution or straight-line methods as determined appropriate for each identifiable intangible asset. The Company amortizes its identifiable intangible assets over periods ranging from five to fifteen years. Long-lived Assets Long-lived assets include real estate assets, property and equipment, intangible assets and the right to use asset. These assets are evaluated for potential impairment whenever events or changes in circumstances indicate that their carrying value may not be recoverable based on undiscounted cash flows. If an impairment is indicated, the Company records the impaired asset at fair value and records a charge to operations. No such impairment triggering events were identified in the periods presented. Leases and Right of Use Assets We determine if an arrangement is a lease at inception. As of June 30, 2019, all of our leases are operating leases. Operating leases are included in right of use assets ( ROU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 readily determinable implicit rate, we use our incremental borrowing rate based on the information available at commencement date in determining the present value of lease payments. We use the implicit rate when readily determinable. The ROU assets also includes any lease payments made and adjustments recorded in acquisition accounting. Our lease terms may include options to extend or terminate the lease when it is reasonably certain that we will exercise that option. Lease expense for operating leases is recognized on a straight-line basis over the lease term. We have lease agreements with lease and non-lease components, which are accounted for together as a single lease component. At June 30, 2019, the majority of our lease liabilities and ROU assets were acquired with the durable medical equipment businesses as discussed in Note 4 – Acquisitions and the amounts disclosed on the consolidated balance sheet represent preliminary valuations. Cost of Durable Medical Equipment Sold and Services Cost of durable medical equipment sold and services includes costs included in inventory for medical equipment sold and direct costs associated with providing sleep study services, including staff to perform the studies and supplies used in the studies. Cost of Durable Medical Equipment Rentals Cost of rentals includes depreciation on medical equipment held for lease and related maintenance expenses. Durable Medical Equipment Other Operating Expenses The Company classifies direct expenses of its durable medical equipment segment, including payroll, facilities and equipment costs, professional fees and other administrative costs, in durable medical equipment other operating expenses in the accompanying consolidated statements of operations. Investment Management Expenses The Company classifies all direct expenses of its investment management segment including: payroll, stock-compensation, and related taxes and benefits; facilities costs; and consulting; in investment management expenses in the accompanying consolidated statements of operations. The Company has a three year contractual arrangement through November 2019 with a third party to provide services in exchange for 26% of the fees earned from the management of GECC, excluding incentive fees. Real Estate Expenses The Company classifies all direct expenses of its real estate segment including: insurance, property management fees and other operating expenses in real estate expense in the accompanying consolidated statements of operations. Under the terms of the lease, the Company may recover from the tenant certain expenses including: insurance and other operating expenses; the recovery of these expenses is recognized in rental income in the accompanying consolidated statements of operations, in the same periods as the expenses are incurred. Depreciation and Amortization The Company has separately presented depreciation and amortization expense, except for depreciation expense which is included in cost of durable medical equipment rentals as described above, which is based on its estimate of useful lives of the assets. Stock-based Compensation Stock-based compensation costs for eligible employees and directors are measured at fair value on the date of grant and are expensed over the requisite service period using a straight-line attribution method for the entire award that are subject to only service vesting conditions. Awards with both performance and service requirements are expensed using a graded vesting attribution method over the requisite service periods.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more likely than not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for federal and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does not recognize income tax benefits for positions that it takes on its income tax returns that do not meet the more likely than not standard on its technical merits. 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within general and administrative expense. Net Income (Loss) Per Share The following table presents the calculation of basic and diluted earnings (loss) per share (in thousands except per share amounts):
For the years ended June 30,
2019
2018
2017
Loss from continuing operations
$
(6,868
)
$
(11,341
)
$
(17,440
)
Income (loss) from discontinued operations, net of tax
3,736
(165
)
2,203
Net income (loss)
$
(3,132
)
$
(11,506
)
$
(15,237
)
Less: net loss attributable to non-controlling interest
(224
)
(439
)
(30
)
Net income (loss) attributable to Great Elm Capital Group
$
(2,908
)
$
(11,067
)
$
(15,207
)
Weighted average shares basic and diluted:
Weighted average shares of common stock outstanding
25,210
24,277
16,433
Weighted average shares used in computing income (loss) per share
25,210
24,277
16,433
Basic and diluted income (loss) per share from:
Income (loss) from continuing operations
$
(0.26
)
$
(0.45
)
$
(1.06
)
Income (loss) from discontinued operations
0.15
(0.01
)
0.13
Net income (loss)
$
(0.11
)
$
(0.46
)
$
(0.93
) As of June 30, 2019, 2018 and 2017, the Company had 3,438,353, 3,443,979, and As of June 30, 2019, the Company had an aggregate of 732,909 issued shares that are subject to forfeiture by the employee at a nominal price if service and performance milestones are not met. The Company does not account for such shares as being outstanding for accounting purposes since they are unvested and subject to forfeiture. Restrictions on Subsidiary Dividends In the GP Corp. Note Agreement, GECC GP Corp. agreed not to declare any dividends until the GP Corp. Note is satisfied. In the Senior Note and Subordinated Note, CRIC IT Fort Myers, LLC is restricted from paying any dividends until the Notes are satisfied. The ability of DME Inc. to pay dividends is subject to compliance with the restricted payment covenants under the Corbel Facility and DME Revolver. Concentration of Risk The Company’s net investment revenue and receivables from continuing operations are attributable to the management of one investment vehicle, GECC. GECC is a related party based on the Company owning approximately 19.5% of its outstanding common stock as of June 30, 2019. See Note 5 – Related Party Transactions. The Company’s real estate rental revenue from continuing operations is derived from one tenant. The Company’s durable medical equipment revenue and related accounts receivable are concentrated with third-party Payors. For the year ended June 30, 2019, two government program payor constituted approximately 28% and 11%, respectively, of consolidated revenues. As of June 30, 2019, receivables from those government program payors constituted 20% and 16%, respectively, of our ending accounts receivable. An additional third-party payor constituted another 12% of accounts receivables as of June 30, 2019. A portion of the Company’s outstanding debt, the GP Corp. Note, is held by MAST Capital Management LLC ( MAST Capital Recently Adopted Accounting Standards Revenue Recognition In May 2014, the Financial Accounting Standards Board ( FASB ) issued the New Revenue Standard, which replaced Accounting Standards Codification ( ASC ) Topic 605, Revenue Recognition ( Topic 605 ), including industry-specific requirements, and provided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On July 1, 2018, the Company adopted Accounting Standards Update ( ASU Revenue from Contracts with Customers (Topic 606) Topic 606 The new guidance outlines a single revenue recognition model for all contracts with customers and provides a framework for addressing revenue recognition issues on a comprehensive basis. The framework includes five steps:
1.
Identifying the contract(s) with a customer.
2.
Identifying the performance obligations in the contract.
3.
Determining the transaction price.
4.
Allocate the transaction price to the performance obligations in the contract.
5.
Recognize revenue when (or as) the entity satisfies a performance obligation. The adoption of Topic 606 impacted the Company’s revenue recognition policy for incentive fee revenue associated with our investment management agreements. The Company’s revenue recognition policy for rental revenue for its real estate segment did not change since the revenue recognition for such arrangements is outside the scope of Topic 606. Under Topic 606, variable consideration such as incentive fees must be constrained (not recognized) if it is not probable that there would not be a significant reversal of recognized revenue. There was no impact on the Company’s revenue recognition policy for management and administrative revenues as these amounts are not subject to constraint. The Company fully constrained its performance-based incentive fee revenue in contrast to recognizing revenue based on a hypothetical liquidation of net assets on the reporting date and the distribution of the net proceeds in accordance with the respective investment management agreements under its prior policies. Under the modified retrospective method, the cumulative effect of adopting Topic 606 was recognized as an adjustment to eliminate incentive fees receivable and increase accumulated deficit of $2.9 million and after such adjustment there were no incentive fees receivable. The following table reflects the impact of the cumulative effect of the accounting changes upon the adoption of Topic 606 on the consolidated balance sheet as of the beginning of the period:
(in thousands)
As of June 30, 2018
Impact of accounting change
As of July 1, 2018
Incentive fees receivable - related party
$
2,919
$
(2,919
)
$
-
Accumulated deficit
(3,238,547
)
(2,919
)
(3,241,466
) The following table shows the effect of the change in accounting on the consolidated statement of operations:
For the year ended June 30, 2019
(in thousands)
Under Topic 605
Under Topic 606
Effect of Change
Investment management revenues
$
6,975
$
3,841
$
3,134
Durable medical equipment sales and services revenue
27,298
27,298
-
Total revenues accounted for under Topic 606
$
34,273
$
31,139
$
3,134
Total revenues
54,314
51,180
3,134
Net income (loss) from continuing operations
(3,734
)
(6,868
)
3,134
Net income (loss)
2
(3,132
)
3,134
Net income (loss) attributable to Great Elm Capital Group
226
(2,908
)
3,134
Basic and diluted net income (loss) per share
$
0.01
$
(0.11
)
$
0.12
Fair Value Measurements In August 2018, the FASB issued ASU 2018-13, Fair Value Measurement (Topic 820): Disclosure Framework – Changes to the Disclosure Requirements for Fair Value Measurement , resulting in various disclosures related to fair value measurements being eliminated, modified or supplemented. ASU 2018-13 is effective for interim and annual periods beginning after December 15, 2019, with an option to early adopt any eliminated or modified disclosures, and to delay adoption of the additional disclosures, until the effective date. The Company early adopted the eliminated and modified disclosures of ASU 2018-13 during the three months ended September 30, 2018 and, as a result, updated its financial statement disclosures accordingly. A modified narrative description of measurement uncertainty for level 3 fair value measurements was applied prospectively, with all other amendments applied retrospectively. Lessor Lease Accounting In December 2018, the FASB issued ASU 2018-20, Leases (Topic 842): Narrow-Scope Improvements for Lessors ( ASU 2018-20 ). The new guidance permits lessors, as an accounting policy election, to not evaluate whether certain sales taxes and other similar taxes are lessor costs or lessee costs, and instead, account for those costs as lessee costs. Additionally, the guidance updates revenue recognition related to variable payments by (1) requiring lessors to exclude from variable payments lessor costs paid directly to third parties by lessees; and (2) requiring lessors to allocate certain variable payments to lease and nonlease components when there are changes in facts and circumstances on which the variable payment is based. When an allocation of variable payments between lease and nonlease components is made, the variable payment allocated to the lease component will be recognized as revenue in accordance with Topic 842, whereas the variable payment allocated to the nonlease component will be recognized in accordance with other applicable topics, such as Topic 606. On January 1, 2019, the Company adopted ASU 2018-20 on a prospective basis and did not make the accounting policy election to account for certain taxes as lessee costs. Sales and use taxes incurred and reimbursed by lessees related to our Real Estate business are recorded gross within real estate rental income and real estate expenses. In addition, the adoption resulted in a reduction of real estate rental income and real estate expenses related to lessor costs paid directly to third parties by lessees of approximately $0.3 million during the year ended June 30, 2019. Recently Issued Accounting Standards Current Expected Credit Losses In June 2016, the FASB issued ASU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19, including interim periods within those fiscal years. The Company is evaluating the potential impact that the adoption of this ASU will have on its consolidated financial statements.</t>
  </si>
  <si>
    <t>Revenue From Contract With Customer [Abstract]</t>
  </si>
  <si>
    <t>3.
Revenue The revenues from each major source of revenue are summarized in the following table:
For the years ended June 30,
(in thousands)
2019
2018
2017
Product and Services Revenue (1)
Investment Management
Management Fees
$
2,956
$
2,604
$
1,530
Incentive Fees
-
163
2,757
Administration Fees
885
1,318
640
3,841
4,085
4,927
Durable Medical Equipment
Equipment Sales
22,400
-
-
Service Revenues
4,898
-
-
27,298
-
-
Total product and services revenue
$
31,139
$
4,085
$
4,927
Rental Revenues
Real Estate
Rental Income
5,459
1,850
-
Durable Medical Equipment
Medical Equipment Rental Income
14,582
-
-
Total rental revenue
20,041
1,850
-
Total
$
51,180
$
5,935
$
4,927
(1)
Revenue for sales of products or services recognized in the year ended June 30, 2019 was accounted for under Topic 606 and revenue for sales of products or services recognized in the years ended June 30, 2018 and 2017 was accounted for under Topic 605, as discussed in this note and Note 2 – Summary of Significant Accounting Policies. Revenue Accounting Under Topic 605 Our revenue recognition policy as it relates to investment management revenue transactions was accounted for under Topic 605 prior to July 1, 2018. The revenue recognition policies under Topic 605 were consistent with the accounting policies under Topic 606 discussed below for management fees and administration fees. The accounting for incentive fee revenue under Topic 605 is discussed in Note 2 – Summary of Significant Accounting Policies under Recently Adopted Accounting Standards – Revenue Recognition . As noted therein, for the years ended June 30, 2018 and 2017, the Company applied the hypothetical liquidation of net assets method to calculate performance fees due as of the reporting date. Under the application of Topic 606, such incentive fees have not been recognizable to date. Revenue Accounting Under Topic 606 In determining the appropriate amount of revenue to be recognized under Topi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s each performance obligation.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amounts billed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There were no material changes in estimates recorded in the year ended June 30, 2019,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does not have any partially or unfilled performance obligations related to contracts with customers. As such, the Company has no contract liabilities as of June 30, 2019. Included in sales and services revenue are unbilled amounts for which the revenue recognition criteria had been met as of period-end but were not yet billed to the Payor. The estimate of net unbilled sales and service revenue recognized is based on historical trends and estimates of future collectability. As of June 30, 2019, net unbilled sales and service revenue is approximately $0.5 million and is included in accounts receivable. We had no balances of contract assets or contract liabilities related to equipment sales and services as of June 30, 2018 as these contracts with customers were acquired in September 2018, with our acquisition of the durable medical equipment businesses.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The Company earns management fees based on the investment management agreement GECM has with GECC. The performance obligation is satisfied over time as the services are rendered, since GECC simultaneously receives and consumes the benefits provided as GECM performs servic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and is recognized over time as the services are provided. Management fees are billed quarterly in arrears. Incentive Fees The Company earns incentive fees based on the investment management agreements GECM has with GECC and separately managed accounts. Where an investment management agreement includes both management fees and incentive fees, the performance obligation is considered to be a single obligation for both fees. Incentive fees are variable consideration associated with the GECC investment management agreement. Incentive fees are recognized based on investment performance during the period, subject to the achievement of minimum return levels or high-water marks, in accordance with the terms of the respective investment management agreements. Incentive fees range from 5.0% to 20.0% of the performance-based metric specified within each agreement. Because of the uncertainty of when incentive fees will be collected due to market conditions and investment performance, incentive fees are fully constrained and not recorded until received and the probability of significant reversal of the fees is eliminated Administration Fees The Company earns administration fees based on the administration agreement GECM has with GECC whereby GECC reimburses GECM for costs incurred in performing administrative functions for GECC.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Topic 842 Certain customer co-payments are included in revenue to the extent they are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year ended June 30, 2019,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0.9 million as of June 30, 2019. Included in rental revenue are unbilled amounts for which the revenue recognition criteria had been met as of period-end but were not yet billed to the Payor. Net unbilled rental revenue is recognized to the extent payment is probable. As of June 30, 2019, net unbilled rental revenue is approximately $0.2 million and is included in accounts receivable. We had no balances related to deferred revenue or unbilled revenue related to equipment rentals as of June 30, 2018 as these balances were acquired in September 2018, with our acquisition of the durable medical equipment businesses. Real Estate Revenue Rental Revenue Consistent with the leases of durable medical equipment, the Company recognizes rental revenue on a straight-line basis over the non-cancelable term of the lease. Under the terms of the lease, the Company may recover from the tenant certain expenses, including: insurance and other operating expenses. For all expenses that are paid by the Company and reimbursed by the tenant, the recovery of these expenses is recognized in rental income in the accompanying consolidated statements of operations, in the same periods as the expenses are incurred. These expenses recognized in both revenue and expense may fluctuate from period to period based on actual expense amounts.</t>
  </si>
  <si>
    <t>Acquisitions</t>
  </si>
  <si>
    <t>Business Combinations [Abstract]</t>
  </si>
  <si>
    <t>4.
Acquisitions Durable Medical Equipment Acquisitions In September 2018, through its subsidiary, DME Holdings, the Company acquired an 80.1% interest in DME Inc., an entity formed to acquire and combine two previously unrelated durable medical equipment distribution companies, Valley and Northwest, which both specialize in the distribution of sleep and respiratory care equipment, including positive air pressure equipment and supplies, ventilators, and oxygen equipment. The medical distribution companies operate in Alaska, Arizona, Nebraska, Oregon and Washington. The Company expects to achieve significant synergies and costs reductions through the combination of these companies in this acquisition. Operating results of the acquired businesses have been included in the consolidated statements of operations since September 1, 2018 as the impact of including the period prior to September 7, 2018 was immaterial to the consolidated financial statements. On the date of acquisition, the Company allocated the consideration given to the individual assets acquired and the liabilities assumed based on a preliminary estimate of their fair values. The assessment of fair value initially reported, as of and for the three months ended September 30, 2018, was preliminary as the Company had not finalized its fair value estimates. During the nine months ended June 30, 2019, the Company obtained and considered additional information related to the assets acquired and liabilities assumed, and recorded measurement period adjustments to the allocation of the purchase price noted below. The Company is still performing final evaluation of the acquired assets and liabilities assumed as of the acquisition date and all amounts are preliminary. The Company is also in the process of obtaining finalized third-party tax returns and related support for purposes of finalizing the valuation of acquired tax attributes, which impacts the deferred tax balances at acquisition and the Company’s pre-existing valuation allowance at the acquisition date. As such, the valuation of acquired tax attributes is preliminary and is subject to change as this provisional amount is finalized. The acquisition date fair value of the consideration transferred is summarized in the following table:
(in thousands)
As Previously Reported ( 1)
Adjustment
As Adjusted
Cash
$
25,321
$
-
$
25,321
Net working capital adjustment
-
(254
)
(254
)
Increase in note payable to seller ( 2)
16,500
-
16,500
Debt assumed
9,275
-
9,275
Preferred stock in DME Holdings
5,266
-
5,266
Contingent consideration
1,225
(264
)
961
Total Consideration
$
57,587
$
(518
)
$
57,069
(1)
As reported in our Form 10-Q for the three months ended September 30, 2018.
(2)
Included in related party note payable on the consolidated balance sheet. As a result of the adjustment to net working capital adjustment, $0.2 million in shares of preferred stock in DME Holdings were cancelled and forfeited and the remaining difference between the adjustment and the value of the preferred stock cancelled and forfeited was paid by the sellers to DME Holdings. The following table summarizes the fair values of the assets acquired and liabilities assumed at the date of acquisition.
(in thousands)
As Previously Reported ( 1)
Adjustment
As Adjusted
Accounts receivable
$
5,363
$
658
$
6,021
Inventories
1,546
(141
)
1,405
Other assets
503
-
503
Fixed assets
852
-
852
Equipment held for rent
8,470
(523
)
7,947
Goodwill
46,222
(1,481
)
44,741
Tradename
6,900
1,900
8,800
Non-compete agreements
1,450
(190
)
1,260
Right of use asset
4,205
-
4,205
Current liabilities
(6,374
)
419
(5,955
)
Operating lease liabilities
(4,285
)
-
(4,285
)
Deferred tax liabilities
-
(1,160
)
(1,160
)
Non-controlling interest
(7,265
)
-
(7,265
)
Net Assets Acquired
$
57,587
$
(518
)
$
57,069
(1)
As reported in our Form 10-Q for the three months ended September 30, 2018. The outstanding balances of the note payable to seller, debt assumed on the revolving credit facility, and the preferred stock in DME Holdings approximated fair value based upon current rates and terms available for similar instruments. The trade name was determined to have a fair value of $8.8 million. The valuation of the trade name was based on a relief from royalty method. The key assumptions in applying the relief from royalty approach are as follows: royalty rate of 3.0% and a discount rate of 14%. The non-compete agreements were determined to have a fair value of $1.3 million. The valuation of the non-compete agreements was based on a lost profits method. The key assumptions in applying the lost profits method are as follows; probability adjusted EBITDA of the acquired businesses and a discount rate of 14%. Of the $10.1 million of acquired identifiable intangible assets, $8.8 million was assigned to tradenames and $1.3 million was assigned to non-compete assets, which are associated with the former sellers of the businesses. All tradenames acquired have an expected life of 10 years over which they will be amortized on a straight-line basis, which matches the pattern of economic use of these assets. The non-compete agreements have a weighted-average expected life of 4.2 years. All non-compete agreements will be amortized on a straight-line basis, which approximates the pattern of economic use. Neither tradenames nor the non-compete agreements have renewal terms or are expected to have any net realizable value at the end of their useful lives. The contingent consideration arrangement requires the Company to pay up to $2.4 million of additional consideration to the acquired companies’ former shareholders if certain earnings before interest, taxes, depreciation and amortization ( EBITDA These fair value measurements are based on significant inputs not observable in the market and thus represents a Level 3 measurement as defined in ASC Topic 820, Fair Value Measurement Upon a subsequent sale of DME Inc., certain members of the DME Inc. management team will be entitled to a contingent bonus based on a percentage of the proceeds of the sale less the Company’s invested capital in DME Inc. The $44.7 million of goodwill was assigned to the durable medical equipment segment and is attributable primarily to expected synergies and the assembled workforce of the acquired businesses. Approximately $29.4 million of the goodwill is expected to be deductible for income tax purposes. This amount is preliminary and subject to change as the provisional estimate is finalized. The fair value of the 19.9% non-controlling interest in acquired companies is provisionally estimated to be $7.3 million. The fair value of the non-controlling interest was estimated based on the purchase price paid by the Company for its 80.1% of the acquired business since the non-controlling interest holders hold equity in DME Inc., which allows the holders to share in at least the same benefits inured from the acquisition as the Company. The provisional amount of $1.2 million related to deferred tax liabilities relates primarily to identifiable intangible assets fair valued in purchase accounting that have no tax basis, as well as temporary differences of other acquired assets and liabilities. The Company is in the process of obtaining the finalized third-party tax returns covering the pre-acquisition period in order to verify the income tax basis amounts related to assets acquired and liabilities assumed. As a result, the related deferred tax balance sheet amounts and any potentially impacted income tax provision or benefit remain subject to adjustment once the final information becomes available and is evaluated by the Company. The Company expects these provisional amounts to be resolved during the first quarter of fiscal 2020. The reduction of the valuation allowance of the Company of $0.9 million directly attributable to the transaction was recognized as a benefit to the income tax provision in the year ended June 30, 2018. The Company recognized $2.1 million of acquisition costs that were expensed in the year ended June 30, 2019. These costs are included in general and administrative expenses in the accompanying consolidated statement of operations. The Company also incurred $0.5 million in costs associated with issuing debt to finance the cost of the acquired businesses, which are debt issuance costs that are amortized over the term of the debt using the effective interest rate method. Supplemental Pro Forma Information (unaudited) The pro forma results presented below were prepared pursuant to the requirements of ASC Topic 805, Business Combinations,
For the years ended June 30,
(in thousands)
2019
2018
Revenues
$
59,529
$
53,107
Net loss
(2,946
)
(11,591
)
Net loss attributable to Great Elm Capital Group
(2,397
)
(11,497
) These pro forma results presented include adjustments to historical operating results include the following activity related to the acquisition: (a) interest expenses incurred on the debt paid down and borrowed upon closing; (b) dividends on preferred stock in subsidiary; (c) amortization of intangible assets acquired; and (d) reclassification of non-recurring transaction costs to the prior period. Acquisition of Midwest Respiratory Care, Inc. Assets and Liabilities In June 2019, through its majority-owned subsidiary, DME Inc., the Company acquired certain assets and liabilities of Midwest related to its durable medical equipment business which specializes in the distribution of sleep and respiratory care equipment, including positive air pressure equipment and supplies, ventilators, and oxygen equipment. The medical distribution business operates in Nebraska, Kansas and Iowa. The acquisition is accounted for as a business combination. The Company expects to achieve synergies and costs reductions through integrating these operations into our existing DME operations. Operating results of the acquired businesses have been included in the consolidated statements of operations since June 12, 2019. On the date of Acquisition, the Company allocated the consideration given to the individual assets acquired and the liabilities assumed based on a preliminary estimate of their fair values. The Company is in the process of obtaining finalized third-party valuations of certain intangible assets and gathering information on all assets acquired and liabilities assumed, thus, all amounts re preliminary and are subject to change as these provisional estimates are finalized. The acquisition date fair value of the cash consideration transferred was $6.3 million, of which $3.4 million was funded by additional debt under our existing Corbel Facility and $0.7 million was contributed by the non-controlling interests in DME Inc. on a pro rata basis with the Company. The following table summarizes the fair values of the assets acquired and liabilities assumed at the date of acquisition.
(in thousands)
Amount
Inventories
$
7
Other assets
1
Fixed assets
52
Equipment held for rent
447
Goodwill
5,656
Non-compete agreements
180
Right of use asset
238
Operating lease liabilities
(238
)
Net Assets Acquired
$
6,343
The non-compete agreements are associated with the sellers of the business and were determined to have a fair value of $0.2 million. The agreements have a weighted-average expected life of 5 years and will be amortized on a straight-line basis, which approximates the pattern of economic use. The non-compete agreements have no renewal terms and are not expected to have any net realizable value at the end of their useful lives. The valuation of the non-compete agreements was based on a lost profits method. The key assumptions in applying the lost profits method are as follows; probability adjusted EBITDA of the acquired business and a discount rate of 27%. These fair value measurements are based on significant inputs not observable in the market and thus represents a Level 3 measurement as defined in ASC Topic 820, Fair Value Measurement. The $5.7 million of goodwill was assigned to the durable medical equipment segment and is attributable primarily to expected synergies and the assembled workforce of the acquired business. None of the goodwill is expected to be deductible for income tax purposes. Supplemental Pro Forma Information (unaudited) The pro forma results presented below were prepared pursuant to the requirements of ASC Topic 805, Business Combinations,
For the years ended June 30,
(in thousands)
2019
2018
Revenues
$
54,520
$
9,275
Net loss
(2,165
)
(10,764
)
Net loss attributable to Great Elm Capital Group
(2,113
)
(10,493
) These pro forma results presented include adjustments to historical operating results include the following activity related to the acquisition: (a) interest expense and debt financing costs incurred on the debt borrowed upon closing; (b) amortization of intangible assets acquired; and (c) reclassification of non-recurring transaction costs to the prior period. The amounts of revenue and net loss of the combined acquired durable medical equipment businesses included in the Company’s consolidated statement of operations from the date of acquisition through June 30, 2019 is $41.9 million and $1.1 million. Real Estate Acquisition In March 2018, through its majority-owned subsidiary, Great Elm FM Holdings, Inc. ( FM Holdings Property Owner Property To acquire its interest in the Property Owner, the Company paid a cash purchase price of approximately $2.7 million, incurred transaction costs of approximately $0.3 million, and issued a 19.9% non-controlling interest in the Property Owner valued at $0.7 million. The transaction was an asset acquisition as substantially all of the value of the acquired assets related to the Property. The Property Owner had two notes issued with a fair value of approximately $58 million at the acquisition date. See Note 11 – Borrowings. The following table summarizes the acquisition cost and the allocation to the assets acquired and liabilities assumed based on the relative fair values on the date of acquisition:
(in thousands)
Amount
Cash consideration
$
2,700
Cash and restricted cash acquired
(606
)
Transaction costs
261
Total consideration, net of cash and restricted cash acquired
$
2,355
Buildings
$
43,355
Land and site improvements
9,170
In-place lease intangible asset
6,028
Tenant improvements
3,500
Other assets
253
Senior note payable assumed
(52,227
)
Subordinated note payable assumed
(5,789
)
Deferred tax liability
(478
)
Other liabilities assumed
(786
)
Non-controlling interests
(671
)
Net assets acquired
$
2,355
The assigned values were based on the relative fair value of the net acquired assets. The valuation of the Property considered both an income and cost approach to determine the fair value of the buildings, leasehold improvements, land, and site improvements. The value of the in-place lease intangible was based on an income approach that considered the value of the lease to the Company. These valuations included significant non observable inputs to the valuation model and therefore were level 3 fair value measurements in the fair value hierarchy. The assumed debt obligations were valued using an income method considering market interest rates for similar instruments, which is a level 2 fair value measurement, at the acquisition date. In connection with the acquisition, the acquired tax basis differed from the assigned book basis and the simultaneous equation method was used to assign the value of the asset and the related deferred tax liability. The reduction of the valuation allowance of the Company of $0.3 million directly attributable to the transaction was recognized as a benefit to the income tax provision in the year ended June 30, 2018. In the event of a refinancing or restructuring of the assumed debt obligations, the transfer of all or substantially all of the consolidated assets of FM Holdings and its subsidiaries, the transfer of a majority of the outstanding shares of FM Holdings to another party or merger of FM Holdings with another party, FM Holdings will incur a transaction fee to be paid to the Property Manager in accordance with the transaction Contract of Purchase and Sale. The transaction fee will be 7% of net cash proceeds less any amounts owed under the debt obligations, actual out-of-pocket fees and expenses in connection with the acquisition described above, any reasonable out-of-pocket fees and expenses incurred in the transaction giving rise to the transaction fee, and our invested capital.</t>
  </si>
  <si>
    <t>Related Party Transactions</t>
  </si>
  <si>
    <t>Related Party Transactions [Abstract]</t>
  </si>
  <si>
    <t>5.
Related Party Transactions Related party transactions are measured in part by the amount of consideration paid or received as established and agreed by the parties. Consideration paid for such services in each case is the negotiated value. Durable Medical Equipment In connection with the acquisition of the durable medical equipment businesses in September 2018, DME Inc. and its subsidiaries entered into a term loan agreement with Corbel Capital Partners SBIC, L.P. ( Corbel Corbel Facility In connection with the acquisition of the durable medical equipment businesses, the Company issued non-controlling interests in DME Inc. to the former owners, including Corbel discussed above. See Note 13 – Non-Controlling Interests and Preferred Stock of Subsidiary. Additionally, the Company has a contingent liability to the sellers for $1.1 million, which is included in the current portion of related party payables on the balance sheet. During the year ended June 30, 2019, the Company made payments of $0.3 million to the sellers as part of the contingent consideration. See Note 8 – Fair Value Measurements for additional details. As a result of measurement period adjustments to the net working capital discussed in Note 4 – Acquisitions, $0.2 million in shares of preferred stock in DME Holdings were cancelled and forfeited and the remaining difference between the adjustment and the value of the preferred stock cancelled and forfeited was paid by the sellers to DME Holdings. During the year ended June 30, 2019, the Company redeemed $5.1 million in shares of preferred stock in DME Holdings from Corbel. Investment Management The Company’s wholly-owned subsidiary, GECM, has agreements to provide administrative services and manage the investment portfolio for GECC. Under these agreements, GECM receives administrative fees, management fees based on GECC’s assets (other than cash and cash equivalents) and incentive fees if GECC has net capital gains or if its net investment income exceeds a specified hurdle rate. Fees under the agreements began to accrue on November 4, 2016. See Note 3 – Revenue for additional discussions of the fee arrangements. All of the Company’s investment management revenue recognized for the periods presented was generated from the management and administration of GECC. Additionally, the Company receives dividends from its investment in GECC and earns unrealized profits and losses based on the mark-to-market performance of GECC. See Note 8 – Fair Value Measurements. The following tables summarize activity and outstanding balances between GECC and the Company.
For the years ended June 30,
(in thousands)
2019
2018
2017
Change in unrealized gain (loss) on investment in GECC recorded in the period
$
(1,062
)
$
(2,714
)
$
(9,114
)
GECC dividends recorded in the period
2,431
2,352
1,306
As of As of June 30,
(in thousands)
2019
2018
Dividends receivable from GECC
$
206
$
163
Investment management revenues receivable from GECC ( 1)
1,124
4,094
(1)
Investment management fees receivable from GECC as of June 30, 2018 include incentive fee receivables of $2.9 million which have been reversed as a result of the adoption of Topic 606 on July 1, 2018. See Note 2 – Summary of Significant Accounting Policies. Outstanding receivables are included in related party receivables in the consolidated balance sheets. The Company owns approximately 19.5% of the outstanding shares of GECC, and the Company’s Chief Executive Officer is also the Chief Executive Officer of GECC and Chief Investment Officer of GECM, in addition to being a member of the board of directors of the Company and chairman of the board of GECC. The Company’s President and Chief Operating Officer is also the Chief Operating Officer, Chief Compliance Officer and General Counsel of GECM and the Chief Compliance Officer of GECC. GECM has a profit sharing agreement with the Company’s majority-owned subsidiary GECC GP Corp. ( Profit Sharing Agreement The Company’s wholly-owned subsidiary, Great Elm Opportunities GP, Inc. ( GEOGP GEOF As part of the entry into the investment management business in November 2016, the Company entered into a cost sharing agreement with MAST Capital Management, LLC ( MAST Capital GP Corp. Note MAST Warrants In September 2017, the Company entered into a separation agreement with MAST. The separation agreement contemplated, among other things, a reduction in the principal balance of the GP Corp. Note, the termination of the cost sharing agreement and the exchange of the MAST warrants for new warrants to purchase 420,000 shares of the Company’s common stock ( New MAST Warrants Prior to the September 2017 separation, certain MAST Capital employees were also employees of GECM. In accordance with the terms of the cost sharing agreement, employee and other operating costs incurred with the Company’s investment management business are based on direct management of each company’s investment portfolio or correlated to percentages of assets under management. For the year ended June 30, 2018, the Company incurred $0.4 million of non-reimbursable expenses under the cost sharing agreement prior to the separation, of which $0.3 million is included in investment management expenses and $0.1 million is included in selling, general and administrative expense on the statement of operations. For the year ended June 30, 2017, $1.8 million of investment management expenses included in the statement of operations were charged to MAST Capital. Real Estate In connection with the acquisition of the real estate business in March 2018, the Company issued the former owner a 19.9% interest in Great Elm FM Holdings, Inc. ( GE FM Holdings</t>
  </si>
  <si>
    <t>Fixed Assets</t>
  </si>
  <si>
    <t>Property Plant And Equipment [Abstract]</t>
  </si>
  <si>
    <t>6.
Fixed Assets The Company’s fixed assets consist of its leased real estate assets, medical equipment held for rental, furniture and fixtures, and leasehold improvements used in its operations. The following tables detail the Company’s fixed assets:
(in thousands)
June 30, 2019
June 30, 2018
Real Estate Assets
Buildings
$
43,355
$
43,355
Land and site improvements
9,170
9,170
Tenant improvements
3,500
3,500
56,025
56,025
Accumulated depreciation
(1,614
)
(384
)
Net carrying amount
$
54,411
$
55,641
Property and Equipment
Leasehold improvements
$
774
$
45
Vehicles
239
-
Computer equipment and software
187
-
Furniture and fixtures
331
27
Sleep study equipment
232
-
1,763
72
Accumulated depreciation
(396
)
(31
)
Net carrying amount
$
1,367
$
41
Medical Equipment Held for Rental
Medical equipment held for rental
$
13,294
$
-
Accumulated depreciation
(4,154
)
-
Net carrying amount
$
9,140
$
-
The following table reconciles depreciation expense included in the following lines of the consolidated statements of operations to total depreciation expense for each period presented.
For the years ended June 30,
(in thousands)
2019
2018
2017
Depreciation and amortization
$
1,619
$
1,124
$
340
Cost of durable medical equipment rentals
5,550
-
-
Total depreciation expense
$
7,169
$
1,124
$
340</t>
  </si>
  <si>
    <t>Lessor Operating Leases</t>
  </si>
  <si>
    <t>Lessor Disclosure [Abstract]</t>
  </si>
  <si>
    <t>7.
Lessor Operating Leases Medical Equipment Leases Through its majority-owned subsidiary DME Inc., and the subsidiaries of DME Inc., the Company owns medical equipment which is leased to customers. The Company’s customers consist primarily of patients through their clinical providers including medical centers, clinics and hospices and the Company has lease arrangements with these patients. In addition, the arrangements between the Company and its customers are impacted by arrangements between the Company and Payors. The Payors may cover a portion or all of the rental payments under the agreements between the Company and its customers. The patient is responsible for any residual co-payments. The lease terms may be for a pre-determined time period, generally 10 months to 36 months; however, the customer may cancel the lease at any time and for any reason without penalty and therefore, the Company treats all leases as month-to-month leases. Upon termination of the lease, the equipment, if not aged beyond its useful life, may be refurbished and subsequently sold or leased to another customer. As the leases are month-to-month, there are no future lease receivables under the terms of the current leases. Real Estate Leases The Company’s majority-owned subsidiary CRIC IT Fort Myers LLC ( Property Owner Property Gartner Leases The Property is subject to mortgage, security agreement and assignment of leases and rents with the senior and subordinated lenders, which is further described in Note 11 - Borrowings. The Property Owner has assigned all rights, title and interest in and to the Property and the Leases to the senior and subordinated lenders and all amounts received are paid to a trust which funds the operating costs associated with the Property. The Company does not have rights to these rent payments while the borrowings remain outstanding. The Company expects to derive value from the residual value at the end of the existing lease term by further leasing the assets or through a sale transaction. Rental income from real estate leases is summarized in the following table:
For the years ended June 30,
(in thousands)
2019
2018
Revenues from base rents
$
4,603
$
1,473
Revenues from additional rental payments
856
377
Total rental revenues
$
5,459
$
1,850
The following table summarizes the base rents for the remaining lease term:
(in thousands)
Base Rent Payments
For the year ending June 30, 2020
$
4,120
For the year ending June 30, 2021
4,213
For the year ending June 30, 2022
4,312
For the year ending June 30, 2023
4,419
For the year ending June 30, 2024
4,529
Thereafter
28,673
Total base rent
$
50,266</t>
  </si>
  <si>
    <t>Fair Value Measurements</t>
  </si>
  <si>
    <t>Fair Value Disclosures [Abstract]</t>
  </si>
  <si>
    <t>8.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US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n-recurring basis have been segregated into the most appropriate level within the fair value hierarchy based on the inputs used to determine the fair value at the measurement date. The assets and liabilities measured at fair value on a recurring and non-recurring basis are summarized in the table below:
Fair Value as of June 30, 2019
(in thousands)
Level 1
Level 2
Level 3
Total
Assets:
Investment in GECC
$
17,110
$
-
$
-
$
17,110
Total assets
$
17,110
$
-
$
-
$
17,110
Liabilities:
Contingent consideration liability
$
-
$
-
$
1,135
$
1,135
Total liabilities
$
-
$
-
$
1,135
$
1,135
The only recurring fair value measurements at June 30, 2018 was the investment in GECC which did not have any restrictions at that date. The investment in GECC was valued using Level 1 inputs at June 30, 2018. The following is a reconciliation of changes in contingent consideration, a Level 3 liability, for the year ended June 30, 2019:
(in thousands)
Balance as of June 30, 2018
$
-
Additions
961
Payments
(295
)
Change in fair value
469
Balance as of June 30, 2019
$
1,135
There were no Level 3 assets or liabilities held during the year ended June 30, 2018. Contingent consideration is included within the current portion of related party payables in the consolidated balance sheets. The contingent consideration arrangement required the Company to pay up to $2.4 million of additional consideration to the acquired companies’ former shareholders if certain EBITDA thresholds, as adjusted per the terms of the purchase agreement, are achieved for the 12 months ended December 31, 2018 and 2019. The Company estimated the fair value of the contingent consideration using a Monte Carlo simulation model. The key assumptions in applying the Monte Carlo simulation model as of September 7, 2018 are as follows: 33.5% volatility and weighted average cost of capital of 14% and related EBITDA forecasts of the acquired businesses for the years ended December 31, 2018 and 2019. A fair value of $1.0 million was calculated as of the acquisition date. In June 2019, in conjunction with the Midwest acquisition, there was an amendment to the Transaction Agreement which adjusted certain terms of the related EBITDA target calculation for the 12 months ended December 31, 2019, making it easier to achieve. As part of this amendment, a payment of $0.3 million was made to certain former shareholders. The fair value of the remaining contingent consideration was updated to $1.1 million as of June 30, 2019, resulting in a $0.4 million charge which is included in sales, general and administrative expenses. The valuation as of June 30, 2019 utilized a 27.4% volatility rate and weighted average cost of capital of 12% and estimate of forecasted adjusted EBITDA of the business. The ultimate payout of the contingent consideration will be based on actual results achieved. As the fair value of the contingent consideration changes until finalized with the results for the twelve months ended December 31, 2019, these changes may have a material impact on earnings. The Company determined that the EBITDA achieved, as adjusted per terms of the contract, for the 12 months ended December 31, 2018 was below the earnout threshold for payout, however, $0.3 million was paid to the sellers in June 2019 related to the year ended December 31, 2019. An additional contingent consideration payment of up to $2.1 million may be due to the sellers following completion of the review process or if the applicable targets are met during the year ended December 31, 2019. The Company owns approximately 19.5% (or 1,966,667 shares) of the outstanding shares of GECC and values its ownership based on the NASDAQ-listed market price of GECC common stock (a Level 1 input in accordance with the US GAAP fair value hierarchy). The Company recognizes transfers between levels of the hierarchy based on the fair values of the respective financial instruments at the end of the reporting period in which the transfer occurred. There were no transfers between levels of the fair value hierarchy during the years ended June 30, 2019 and 2018. See Note 11 - Borrowings for additional discussion related to the fair value of notes payable. The carrying value of all other financial assets and liabilities approximate their fair values.</t>
  </si>
  <si>
    <t>Goodwill and Other Intangible Assets</t>
  </si>
  <si>
    <t>Goodwill And Intangible Assets Disclosure [Abstract]</t>
  </si>
  <si>
    <t>9.
Goodwill and Other Intangible Assets The Company’s investment management and real estate segments include identifiable intangible assets acquired through acquisitions in 2016 and 2018, respectively. In connection with the acquisition of the durable medical equipment businesses and the subsequent acquisition of Midwest, the Company has also recognized goodwill and identifiable intangible assets associated with the tradenames and non-compete agreements. See Note 4 – Acquisitions. Intangible assets are amortized using applicable discounted cash flow attribution and straight-line methods over their useful lives. Goodwill of $50.4 million presented on the consolidated balance sheet consists only of the goodwill acquired as part of the acquisitions of the durable medical equipment businesses in September 2018 and June 2019. See Note 4 – Acquisitions for additional details. There was no goodwill as of June 30, 2018. The changes in the carrying value of goodwill are as follows:
(in thousands)
Balance, June 30, 2018
$
-
Acquisitions
50,397
Balance, June 30, 2019
50,397
The following tables provide additional detail related to the Company’s acquired identifiable intangible assets):
As of June 30, 2019
As of June 30, 2018
(in thousands)
Gross Carrying Amount
Accumulated Amortization
Net Carrying Amount
Gross Carrying Amount
Accumulated Amortization
Net Carrying Amount
Durable Medical Equipment
Tradename
$
8,800
$
(733
)
$
8,067
$
-
$
-
$
-
Non-compete agreements
1,440
(210
)
1,230
-
-
-
10,240
(943
)
9,297
-
-
-
Investment Management
Investment management agreement
3,900
(1,336
)
2,564
3,900
(789
)
3,111
Assembled workforce
526
(180
)
346
526
(106
)
420
4,426
(1,516
)
2,910
4,426
(895
)
3,531
Real Estate
In-place lease
6,028
(659
)
5,369
6,028
(159
)
5,869
Total
$
20,694
$
(3,118
)
$
17,576
$
10,454
$
(1,054
)
$
9,400
Aggregate Amortization Expense (in thousands)
For the year ended June 30, 2019
$
2,063
For the year ended June 30, 2018
730
For the year ended June 30, 2017
324
Estimated Future Amortization Expense (in thousands)
For the year ending June 30, 2020
$
2,335
For the year ending June 30, 2021
2,187
For the year ending June 30, 2022
2,028
For the year ending June 30, 2023
1,887
For the year ending June 30, 2024
1,701</t>
  </si>
  <si>
    <t>Lessee Operating Leases</t>
  </si>
  <si>
    <t>10.
All of the Company’s leases are operating leases. Certain of the leases have both lease and non-lease components. The Company has elected to account for the lease component and the non-lease components as a single combined lease component for all classes of underlying assets. The following table provides additional details of the leases presented in the balance sheets:
(in thousands)
June 30, 2019
June 30, 2018
Facilities
Right of use assets
$
6,066
$
1,521
Current portion of lease liabilities
1,371
336
Lease liabilities, net of current portion
4,989
1,304
Total liabilities
$
6,360
$
1,640
Weighted-average remaining life
4.4 years
6.3 years
Weighted-average discount rate
11.7
%
10.0
%
Vehicles
Right of use assets
$
80
$
-
Current portion of lease liabilities
18
-
Lease liabilities, net of current portion
62
-
Total liabilities
$
80
$
-
Weighted-average remaining life
3.7 years
n/a
Weighted-average discount rate
12.3
%
n/a
Equipment
Right of use assets
$
93
$
-
Current portion of lease liabilities
34
-
Lease liabilities, net of current portion
59
-
Total liabilities
$
93
$
-
Weighted-average remaining life
2.6 years
n/a
Weighted-average discount rate
12.5
%
n/a
As of June 30, 2019, the Company had total right of use assets of $6.2 million and lease liabilities of $6.5 million (consisting of $1.4 million in current portion of lease liabilities and $5.1 million in lease liabilities, net of current portion on the consolidated balance sheet) related to the leases discussed herein. The discount rate for each lease is based on the collateralized borrowing rate at the inception of the lease. 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years ended June 30,
(in thousands)
2019
2018
2017
Facilities
Operating lease cost
$
1,777
$
353
$
723
Cash paid for operating leases
1,720
920
786
Vehicles
Operating lease cost
$
23
$
-
$
-
Cash paid for operating leases
23
-
-
Equipment
Operating lease cost
$
31
$
-
$
-
Cash paid for operating leases
31
-
-
The following table summarizes the Company’s undiscounted cash payment obligations for its operating leases:
(in thousands)
For the year ending June 30, 2020
$
2,090
For the year ending June 30, 2021
2,027
For the year ending June 30, 2022
1,772
For the year ending June 30, 2023
1,135
For the year ending June 30, 2024
781
Thereafter
549
Total lease payments
$
8,354
Imputed interest
(1,821
)
Total lease liabilities
$
6,533
Durable Medical Equipment As part of the durable medical equipment acquisitions discussed in Note 4 – Acquisitions, the Company assumed leases for facilities, vehicles and equipment. Subsequent to the acquisitions, the Company has entered into additional similar facilities leases. The facility leases include offices, retail and warehouse space and sleep labs. The facility leases have original or amended terms ranging from 60 to 183 months, some of which include an additional option to extend the lease for up to 180 months. At the date of acquisition, the remaining lease terms for acquired leases ranged from 3 to 96 months. Certain of these leases have variable rental payments tied to a consumer price index or include additional rental payments for maintenance costs, taxes and insurance, which are accounted for as variable rent. The vehicles leases have original lease terms of 60 months from the commencement date of each lease with no option to extend. Each lease may be terminated by the lessee with 30-days’ notice after the first 13 months of the lease subject to certain early termination costs, including residual value guarantees. The lease costs include variable payments for taxes and other fees. Equipment leases consist of office equipment with original lease terms ranging from 36 to 48 months from the commencement date of each lease and may include an option to extend or purchase at the end of the lease term. Certain of these leases include additional rental costs for taxes, insurance and additional fees in addition to the base rental costs. Investment Management and General Corporate The Company entered into a lease for office space located in Waltham, MA. This office space is allocated between the investment management and general corporate segments. On the commencement date of the lease, the non-cancellable term was for eighty-eight months from the occupancy date of June 1, 2017 and contains an option to extend for an additional sixty-month period. The lease payments commenced on October 1, 2017, four months after the Company began to occupy the space. On an annual basis, the lease payments increase at an average rate of approximately 2.4% from $28 to $32 thousand per month.</t>
  </si>
  <si>
    <t>Borrowings</t>
  </si>
  <si>
    <t>Debt Disclosure [Abstract]</t>
  </si>
  <si>
    <t>11.
Borrowings Related party borrowings of the Company’s subsidiaries are summarized in the following table:
As of June 30,
(in thousands)
Subsidiaries
2019
2018
Corbel Facility
DME Inc. and subsidiaries
$
27,584
$
-
GP Corp. Note
GECC GP Corp.
3,148
3,224
Total principal
$
30,732
$
3,224
Unamortized debt issuance cost
(364
)
-
Total long-term related party notes payable
30,368
3,224
Less current portion of related party notes payable
(2,066
)
-
Related party notes payable, net of current portion
$
28,302
$
3,224
The Company’s subsidiaries’ other outstanding borrowings are summarized in the following table:
As of June 30,
(in thousands)
Subsidiaries
2019
2018
DME Revolver
DME Inc. and subsidiaries
$
7,401
$
-
Equipment Financing
DME Inc. and subsidiaries
1,475
-
Senior Note
CRIC IT
52,161
54,161
Subordinated Note
CRIC IT
3,277
2,823
Total principal
$
64,314
$
56,984
Unamortized debt premiums
3,205
3,131
Unamortized debt discounts and issuance costs
(2,250
)
(2,484
)
Total other outstanding borrowings
65,269
57,631
Less current portion of other outstanding borrowings
(3,530
)
(1,999
)
Other outstanding borrowings, net of current portion
$
61,739
$
55,632
The Company incurred interest expense of $6.3 million, $1.1 million and $6.3 million for the years ended June 30, 2019, 2018 and 2017, respectively. The Company’s aggregate future required principal debt repayments are summarized in the following table:
(in thousands)
Principal Due
For the year ending June 30, 2020
$
5,596
For the year ending June 30, 2021
11,276
For the year ending June 30, 2022
4,048
For the year ending June 30, 2023
4,195
For the year ending June 30, 2024
24,246
Thereafter
58,677
Total
$
108,038
Outstanding principal on related party borrowings
$
30,732
Outstanding principal on other borrowings
64,314
Future interest to be paid-in-kind
12,992
Total future required principal payments
$
108,038
Additional details of each borrowing by operating segment are discussed below. Durable Medical Equipment In September 2018, in conjunction with the acquisition of 80.1% of Great Elm DME, Inc., the Company assumed a secured note ( Corbel Facility DME Revolver The Company amended and borrowed an additional $3.4 million under the Corbel Facility in June 2019 bringing the outstanding principal balance to $27.6 million as of June 30, 2019. The Corbel Facility matures on August 31, 2023, accrues interest at a variable rate of three-month LIBOR plus 10% per annum and is secured by the assets of the durable medical equipment business. At June 30, 2019 the interest rate was 12.32%. The Corbel Facility requires quarterly interest payments and principal payments of $0.3 million through the maturity date with the final principal balance due at maturity. In addition, beginning with the quarter ending December 31, 2018, the Company is required to make additional quarterly principal payments based on a percentage of excess cash flows generated by the durable medical equipment business operations. The Company has the option to prepay the borrowings outstanding in whole or in part subject to certain prepayment penalties ranging from 1% - 5% of the early payment of the principal, based on the time that the loan has been outstanding through the first five years of the loan. The Corbel Facility is held by a related party, Corbel. In connection with the issuance of the amended Corbel Facility, the borrowers paid Corbel a one-time structuring fee of $375,000, which is included in debt issuance costs. See Note 5 – Related Party Transactions and Note 13 – Non-Controlling Interests and Preferred Stock of Subsidiary. DME Inc. is required to pay to Corbel, as agent of the Corbel Facility, a quarterly monitoring fee of $25,000 while the borrowings remain outstanding. In addition, if the borrowing is repaid with proceeds of debt in full or in part at any time within the first three years from the date of issuance, the borrower shall pay an additional fee to the agent, ranging from 2.10% to 3.50% depending on the date of repayment based on the period outstanding, of the aggregate repaid principal amount. Principal payments and interest expense incurred on the Corbel Facility are summarized in the following table:
For the years ended June 30,
(in thousands)
2019
2018
2017
Principal payments
$
625
$
-
$
-
Interest expense
2,617
-
-
The DME Revolver had a balance of $7.4 million at June 30, 2019 and allows for borrowings up to $10 million, subject to a fixed percentage of qualifying accounts receivables and inventories related to the durable medical equipment business operations. Borrowings under the line of credit are due on August 30, 2020 and accrue interest at a variable rate of the prime rate plus 0.40% per annum. At June 30, 2019 the interest rate was 5.90%. Interest is payable monthly in arrears. The Company has the option to prepay the borrowings without any penalty. If the DME Revolver is terminated within the first year, a termination fee equal to 3% of the original credit limit will be due. The Company has classified all borrowings under the DME Revolver as long term in the consolidated balance sheets based on the maturity date of the facility. The borrowings under the DME Revolver are collateralized by the assets of the durable medical equipment business and the Company is required to meet certain financial covenants. The Corbel Facility and DME Revolver each include covenants that restrict DME Inc. business operations to its current business, limit additional indebtedness, liens, asset dispositions and investments, require compliance and maintenance of licenses and government approvals and other customary conditions. Events of default include the failure to pay amounts when due, bankruptcy, or violation of covenants, including a change in control of DME Inc. DME Inc. must also comply with a fixed-charge coverage and leverage ratio financial covenants, which are based in part on the DME Inc. EBITDA levels. As of June 30, 2019, the fair value approximates the carrying value for both the Corbel Facility and the DME Revolver. Beginning in April 2019, DME Inc’s operating subsidiaries also utilize equipment financing debt to fund certain inventory and equipment purchases from suppliers. These equipment financing debt agreements are entered into with 3rd party banks and are generally payable in equal installments over terms of one to three years, depending on the nature of the underlying purchases being financed. The debt is secured by the inventory and equipment, as applicable, of the operating subsidiaries entering into the agreements, and the long-term agreements have implicit interest rates between 7 – 8%. During the year ended June 30, 2019, the Company financed $1.6 million in inventory and equipment through such financing agreements. Investment Management The GP Corp. Note matures in November 2026, accrues interest at a variable rate of three-month LIBOR plus 3.0% per annum and is secured by a profit sharing agreement related to GECM’s management of GECC. At June 30, 2019 the interest rate was 5.32%. The GP Corp. Note requires quarterly interest only payments and annual principal payments of $0.08 million, based on the Company’s fiscal year ending June 30. The GP Corp. Note is non-recourse to any of the Company’s operations or net assets not related to GECM’s management services to GECC. The GP Corp. Note may be prepaid at par value at any time with prior written notice to the holders of the GP Corp. Note. Additionally, GECC GP Corp. is required to prepay the GP Corp. Note upon certain material liquidation transactions including any termination of the Profit Sharing Agreement. The GP Corp. Note is held by MAST Capital, a related party. Payments and interest expense incurred on the GP Corp. Note are summarized in the following table:
For the years ended June 30,
(in thousands)
2019
2018
2017
Principal payments
$
76
$
712
$
36,838
Interest expense
181
217
285
The Company estimated the fair value of the GP Corp. Note as of June 30, 2019 and June 30, 2018, on a non-recurring basis, using Level 3 inputs. As of June 30, 2019 and June 30, 2018, the carrying value of the note approximated the fair value. Real Estate In March 2018, in connection with the acquisition of the real estate business, the Company assumed a senior secured note ( Senior Note Subordinated Note The Senior Note matures on March 15, 2030, accrues interest at a rate of 3.49% per annum and is secured by a first lien mortgage on the Property and an Assignment of Leases and Rents. The Senior Note requires monthly principal and interest payments through the maturity date, with the last payment of $18.4 million on March 15, 2030. The principal and interest due on the Senior Note may be prepaid at the option of the borrower, based on an amount determined by discounting the remaining principal and interest payments at a rate equal to an applicable premium in excess of a rate corresponding to the specified U.S. Treasury security over the remaining average life of the Senior Note. The Subordinated Note matures on March 15, 2030, accrues interest at a rate of 15.0% per annum, and is secured by a second lien mortgage on the Property and an Assignment of Leases and Rents. The Subordinated Note is a capital appreciation note, whereby the monthly interest is capitalized to the principal balance and due at maturity. Accordingly, a $16.3 million payment is due on March 15, 2030. The principal and interest due on the Subordinate Note may be prepaid at the option of the borrower, based on an amount determined by discounting the remaining principal and interest payments at a rate equal to an applicable premium in excess of a rate corresponding to the specified U.S. Treasury security over the remaining average life of the Subordinated Note. The note agreements include negative covenants that restrict the Property Owner’s business operations to ownership and lease of the Property, limit additional indebtedness, require maintenance of insurance and other customary requirements related to the Property. Events of default include non-payment of amounts when due, inability to pay indebtedness or material change in the business operations or financial condition of the Property Owner or the lease tenant that in the Lender’s reasonable determination would reasonably be expected to materially impair the value of the Property, prevent timely repayment of the notes or performance of any material obligations under the note and related agreements. The payments under the notes are also guaranteed on a full and several basis by the non-controlling interest holder of the Property Owner. Both the Senior Note and Subordinated Note are non-recourse to the Company, but are secured by the Property, the rights associated with the Leases and the stock owned by the Company in the Property Owner. See Note 7 – Lessor Operating Leases. As of June 30, 2019 and June 30, 2018, the fair value approximates the carrying value for both the Senior Note and Subordinated Note.</t>
  </si>
  <si>
    <t>Stockholders' Equity</t>
  </si>
  <si>
    <t>Equity [Abstract]</t>
  </si>
  <si>
    <t>12.
Stockholders' Equity Rights Offering In September 2016, the Company entered into a backstop investment agreement with a consortium of investors led by Gracie Investing LLC. Members of the Company’s board of directors and a number of the Company’s employees were backstop investors. In October 2016, the Company and the backstop providers amended and restated the backstop investment agreement which contemplated up to a $36.6 million investment in shares of the Company’s common stock. In November 2016, the Company commenced a $45 million rights offering to its existing stockholders at a price of $3.285 per share. The Company sold an aggregate of 12,755,200 shares of its common stock for gross proceeds of $41.9 million, which after deducting expenses, totaling approximately $2.4 million, resulted in net proceeds of $39.5 million in the rights offering; and 945,333 shares of its common stock for gross proceeds of $3.1 million from the backstop providers. Tax Benefits Preservation Agreement On January 28, 2018, the Board of Directors of the Company adopted a Tax Benefits Preservation Agreement, between the Company and Computershare Trust Company, N.A., as Rights Agent (the Rights Plan Expired Agreement The Rights Plan is designed to reduce the possibility that certain changes in ownership could result in limitations on the use of the tax attributes, by restricting the ability of a person or entity from acquiring ownership (including through attribution under the tax law) of 4.99% or more of the Company’s common stock and the ability of persons or entities now owning 5% or more of the outstanding common shares from acquiring additional common shares. Pursuant to the terms of the Rights Plan, the Company’s Board of Directors declared a dividend distribution of one Preferred Stock Purchase Right (a Tax Right Common Stock Record Date Unit Exercise Price The Tax Rights are not exercisable until the Distribution Date and will expire at the earlier of (a) January 29, 2028; (b) the time when the Tax Rights are redeemed as provided therein; (c) the time when the Rights are exchanged as provided therein; (d) the repeal of Section 382 of the Code if the Independent Directors (as defined in the Rights Plan) determine that the Rights Plan is no longer necessary for the preservation of Tax Benefits (as defined in the Rights Planet); (e) the beginning of the taxable year of the Company to which the Company’s Board of Directors determines that no Tax Benefits may be carried forward, unless previously redeemed or exchanged by the Company. Stock Plans In November 2013, the Company’s stockholders approved the Amended and Restated 1999 Directors’ Equity Compensation Plan (the Directors’ Plan In November 2013, the Company’s stockholders approved the Amended and Restated 2006 Stock Incentive Plan (the 2006 Plan In June 2016, the Company’s stockholders approved the Great Elm Capital Group, Inc. 2016 Long-Term Incentive Plan (the 2016 Long-Term Incentive Plan 2016 Employee Stock Purchase Plan The following table summarizes the number of common shares reserved for issuance under the plans discussed above as of June 30, 2019:
Shares of Common Stock Reserved for Issuance
Director's Plan
24,166
2006 Plan
-
2016 Long-Term Incentive Plan
1,042,043
2016 Employee Stock Purchase Plan
944,000
Total
2,010,209
Performance Shares (Restricted Stock Awards) During the year ended June 30, 2019, there were no awards or forfeitures of restricted stock awards included in the below table and 732,909 remain outstanding as of June 30, 2019. Restricted stock awards granted have both performance and service requirements in connection with the formation of the investment management business. The vesting of these awards is subject to a five-year service requirement and an investment management cumulative revenue collection target of $40 million for the five-year period ended November 3, 2021. Additionally, in September 2017, the Company modified the restricted stock awards to include a provision for changes in control. This modification did not result in the recognition of additional compensation cost. In order to recognize compensation expense over the vesting period, the Company estimates the probability of the performance target being met on an on-going basis. As of June 30, 2019, the Company estimates that approximately 479,504 of the restricted stock awards are probable of vesting under the performance condition. The Company accounts for forfeitures of the restricted stock awards in the period incurred. There were no forfeitures during the year ended June 30, 2019. The aggregate grant date fair value of restricted stock granted during the 2019, 2018 and 2017 fiscal years was $0.6 million, $0.3 million and $4.5 million, respectively. For the years ended June 30, 2019 and 2018, the total intrinsic value of restricted stock vested was $0.6 million and $1.2 million, respectively. There was no restricted stock vested during the year ended June 30, 2017. The activity of the Company’s restricted stock awards and units for the year ended June 30, 2019 was as follows:
Restricted Stock Awards and Restricted Stock Units
Restricted Stock (in thousands)
Weighted Average Grant Date Fair Value
Outstanding at June 30, 2018
767
$
3.92
Granted
186
3.43
Vested
(171
)
3.53
Forfeited
-
-
Outstanding at June 30, 2019
782
$
3.89
Stock Options The fair value of each option grant is estimated on the date of grant using the Black-Scholes-Merton option pricing model and assumptions noted in the following table. The Company estimates the expected term for new grants based upon actual historical experience. The Company’s expected volatility for the expected term of the option is based upon the historical volatility experienced in the Company’s stock price. The risk-free rate for the expected term of the option is based on the U.S. Treasury yield curve in effect at the time of grant. The Company determines the fair value of non-vested shares based on the Nasdaq closing stock price on the date of grant. The ranges of assumptions used to value options granted were as follows:
As of June 30,
2019
2018
2017
Expected volatility
58.9% - 59.8%
60.8% - 63.4%
64.7% - 66.6%
Expected dividends
-
-
-
Expected term (years)
6.25 - 6.50
3.00 - 6.50
6.25 - 7.25
Risk-free rate
2.27% - 3.13%
1.54% - 2.52%
1.50% - 2.00%
The option activity for the year ended June 30, 2019 was as follows:
Options
Shares (in thousands)
Weighted Average Exercise Price
Weighted Average Remaining Contractual Term (years)
Aggregate Intrinsic Value (in thousands)
Outstanding at June 30, 2018
2,676
$
4.31
7.44
$
70
Options granted
110
3.74
Exercised
(44
)
3.25
Forfeited, cancelled or expired
(86
)
3.62
Outstanding at June 30, 2019
2,656
$
4.33
6.49
$
1,590
Exercisable at June 30, 2019
1,717
$
4.72
5.45
$
945
Vested and expected to vest as of June 30, 2019
2,656
$
4.33
6.49
$
1,590
The weighted average grant date fair value of options, per share, granted during the 2019, 2018 and 2017 Stock-based compensation expense totaled $1.0 million, $4.4 million, and $2.0 million for the years ended June 30, 2019, 2018 and 2017, respectively. Stock-based compensation expense for the year ended June 30, 2018 included approximately $1.5 million related to modified and accelerated GP Corp. stock-based compensation charges as a result of the Company eliminating the vesting provisions and removing the call rights for the GP Corp. stock owned by employees of the Company. The recognized stock-based compensation expense equaled the estimated fair value of the non-controlling interest held by our employees in GP Corp. at the time of the modification. As of June 30, 2019 and 2018, the Company had unrecognized compensation cost related to all unvested share awards and options totaling $2.9 million GP Corp. Stock – Non-Controlling Interest In September 2107, the Company eliminated the vesting provisions and removed the call rights for the GP Corp. stock owned by employees of the Company. As a result of the elimination, the Company recognized stock-based compensation expense of $1.5 million for the year ended June 30, 2018, equal to the estimated fair value of the non-controlling interest held by our employees in GP Corp. Other Equity Transactions Warrants During the year ended June 30, 2018, the Company issued warrants to purchase 1,686,000 shares of common stock with an estimated grant date fair value of $0.05 million. The exercise price of the warrants was variable and based on the average of quoted market prices for the ten days preceding notice of exercise. The Company utilized a Monte-Carlo simulation model to estimate the fair value of its equity-classified warrant issuances. During the year ended June 30, 2019, the Company received cash proceeds totaling $1.4 million from the exercise of 420,000 warrants by MAST Capital at approximately $3.35 per share. During the year ended June 30, 2018, the Company received cash proceeds totaling $4.6 million from the exercise of 1,266,000 warrants by a designee of Northern Right Capital Management, L.P at approximately $3.60 per share. Matthew A. Drapkin, a member of the Company’s Board of Directors, is the Chief Executive Officer of Northern Right Capital Management, L.P. There are no remaining warrants outstanding at June 30, 2019.</t>
  </si>
  <si>
    <t>Non-Controlling Interests and Preferred Stock of Subsidiary</t>
  </si>
  <si>
    <t>Noncontrolling Interest [Abstract]</t>
  </si>
  <si>
    <t>13.
Non-Controlling Interests and Preferred Stock of Subsidiary Holders of non-controlling interests ( NCI
As of June 30,
(in thousands)
2019
2018
DME Holdings
Preferred stock classified as liability
$
-
$
-
DME Inc.
NCI classified as temporary equity
3,912
-
NCI classified as permanent equity
3,912
-
Total DME Inc.
7,824
-
GECC GP Corp.
NCI classified as permanent equity
(626
)
(465
)
GE FM Holdings
NCI classified as permanent equity
730
687
Total
$
7,928
$
222
The following table summarizes the net income (loss) attributable to the non-controlling interests on the consolidated statements of operations:
For the years ended June 30,
(in thousands)
2019
2018
2017
DME Holdings
Preferred stock classified as liability
$
-
$
-
$
-
DME Inc.
NCI classified as temporary equity
(53
)
-
-
NCI classified as permanent equity
(53
)
-
-
Total DME Inc.
(106
)
-
-
GECC GP Corp.
NCI classified as permanent equity
(160
)
(455
)
(30
)
GE FM Holdings
NCI classified as permanent equity
42
16
-
Total
$
(224
)
$
(439
)
$
(30
) Preferred stock in DME Holdings classified as liability In connection with the acquisition of the acquired businesses on September 7, 2018, the Company issued 5,266 shares of preferred stock in DME Holdings valued at $1,000 per share at issuance. In January 2019, as a result of adjustments to the net working capital adjustment to the total consideration for the acquisition, 214 shares of preferred stock were cancelled and forfeited. The Company redeemed an additional 1,500 shares of preferred stock in March 2019 and the remaining 3,552 shares of preferred stock were redeemed in June 2019. As of June 30, 2019, there were no shares of preferred stock in DME Holdings outstanding. The following table summarizes the preferred stock activity for the year ended June 30, 2019:
(in thousands)
Balance as of June 30, 2018
-
Issuance of preferred stock
5,266
Redemption of preferred stock
(5,266
)
Balance as of June 30, 2019
-
The preferred stock provided for a 10% annual dividend, which was payable semi-annually. The preferred stock were mandatorily redeemable by the Company at their face value of $1,000 per share on the earlier of certain redemption events or September 7, 2038. The redemption events included a change in control, initial public offering, liquidation of DME Holdings, or failure to pay dividends. The preferred stock ranked senior and had preference to the common shares of DME Holdings. The shares were non-voting, did not participate in the earnings of DME Holdings and contained standard protective rights. As the preferred stock were mandatorily redeemable at a specified date, the security had been classified as a liability in the consolidated balance sheet for the interim periods during which the preferred stock were outstanding. The dividends on the preferred stock are included in interest expense in the consolidated statement of operations. Under the terms of the preferred stock, DME Holdings had to maintain a required level of capitalization. At the option of the Company, such capitalization was required to be an amount in cash and/or common stock of GECC, net of any debt of DME Holdings, with an aggregate value greater than or equal to 125% of the value of the shares of preferred stock. If at any month end the value of the qualifying assets fell below the required threshold, the Company contributed additional assets to meet the capitalization requirements. Similarly, if at any month end the value of the qualifying assets exceeded the required threshold, the Company removed the excess assets. The preferred stock were held by Corbel, who is also the holder of the Corbel Facility Non-controlling interest in DME Inc. classified as temporary equity In connection with the acquisition of the acquired businesses on September 7, 2018, the Company issued a 9.95% common stock equity ownership in DME Inc. The holder of the interest has a board observer rights for the DME Inc. board of directors, but no voting rights. DME Inc. has the right of first offer if the holder desires to sell the security and in the event of a sale of DME Inc., the holder must sell their securities (drag along rights) and has the right to participate in sales of DME Inc. securities (tag along rights). In addition, upon the seventh anniversary of issuance date, if (i) the holder owns at least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 The Company also has the right to call the holder’s common shares at such price. The holder of the non-controlling interest is entitled to participate in earnings of DME Inc. and is not required to fund losses. As the redemption is contingent upon future events outside of the Company’s control which are not probable, the Company has classified the non-controlling interest as temporary equity and its fair value on the date of issuance, adjusted for any earnings in DME Inc. The holder of this non-controlling interest, Corbel, is a related party. See Note 5 – Related Party Transactions and Note 11 – Borrowings. Non-controlling interest in DME Inc. classified as permanent equity In connection with the acquisition of the acquired businesses on September 7, 2018, the Company issued one of the former owners, a 9.95% common stock equity ownership in DME Inc. The rights are consistent with the non-controlling interest classified as temporary equity, other than the holder does not have a contingent put right. Accordingly, Company has classified the non-controlling interest as permanent equity at its fair value on the date of issuance, adjusted for any earnings in DME Inc. GECC GP Corp. – Non-controlling interest classified as permanent equity In September 2017, the Company eliminated the vesting provisions and removed the call rights for the GECC GP Corp. stock owned by employees of the Company. As a result of the elimination, the Company recognized stock-based compensation expense of $1.5 million, equal to the estimated fair value of the non-controlling interest held by our employees in GECC GP Corp. GE FM Holdings – Non-controlling interest classified as permanent equity In connection with the acquisition of the real estate business in March 2018, the Company issued the former owner a 19.9% interest in GE FM Holdings.</t>
  </si>
  <si>
    <t>Income Taxes</t>
  </si>
  <si>
    <t>Income Tax Disclosure [Abstract]</t>
  </si>
  <si>
    <t>14.
Income Taxes On December 22, 2017, the Tax Cuts and Jobs Act (the Tax Act The Company had loss from continuing operations before provision for income taxes of $9.1 million, $11.7 million and $18.7 million for the years ended June 30, 2019, 2018 and 2017, respectively. There was no foreign activity during these years. The provision (benefit) for income taxes includes the following:
For the years ended June 30,
(in thousands)
2019
2018
2017
Current:
Domestic Income Tax
$
84
$
-
$
-
Foreign Income Tax
-
-
-
$
84
$
-
$
-
Deferred:
Domestic Income Tax
$
(2,266
)
$
(329
)
$
(1,210
)
Foreign Income Tax
-
-
-
$
(2,266
)
$
(329
)
$
(1,210
)
Total
$
(2,182
)
$
(329
)
$
(1,210
) The Company recognized an income tax benefit from continuing operations of $2.2 million, $0.3 million, and $1.2 million for the years ended June 30, 2019, 2018 and 2017, respectively. During 2019, the Company recognized an income tax benefit with respect to discontinued operations of $1.3 million related to intraperiod allocations. In addition, the Company recognized an income tax benefit with respect to deferred tax liabilities of $0.9 million acquired in the durable medical equipment acquisition. During 2017, the Company recognized income tax with respect to discontinued operations of $1.2 million related to intraperiod allocations. During 2017, income tax expense from discontinued operations totaled $0.9 million, net of the release of $0.3 million of accrued taxes for divested foreign subsidiaries and other for taxes previously accrued by the subsidiaries. No intraperiod allocations were made in 2018. The following table reconciles the expected corporate federal income tax expense (benefit), computed by multiplying the Company's income (loss) before income taxes by the statutory income tax rate of 21% for fiscal year 2019, 28.06% for fiscal year 2018 and 35% for fiscal year 2017:
For the years ended June 30,
(in thousands)
2019
2018
2017
Federal benefit at statutory rate
$
(1,900
)
$
(3,268
)
$
(6,523
)
State taxes
(427
)
(301
)
(794
)
Permanent adjustments
36
4
22
Change in valuation allowance
(5,788
)
(248,923
)
6,230
Provision to return true-up
(134
)
125
(87
)
Deferred remeasurement
(174
)
239,608
-
Net operating loss and credit expirations
6,335
11,805
-
Stock compensation adjustment
(122
)
607
-
Other
(8
)
14
(58
)
Total Tax Expense/(Benefit)
$
(2,182
)
$
(329
)
$
(1,210
) The tax effect of temporary differences that give rise to significant portions of the Company's deferred tax assets and liabilities are as follows:
As of June 30,
(in thousands)
2019
2018
Deferred Tax Assets:
Net operating loss carryforwards
$
358,913
$
365,546
Accruals and allowances not deductible for tax purposes
2,399
1,945
Stock based compensation
799
684
Unrealized loss on investment
3,299
2,846
Lease liability
1,298
-
Interest expense carryforward
900
-
Total deferred tax assets, gross
$
367,608
$
371,021
Less: valuation allowance
$
(362,536
)
$
(368,322
)
Total deferred tax assets, net
$
5,072
$
2,699
Deferred Tax Liabilities:
Right to use asset
$
(1,611
)
$
(366
)
Acquired intangibles
(2,373
)
(1,735
)
Lease receivable
(240
)
(58
)
Goodwill
(456
)
-
Acquired indefinite lived assets
(724
)
(688
)
Total deferred tax liabilities
$
(5,404
)
$
(2,847
)
Total deferred tax liabilities, net (indefinite-lived assets)
$
(332
)
$
(148
) In light of the Company's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 The decrease of $5.8 million in the overall valuation allowance relates primarily to the expiration of federal tax attributes and the impact of current year acquisitions partially offset by operating losses for which we currently do not provide a tax benefit. The state deferred amounts reflected in the above table were calculated using the enacted tax rates. The Company will establish the related federal deferred tax liability for the benefit of the state deduction in conjunction with its analysis of the realizability of its state deferred tax assets. The Company has a net deferred tax liability due to an indefinite-lived real property which is not depreciable for US GAAP purposes as well as indefinite-lived goodwill that is not amortizable for US GAAP purposes. As a result of the sale of the patent licensing business in fiscal year 2016, the Company does not have any foreign deferred tax assets as of June 30, 2019, 2018 and 2017. As of June 30, 2019, the Company has net operating loss ( NOL The following table reflects federal NOL carryforwards that will expire beginning in the fiscal year ended June 30, 2020 (in thousands):
Fiscal Year of Expiration
Federal NOL carryforwards
2020
$
174,877
2021
504,561
2022
143,137
2023
131,077
2024
60,132
2025 through 2037
603,819
Indefinite
8,157
Total
$
1,625,760
Under Code Section 382, the utilization of a corporation's NOL carryforwards is limited following a change in ownership (as defined by the Code) of greater than 50% within a rolling three-year period. If it is determined that prior equity transactions limit the Company's NOL carryforwards, the annual limitation will be determined by multiplying the market value of the Company on the date of the ownership change by the federal long-term tax-exempt rate. Any amount exceeding the annual limitation may be carried forward to future years for the balance of the NOL carryforward period. During the 2019, 2018 and 2017 fiscal years, the total amount of gross unrecognized tax benefit activity was as follows (in thousands):
Balance as of June 30, 2016
$
12,966
Addition for tax positions of prior years
-
Reductions for tax positions of prior years
(54
)
Lapse of statute of limitations
(176
)
Balance as of June 30, 2017
12,736
Addition for tax positions of prior years
39,027
Reductions for tax positions of prior years
-
Lapse of statute of limitations
(417
)
Balance as of June 30, 2018
51,346
Addition for tax positions of prior years
-
Reductions for tax positions of prior years
(13
)
Lapse of statute of limitations
(879
)
Balance as of June 30, 2019
$
50,454.00
During the year ended June 30, 2019, the Company’s unrecognized tax benefits decreased by $0.9 million due to the expiration of the Company’s historical research and development credits for which an unrecognized tax benefit had been established. During the year ended June 30, 2018, the Company’s unrecognized tax benefits increased by $38.6 million due to uncertainties associated with its historical research and development credits. During the year ended June 30, 2017, the Company’s unrecognized tax benefits decreased by $0.2 million due to the expiration of certain statutes of limitations reflected in discontinued operations. As of June 30, 2019 and 2018, the Company had approximately $50.5 million and $51.3 million, respectively, of unrecognized tax benefits. The unrecognized tax benefits, if recognized, would impact the effective tax rate by $50.5 million and $51.3 million, respectively, for the years ended June 30, 2019 and 2018, without considering the impact of the valuation allowance. The Company’s policy is to include interest and penalties related to unrecognized tax benefits in tax expense on the Company’s consolidated statements of operations. As of June 30, 2019 and 2018, no amount is accrued for interest associated with tax liabilities. Although timing of the resolution and/or closure on the Company's unrecognized tax benefits is highly uncertain, the Company does not believe it is reasonably possible that the unrecognized tax benefits would materially change in the next 12 months. The Company files U.S. federal, U.S. state and foreign tax returns. Because of NOL carryforwards, substantially all of the Company's tax years, from the 1995 through 2019 fiscal years, remain open to IRS examinations with the exception of the 2010 and 2009 fiscal years for which IRS examinations have been completed. Substantially all of the Company’s tax years, from the 1995 through 2019 fiscal years, remain open to state tax examination.</t>
  </si>
  <si>
    <t>Segment Information</t>
  </si>
  <si>
    <t>Segment Reporting [Abstract]</t>
  </si>
  <si>
    <t>15.
Segment Information The Company allocates resources based on four operating segments: durable medical equipment, investment management, real estate, and general corporate. Prior to the acquisition of the investment management business in November 2016, the Company viewed all of its operations as a single integrated business. No resources were allocated to the real estate business prior to the first real estate acquisition in March 2018 and no resources were allocated to the durable medical equipment business prior to the first durable medical equipment acquisition in September 2018. All operations and assets are based in the United States. The following tables summarize the results of operations by segment.
For the year ended June 30, 2019
(in thousands)
Durable Medical Equipment ( 4)
Investment Management
Real Estate
General Corporate
Reconciliation to Consolidated Total ( 1)
Consolidated Total
Revenue:
Total revenue
$
41,880
$
3,841
$
5,459
$
123
$
(123
)
$
51,180
Operating costs and expenses:
Cost of durable medical equipment sold and services
(11,463
)
-
-
-
-
(11,463
)
Cost of durable medical equipment rentals
(5,798
)
-
-
-
-
(5,798
)
Depreciation and amortization
(1,323
)
(631
)
(1,729
)
-
-
(3,683
)
Stock-based compensation ( 2)
-
(521
)
-
(457
)
-
(978
)
Transaction costs ( 3)
(551
)
-
-
(1,582
)
-
(2,133
)
Other selling, general and administrative
(20,260
)
(3,504
)
(884
)
(6,904
)
123
(31,429
)
Total operating expenses
(39,395
)
(4,656
)
(2,613
)
(8,943
)
123
(55,484
)
Other income (expense):
Interest expense
(3,415
)
(180
)
(2,655
)
-
-
(6,250
)
Other income (expense)
(177
)
-
-
1,682
-
1,504
Total other income (expense), net
(3,592
)
(180
)
(2,655
)
1,682
-
(4,746
)
Total pre-tax income (loss) from continuing operations
$
(1,107
)
$
(995
)
$
191
$
(7,138
)
$
-
$
(9,050
)
For the year ended June 30, 2018
(in thousands)
Durable Medical Equipment ( 4)
Investment Management
Real Estate ( 5)
General Corporate
Reconciliation to Consolidated Total
Consolidated Total
Revenue:
Total revenue
$
-
$
4,085
$
1,850
$
-
$
-
$
5,935
Operating costs and expenses:
Depreciation and amortization
-
(585
)
(538
)
(1
)
-
(1,124
)
Stock-based compensation ( 2)
-
(3,487
)
-
(938
)
-
(4,425
)
Other selling, general and administrative
-
(4,719
)
(375
)
(5,761
)
-
(10,855
)
Total operating expenses
-
(8,791
)
(913
)
(6,700
)
-
(16,404
)
Other income (expense):
Interest expense
-
(217
)
(854
)
-
-
(1,071
)
Other income (expense)
-
13
-
(143
)
-
(130
)
Total other income (expense), net
-
(204
)
(854
)
(143
)
-
(1,201
)
Total pre-tax income (loss) from continuing operations
$
-
$
(4,910
)
$
83
$
(6,843
)
$
-
$
(11,670
)
For the year ended June 30, 2017
(in thousands)
Durable Medical Equipment ( 4)
Investment Management
Real Estate ( 5)
General Corporate
Reconciliation to Consolidated Total
Consolidated Total
Revenue:
Total revenue
$
-
$
4,927
$
-
$
-
$
-
$
4,927
Operating costs and expenses:
Depreciation and amortization
-
(340
)
-
-
-
(340
)
Stock-based compensation ( 2)
-
(1,434
)
-
(529
)
-
(1,963
)
Other selling, general and administrative
-
(3,345
)
-
(3,884
)
-
(7,229
)
Total operating expenses
-
(5,119
)
-
(4,413
)
-
(9,532
)
Other income (expense):
Interest expense
-
(285
)
-
(6,036
)
-
(6,321
)
Other income (expense)
-
(12
)
-
(7,712
)
-
(7,724
)
Total other income (expense), net
-
(297
)
-
(13,748
)
-
(14,045
)
Total pre-tax income (loss) from continuing operations
$
-
$
(489
)
$
-
$
(18,161
)
$
-
$
(18,650
)
(1)
The Company’s wholly-owned subsidiary, Great Elm DME Manager, LLC (DME Manager), provides advisory services to DME Inc. and receives consulting fee from DME Inc. for those services. DME Manager is considered part of the general corporate segment of the Company. The corresponding expense to DME Inc. and revenue to DME Manager are eliminated in consolidation.
(2)
Stock-based compensation attributable to the investment management segment is included in investment management expenses in the consolidated statements of operations. Stock-based compensation attributable to the general corporate segment is included in selling, general and administrative expense in the consolidated statements of operations.
(3)
Transaction costs, which consist of legal and other professional services, are included in selling, general and administrative expense in the consolidated statements of operations.
(4)
Our durable medical equipment business began in September 2018 and there was no related activity prior to that date.
(5)
Our real estate business began in March 2018 and there was no related activity prior to that date. The following tables summarize assets by segments:
As of June 30, 2019
(in thousands)
Durable Medical Equipment
Investment Management
Real Estate
General Corporate
Total
Fixed assets, net
$
10,464
$
43
$
54,411
$
-
$
64,918
Identifiable intangible assets, net
9,297
2,910
5,369
-
17,576
Goodwill
50,397
-
-
-
50,397
Other assets
17,300
3,065
1,534
27,936
49,835
Total
$
87,458
$
6,018
$
61,314
$
27,936
$
182,726
As of June 30, 2018
(in thousands)
Durable Medical Equipment
Investment Management
Real Estate
General Corporate
Total
Fixed assets, net
$
-
$
41
$
55,641
$
-
$
55,682
Identifiable intangible assets, net
-
3,531
5,869
-
9,400
Other assets
-
5,878
937
61,690
68,505
Total
$
-
$
9,450
$
62,447
$
61,690
$
133,587</t>
  </si>
  <si>
    <t>Commitments And Contingencies Disclosure [Abstract]</t>
  </si>
  <si>
    <t>16.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si>
  <si>
    <t>Discontinued Operations</t>
  </si>
  <si>
    <t>Discontinued Operations And Disposal Groups [Abstract]</t>
  </si>
  <si>
    <t>17.
Discontinued Operations On June 30, 2016, the Company sold two of its previously wholly-owned subsidiaries (the Divestiture On January 21, 2019, we entered into a mutual release and settlement agreement with the purchaser resulting in the release of any indemnifiable liabilities and an incremental cash receipt of $1.5 million. Prior to the execution of this settlement, the Company had determined that a loss related to final settlement with the purchaser was not realizable or estimable, and therefore had not accrued for any losses; however, the recognition of a portion of proceeds received associated with the former patent licensing business had been deferred pending finalization of all contingencies. The settlement resulted in a $5.0 million gain in discontinued operations during the year ended June 30, 2019, consisting of the extinguishment of related liabilities of $3.6 million and the receipt of cash of $1.5 million from the purchaser, partially offset by legal fees of $0.1 million. The net income from discontinued operations includes these gains, offset by a tax provision of $1.3 million for the year ended June 30, 2019. The following table provides a reconciliation of the Company’s previous operations as reclassified for all of the periods presented:
For the years ended June 30,
(in thousands)
2019
2018
2017
Discontinued operations:
Net revenue
$
1,500
$
-
$
8,750
Patent licensing expenses ( 1)
-
-
(5,630
)
Extinguishment of liabilities related to discontinued operations
3,608
-
-
General and administrative expenses ( 2)
(87
)
(165
)
-
Pretax gain (loss) from discontinued operations
5,021
(165
)
3,120
Income tax benefit (expense)
(1,285
)
-
(917
)
Net gain (loss) from discontinued operations
$
3,736
$
(165
)
$
2,203
(1)
Amounts for the year ended June 30, 2017 primarily consist of non-recurring fee split obligations associated with the Microsoft settlement as further discussed below.
(2)
During the year ended June 30, 2018, we incurred discontinued operating costs of $0.2 million related to the representations and warranties associated with the disposal of our legacy patent licensing business. During the year ended June 30, 2017, the Company reached a final settlement with Microsoft Corporation for a one-time payment by Microsoft Corporation, related to an infringement judgment in our favor previously under appeal, of $8.8 million. The payment, received in October 2016, included reimbursement of litigation costs incurred by the Company of approximately $1.9 million. The settlement was paid to the Company as part of the Divesture and subject to fee split provisions. During the year ended June 30, 2017, the Company paid $1.7 million with respect to its fee split obligations, all of which are classified as patent licensing expenses in the above table, with the purchaser of the divested subsidiaries. As of June 30, 2018 and 2017, the Company has recorded estimated remaining fee share obligations associated with the Divesture totaling $3.6 million. The Company did not allocate interest expense to discontinued operations and no general corporate overhead expenses have been reclassified to discontinued operations.</t>
  </si>
  <si>
    <t>Quarterly Financial Results Unaudited</t>
  </si>
  <si>
    <t>Quarterly Financial Information Disclosure [Abstract]</t>
  </si>
  <si>
    <t>Quarterly Financial Results (Unaudited)</t>
  </si>
  <si>
    <t>18.
Quarterly Financial Results (Unaudited) The following table sets forth a summary of the Company’s unaudited quarterly operating results for each of the eight quarters in the period ended June 30, 2019. The information has been derived from the Company’s unaudited consolidated financial statements that, in management’s opinion, have been prepared on a basis consistent with the accompanying consolidated financial statements and include all adjustments, consisting only of normal recurring adjustments, necessary for a fair presentation.
Fiscal Year Ended June 30, 2019
Fiscal Year Ended June 30, 2018
Fourth Quarter
Third Quarter
Second Quarter
First Quarter
Fourth Quarter
Third Quarter
Second Quarter
First Quarter
Net revenues ( 1)
$
15,082
$
14,084
$
15,541
$
6,473
$
2,091
$
(448
)
$
2,523
$
1,769
Operating costs and expenses
16,659
14,601
15,308
8,916
4,652
3,088
3,527
5,137
Operating loss from continuing operations
$
(1,577
)
$
(517
)
$
233
$
(2,443
)
$
(2,561
)
$
(3,536
)
$
(1,004
)
$
(3,368
)
Income (loss) from continuing operations
$
(998
)
$
322
$
(4,251
)
$
(1,941
)
$
(2,521
)
$
(4,234
)
$
(1,202
)
$
(3,384
)
Income (loss) from discontinued operations
(50
)
3,879
(25
)
(68
)
(10
)
(155
)
-
-
Net income (loss) attributable to Great Elm Capital Group, Inc.
$
(794
)
$
4,236
$
(4,346
)
$
(2,004
)
$
(2,507
)
$
(4,361
)
$
(1,169
)
$
(3,030
)
Basic income (loss) from continuing operations per share
$
(0.03
)
$
0.02
$
(0.17
)
$
(0.08
)
$
(0.10
)
$
(0.17
)
$
(0.05
)
$
(0.13
)
Basic income (loss) from discontinued operations per share
(0.00
)
0.15
(0.00
)
(0.00
)
(0.00
)
(0.01
)
-
-
Basic income (loss) per share
$
(0.03
)
$
0.17
$
(0.17
)
$
(0.08
)
$
(0.10
)
$
(0.18
)
$
(0.05
)
$
(0.13
)
Diluted income (loss) from continuing operations per share
$
(0.03
)
$
0.02
$
(0.17
)
$
(0.08
)
$
(0.10
)
$
(0.17
)
$
(0.05
)
$
(0.13
)
Diluted income (loss) from discontinued operations per share
(0.00
)
0.15
(0.00
)
(0.00
)
(0.00
)
(0.01
)
-
-
Diluted income (loss) per share
$
(0.03
)
$
0.17
$
(0.17
)
$
(0.08
)
$
(0.10
)
$
(0.18
)
$
(0.05
)
$
(0.13
)
Shares used in computing:
Basic income (loss) per share
25,335
25,265
25,187
25,054
24,712
24,612
24,562
23,233
Diluted income (loss) per share
25,335
25,277
25,187
25,054
24,712
24,612
24,562
23,233
(1)
Investment management revenues are net of incentive fee reversals determined based upon a hypothetical liquidation of net assets at March 31, 2018. The incentive fee reversal is related to the conversion of Avanti third lien notes, an investment of GECC, to common equity in March 2018.</t>
  </si>
  <si>
    <t>Subsequent Events</t>
  </si>
  <si>
    <t>Subsequent Events [Abstract]</t>
  </si>
  <si>
    <t>19.
Subsequent Events On July 1, 2019 we entered into an agreement to divest of our Arizona hospice operations within our durable medical equipment segment for $0.5 million. The consideration received approximates the book value of assets to be transferred, which primarily consist of equipment held for rental. This divestiture does not represent a strategic shift that will affect our operations and financial results.</t>
  </si>
  <si>
    <t>SCHEDULE III - Real Estate and Accumulated Depreciation</t>
  </si>
  <si>
    <t>Real Estate And Accumulated Depreciation Disclosure [Abstract]</t>
  </si>
  <si>
    <t>Real Estate and Accumulated Depreciation</t>
  </si>
  <si>
    <t xml:space="preserve">SCHEDULE III GREAT ELM CAPITAL GROUP, INC. REAL ESTATE AND ACCUMULATED DEPRECIATION June 30, 2019
(in thousands)
Initial cost to company
Gross amount of which carried at close of period (a)(b)
Life on which depreciation in latest
Description
Encumbrances
Land
Buildings and improvements
Land
Buildings and improvements
Total
Accumulated depreciation (a)
Date acquired
income statements is computed
Office buildings
Gartner I and II
$
55,438
$
9,170
$
46,855
$
9,170
$
46,855
$
56,025
$
1,614
03/06/18
(c)
Fort Myers, FL
(a)
All property was acquired during the year ended June 30, 2018 as part of the real estate transaction described more fully in Note 4 of the Notes to the Consolidated Financial Statements. Reconciliation of total real estate carrying value and accumulated depreciation for the years ended June 30, 2019 and 2018 are as follows:
(in thousands)
Real Estate
Accumulated Depreciation
Balance as of June 30, 2017
$
-
$
-
Acquisitions
56,025
-
Depreciation expense
-
384
Balance as of June 30, 2018
56,025
384
Depreciation expense
-
1,230
Balance as of June 30, 2019
$
56,025
$
1,614
(b)
The aggregate cost for federal income tax purposes was $64.5 million at June 30, 2019.
(c)
Depreciation is computed based on the following estimated lives:
Description
Life in Years
Real Estate Assets
Buildings
55
Site improvements
16
Tenant improvements
12 </t>
  </si>
  <si>
    <t>Summary of Significant Accounting Policies (Policies)</t>
  </si>
  <si>
    <t>Basis of Presentation and Use of Estimates</t>
  </si>
  <si>
    <t>Basis of Presentation and Use of Estimates The preparation of these financial statements in accordance with accounting principles generally accepted in the United States of America ( US GAAP</t>
  </si>
  <si>
    <t>Principles of Consolidation</t>
  </si>
  <si>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often reflects ownership of a majority of the voting interests. We consolidate a variable interest entity (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See Note 13 – Non-Controlling Interests and Preferred Stock of Subsidiary. Results of operations attributable to the non-controlling interests are included in the Company’s consolidated statements of operations and consolidated statements of comprehensive income (loss).</t>
  </si>
  <si>
    <t>Segments</t>
  </si>
  <si>
    <t>Segments The Company has four reporting segments: durable medical equipment, investment management, real estate, and general corporate. The Company regularly reviews each segment for purposes of allocating resources and assessing performance.</t>
  </si>
  <si>
    <t>Cash and Cash Equivalents</t>
  </si>
  <si>
    <t>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The Company’s restricted cash consists of rental income received in advance and a portion of prior period rental income that is reserved for capital and certain operating expenses in connection with the Company’s real estate assets.</t>
  </si>
  <si>
    <t>Accounts Receivable</t>
  </si>
  <si>
    <t>Accounts Receivable Substantially all of the accounts receivable balance relates to the durable medical equipment business. Accounts receivable are customer obligations due under normal sales and rental terms and represent the amount estimated to be collected from the patient customers and, if applicable, the third-party private insurance provider or government program (collectively, Payors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year ended June 30, 2019 relating to prior periods. Changes in variable consideration are recorded as a component of net revenues. The Company generally does not allow returns from providers for reasons not covered under the manufacturer’s standard warranty. Therefore, there is no provision for sales return reserves. The Company does not have significant bad debt experience with Payors, and therefore the allowance for doubtful accounts is immaterial. As of June 30, 2019, the Company had unbilled receivables of approximately $0.7 million that relate to transactions where the Company has the ultimate right to invoice a Payor under the terms of the arrangement, but are not currently billable and are therefore contract assets. Such contract assets are included in accounts receivable in the consolidated balance sheets.</t>
  </si>
  <si>
    <t>Investments and Restricted Investments</t>
  </si>
  <si>
    <t>Investments and Restricted Investments Investments and restricted investments consist of shares in Great Elm Capital Corp. ( GECC</t>
  </si>
  <si>
    <t>Fair Value Measurements Certain assets and liabilities are carried at fair value under US GAAP. See Note 8 – Fair Value Measurements.</t>
  </si>
  <si>
    <t>Property, Equipment, Real Estate Assets and Rental Equipment</t>
  </si>
  <si>
    <t xml:space="preserve">Property, Equipment, Real Estate Assets and Rental Equipment The Company records property and equipment acquired at cost. The costs of property acquired from asset acquisitions or business combinations is recorded at fair value at the date of acquisition based on its estimated replacement costs. Within the durable medical equipment businesses, the Company capitalizes the cost of equipment predominantly leased out to patient customers as such assets are acquired within equipment held for rental, net. These purchases are classified as cash outflows from investing activities when they are paid. The Company capitalizes the cost of equipment predominantly sold to patient customers as such assets are acquired within inventories. These purchases are classified as cash outflows from operating activities when they are paid. A portion of equipment recorded within equipment held for rental, net, could ultimately be sold. A portion of equipment recorded within inventories could ultimately be leased. Management is not able to accurately project the ultimate use of equipment, which in many cases is determined by Payor reimbursement terms, and has therefore adopted the above stated policy. Management has estimated the useful lives of equipment leased to customers where title ultimately transfers to customers (e.g., capped rentals, typically 13 months with title transfer) based upon an analysis of ultimate disposition of rental equipment, some of which is returned to the Company and either re-leased or sold. The Company recognizes depreciation in amounts sufficient to match the cost of depreciable assets to operations over their estimated service lives, which considers the term of lease for any leased assets. The Company capitalizes expenditures for improvements that significantly extend the useful life of an asset. The Company charges expenditures for maintenance and repairs to operations in the periods incurred. When assets are sold, the asset and accumulated depreciation are eliminated and a gain or loss is recognized in operating income. Depreciation is recognized using the straight-line method over their estimated useful lives as follows:
Description
Life in Years
Real Estate Assets
Buildings
55
Site improvements
16
Tenant improvements
12
Property and Equipment
Leasehold improvements
lesser of 7 years or life of the lease
Vehicles
5
Sleep study equipment
5
Furniture and fixtures
1 to 5
Computer equipment and software
3
Rental Equipment
Medical equipment for lease
1 to 5 </t>
  </si>
  <si>
    <t>Inventories Inventories, which principally consist of durable medical equipment and related supplies that are predominantly sold,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The Company bases its provisions for excess, expired and obsolete inventory primarily on our estimates of forecasted net sales. A significant change in the timing or level of demand for our products as compared with forecasted amounts may result in recording additional provisions for excess, expired and obsolete inventory in the future. As the Company purchases all of its inventories, all inventories are categorized as finished goods. There were no significant write-offs during the year ended June 30, 2019.</t>
  </si>
  <si>
    <t>Goodwill and Other Identifiable Intangible Assets</t>
  </si>
  <si>
    <t>Goodwill and Other Identifiable Intangible Assets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The Company amortizes its identifiable intangible assets over their estimated useful lives using a discounted cash flow attribution or straight-line methods as determined appropriate for each identifiable intangible asset. The Company amortizes its identifiable intangible assets over periods ranging from five to fifteen years.</t>
  </si>
  <si>
    <t>Long-lived Assets</t>
  </si>
  <si>
    <t xml:space="preserve">Long-lived Assets Long-lived assets include real estate assets, property and equipment, intangible assets and the right to use asset. These assets are evaluated for potential impairment whenever events or changes in circumstances indicate that their carrying value may not be recoverable based on undiscounted cash flows. If an impairment is indicated, the Company records the impaired asset at fair value and records a charge to operations. No such impairment triggering events were identified in the periods presented. </t>
  </si>
  <si>
    <t>Leases and Right of Use Assets</t>
  </si>
  <si>
    <t>Leases and Right of Use Assets We determine if an arrangement is a lease at inception. As of June 30, 2019, all of our leases are operating leases. Operating leases are included in right of use assets ( ROU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 readily determinable implicit rate, we use our incremental borrowing rate based on the information available at commencement date in determining the present value of lease payments. We use the implicit rate when readily determinable. The ROU assets also includes any lease payments made and adjustments recorded in acquisition accounting. Our lease terms may include options to extend or terminate the lease when it is reasonably certain that we will exercise that option. Lease expense for operating leases is recognized on a straight-line basis over the lease term. We have lease agreements with lease and non-lease components, which are accounted for together as a single lease component. At June 30, 2019, the majority of our lease liabilities and ROU assets were acquired with the durable medical equipment businesses as discussed in Note 4 – Acquisitions and the amounts disclosed on the consolidated balance sheet represent preliminary valuations.</t>
  </si>
  <si>
    <t>Cost of Durable Medical Equipment Sold and Services</t>
  </si>
  <si>
    <t>Cost of Durable Medical Equipment Sold and Services Cost of durable medical equipment sold and services includes costs included in inventory for medical equipment sold and direct costs associated with providing sleep study services, including staff to perform the studies and supplies used in the studies.</t>
  </si>
  <si>
    <t>Cost of Durable Medical Equipment Rentals</t>
  </si>
  <si>
    <t>Cost of Durable Medical Equipment Rentals Cost of rentals includes depreciation on medical equipment held for lease and related maintenance expenses.</t>
  </si>
  <si>
    <t>Durable Medical Equipment Other Operating Expenses</t>
  </si>
  <si>
    <t>Durable Medical Equipment Other Operating Expenses The Company classifies direct expenses of its durable medical equipment segment, including payroll, facilities and equipment costs, professional fees and other administrative costs, in durable medical equipment other operating expenses in the accompanying consolidated statements of operations.</t>
  </si>
  <si>
    <t>Investment Management Expenses</t>
  </si>
  <si>
    <t>Investment Management Expenses The Company classifies all direct expenses of its investment management segment including: payroll, stock-compensation, and related taxes and benefits; facilities costs; and consulting; in investment management expenses in the accompanying consolidated statements of operations. The Company has a three year contractual arrangement through November 2019 with a third party to provide services in exchange for 26% of the fees earned from the management of GECC, excluding incentive fees.</t>
  </si>
  <si>
    <t>Real Estate Expenses</t>
  </si>
  <si>
    <t>Real Estate Expenses The Company classifies all direct expenses of its real estate segment including: insurance, property management fees and other operating expenses in real estate expense in the accompanying consolidated statements of operations. Under the terms of the lease, the Company may recover from the tenant certain expenses including: insurance and other operating expenses; the recovery of these expenses is recognized in rental income in the accompanying consolidated statements of operations, in the same periods as the expenses are incurred.</t>
  </si>
  <si>
    <t>Depreciation and Amortization</t>
  </si>
  <si>
    <t>Depreciation and Amortization The Company has separately presented depreciation and amortization expense, except for depreciation expense which is included in cost of durable medical equipment rentals as described above, which is based on its estimate of useful lives of the assets.</t>
  </si>
  <si>
    <t>Stock-based Compensation</t>
  </si>
  <si>
    <t>Stock-based Compensation Stock-based compensation costs for eligible employees and directors are measured at fair value on the date of grant and are expensed over the requisite service period using a straight-line attribution method for the entire award that are subject to only service vesting conditions. Awards with both performance and service requirements are expensed using a graded vesting attribution method over the requisite service periods.</t>
  </si>
  <si>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more likely than not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for federal and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does not recognize income tax benefits for positions that it takes on its income tax returns that do not meet the more likely than not standard on its technical merits.</t>
  </si>
  <si>
    <t>Business Combinations</t>
  </si>
  <si>
    <t>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within general and administrative expense.</t>
  </si>
  <si>
    <t>Net Income (Loss) Per Share</t>
  </si>
  <si>
    <t>Net Income (Loss) Per Share The following table presents the calculation of basic and diluted earnings (loss) per share (in thousands except per share amounts):
For the years ended June 30,
2019
2018
2017
Loss from continuing operations
$
(6,868
)
$
(11,341
)
$
(17,440
)
Income (loss) from discontinued operations, net of tax
3,736
(165
)
2,203
Net income (loss)
$
(3,132
)
$
(11,506
)
$
(15,237
)
Less: net loss attributable to non-controlling interest
(224
)
(439
)
(30
)
Net income (loss) attributable to Great Elm Capital Group
$
(2,908
)
$
(11,067
)
$
(15,207
)
Weighted average shares basic and diluted:
Weighted average shares of common stock outstanding
25,210
24,277
16,433
Weighted average shares used in computing income (loss) per share
25,210
24,277
16,433
Basic and diluted income (loss) per share from:
Income (loss) from continuing operations
$
(0.26
)
$
(0.45
)
$
(1.06
)
Income (loss) from discontinued operations
0.15
(0.01
)
0.13
Net income (loss)
$
(0.11
)
$
(0.46
)
$
(0.93
) As of June 30, 2019, 2018 and 2017, the Company had 3,438,353, 3,443,979, and As of June 30, 2019, the Company had an aggregate of 732,909 issued shares that are subject to forfeiture by the employee at a nominal price if service and performance milestones are not met. The Company does not account for such shares as being outstanding for accounting purposes since they are unvested and subject to forfeiture.</t>
  </si>
  <si>
    <t>Restrictions on Subsidiary Dividends</t>
  </si>
  <si>
    <t>Restrictions on Subsidiary Dividends In the GP Corp. Note Agreement, GECC GP Corp. agreed not to declare any dividends until the GP Corp. Note is satisfied. In the Senior Note and Subordinated Note, CRIC IT Fort Myers, LLC is restricted from paying any dividends until the Notes are satisfied. The ability of DME Inc. to pay dividends is subject to compliance with the restricted payment covenants under the Corbel Facility and DME Revolver.</t>
  </si>
  <si>
    <t>Concentration of Risk</t>
  </si>
  <si>
    <t>Concentration of Risk The Company’s net investment revenue and receivables from continuing operations are attributable to the management of one investment vehicle, GECC. GECC is a related party based on the Company owning approximately 19.5% of its outstanding common stock as of June 30, 2019. See Note 5 – Related Party Transactions. The Company’s real estate rental revenue from continuing operations is derived from one tenant. The Company’s durable medical equipment revenue and related accounts receivable are concentrated with third-party Payors. For the year ended June 30, 2019, two government program payor constituted approximately 28% and 11%, respectively, of consolidated revenues. As of June 30, 2019, receivables from those government program payors constituted 20% and 16%, respectively, of our ending accounts receivable. An additional third-party payor constituted another 12% of accounts receivables as of June 30, 2019. A portion of the Company’s outstanding debt, the GP Corp. Note, is held by MAST Capital Management LLC ( MAST Capital</t>
  </si>
  <si>
    <t>Recently Adopted and Issued Accounting Standards</t>
  </si>
  <si>
    <t>Recently Adopted Accounting Standards Revenue Recognition In May 2014, the Financial Accounting Standards Board ( FASB ) issued the New Revenue Standard, which replaced Accounting Standards Codification ( ASC ) Topic 605, Revenue Recognition ( Topic 605 ), including industry-specific requirements, and provided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On July 1, 2018, the Company adopted Accounting Standards Update ( ASU Revenue from Contracts with Customers (Topic 606) Topic 606 The new guidance outlines a single revenue recognition model for all contracts with customers and provides a framework for addressing revenue recognition issues on a comprehensive basis. The framework includes five steps:
1.
Identifying the contract(s) with a customer.
2.
Identifying the performance obligations in the contract.
3.
Determining the transaction price.
4.
Allocate the transaction price to the performance obligations in the contract.
5.
Recognize revenue when (or as) the entity satisfies a performance obligation. The adoption of Topic 606 impacted the Company’s revenue recognition policy for incentive fee revenue associated with our investment management agreements. The Company’s revenue recognition policy for rental revenue for its real estate segment did not change since the revenue recognition for such arrangements is outside the scope of Topic 606. Under Topic 606, variable consideration such as incentive fees must be constrained (not recognized) if it is not probable that there would not be a significant reversal of recognized revenue. There was no impact on the Company’s revenue recognition policy for management and administrative revenues as these amounts are not subject to constraint. The Company fully constrained its performance-based incentive fee revenue in contrast to recognizing revenue based on a hypothetical liquidation of net assets on the reporting date and the distribution of the net proceeds in accordance with the respective investment management agreements under its prior policies. Under the modified retrospective method, the cumulative effect of adopting Topic 606 was recognized as an adjustment to eliminate incentive fees receivable and increase accumulated deficit of $2.9 million and after such adjustment there were no incentive fees receivable. The following table reflects the impact of the cumulative effect of the accounting changes upon the adoption of Topic 606 on the consolidated balance sheet as of the beginning of the period:
(in thousands)
As of June 30, 2018
Impact of accounting change
As of July 1, 2018
Incentive fees receivable - related party
$
2,919
$
(2,919
)
$
-
Accumulated deficit
(3,238,547
)
(2,919
)
(3,241,466
) The following table shows the effect of the change in accounting on the consolidated statement of operations:
For the year ended June 30, 2019
(in thousands)
Under Topic 605
Under Topic 606
Effect of Change
Investment management revenues
$
6,975
$
3,841
$
3,134
Durable medical equipment sales and services revenue
27,298
27,298
-
Total revenues accounted for under Topic 606
$
34,273
$
31,139
$
3,134
Total revenues
54,314
51,180
3,134
Net income (loss) from continuing operations
(3,734
)
(6,868
)
3,134
Net income (loss)
2
(3,132
)
3,134
Net income (loss) attributable to Great Elm Capital Group
226
(2,908
)
3,134
Basic and diluted net income (loss) per share
$
0.01
$
(0.11
)
$
0.12
Fair Value Measurements In August 2018, the FASB issued ASU 2018-13, Fair Value Measurement (Topic 820): Disclosure Framework – Changes to the Disclosure Requirements for Fair Value Measurement , resulting in various disclosures related to fair value measurements being eliminated, modified or supplemented. ASU 2018-13 is effective for interim and annual periods beginning after December 15, 2019, with an option to early adopt any eliminated or modified disclosures, and to delay adoption of the additional disclosures, until the effective date. The Company early adopted the eliminated and modified disclosures of ASU 2018-13 during the three months ended September 30, 2018 and, as a result, updated its financial statement disclosures accordingly. A modified narrative description of measurement uncertainty for level 3 fair value measurements was applied prospectively, with all other amendments applied retrospectively. Lessor Lease Accounting In December 2018, the FASB issued ASU 2018-20, Leases (Topic 842): Narrow-Scope Improvements for Lessors ( ASU 2018-20 ). The new guidance permits lessors, as an accounting policy election, to not evaluate whether certain sales taxes and other similar taxes are lessor costs or lessee costs, and instead, account for those costs as lessee costs. Additionally, the guidance updates revenue recognition related to variable payments by (1) requiring lessors to exclude from variable payments lessor costs paid directly to third parties by lessees; and (2) requiring lessors to allocate certain variable payments to lease and nonlease components when there are changes in facts and circumstances on which the variable payment is based. When an allocation of variable payments between lease and nonlease components is made, the variable payment allocated to the lease component will be recognized as revenue in accordance with Topic 842, whereas the variable payment allocated to the nonlease component will be recognized in accordance with other applicable topics, such as Topic 606. On January 1, 2019, the Company adopted ASU 2018-20 on a prospective basis and did not make the accounting policy election to account for certain taxes as lessee costs. Sales and use taxes incurred and reimbursed by lessees related to our Real Estate business are recorded gross within real estate rental income and real estate expenses. In addition, the adoption resulted in a reduction of real estate rental income and real estate expenses related to lessor costs paid directly to third parties by lessees of approximately $0.3 million during the year ended June 30, 2019. Recently Issued Accounting Standards Current Expected Credit Losses In June 2016, the FASB issued ASU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19, including interim periods within those fiscal years. The Company is evaluating the potential impact that the adoption of this ASU will have on its consolidated financial statements.</t>
  </si>
  <si>
    <t>Revenue The revenues from each major source of revenue are summarized in the following table:
For the years ended June 30,
(in thousands)
2019
2018
2017
Product and Services Revenue (1)
Investment Management
Management Fees
$
2,956
$
2,604
$
1,530
Incentive Fees
-
163
2,757
Administration Fees
885
1,318
640
3,841
4,085
4,927
Durable Medical Equipment
Equipment Sales
22,400
-
-
Service Revenues
4,898
-
-
27,298
-
-
Total product and services revenue
$
31,139
$
4,085
$
4,927
Rental Revenues
Real Estate
Rental Income
5,459
1,850
-
Durable Medical Equipment
Medical Equipment Rental Income
14,582
-
-
Total rental revenue
20,041
1,850
-
Total
$
51,180
$
5,935
$
4,927
(1)
Revenue for sales of products or services recognized in the year ended June 30, 2019 was accounted for under Topic 606 and revenue for sales of products or services recognized in the years ended June 30, 2018 and 2017 was accounted for under Topic 605, as discussed in this note and Note 2 – Summary of Significant Accounting Policies. Revenue Accounting Under Topic 605 Our revenue recognition policy as it relates to investment management revenue transactions was accounted for under Topic 605 prior to July 1, 2018. The revenue recognition policies under Topic 605 were consistent with the accounting policies under Topic 606 discussed below for management fees and administration fees. The accounting for incentive fee revenue under Topic 605 is discussed in Note 2 – Summary of Significant Accounting Policies under Recently Adopted Accounting Standards – Revenue Recognition . As noted therein, for the years ended June 30, 2018 and 2017, the Company applied the hypothetical liquidation of net assets method to calculate performance fees due as of the reporting date. Under the application of Topic 606, such incentive fees have not been recognizable to date. Revenue Accounting Under Topic 606 In determining the appropriate amount of revenue to be recognized under Topi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s each performance obligation.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amounts billed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There were no material changes in estimates recorded in the year ended June 30, 2019,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does not have any partially or unfilled performance obligations related to contracts with customers. As such, the Company has no contract liabilities as of June 30, 2019. Included in sales and services revenue are unbilled amounts for which the revenue recognition criteria had been met as of period-end but were not yet billed to the Payor. The estimate of net unbilled sales and service revenue recognized is based on historical trends and estimates of future collectability. As of June 30, 2019, net unbilled sales and service revenue is approximately $0.5 million and is included in accounts receivable. We had no balances of contract assets or contract liabilities related to equipment sales and services as of June 30, 2018 as these contracts with customers were acquired in September 2018, with our acquisition of the durable medical equipment businesses.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The Company earns management fees based on the investment management agreement GECM has with GECC. The performance obligation is satisfied over time as the services are rendered, since GECC simultaneously receives and consumes the benefits provided as GECM performs servic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and is recognized over time as the services are provided. Management fees are billed quarterly in arrears. Incentive Fees The Company earns incentive fees based on the investment management agreements GECM has with GECC and separately managed accounts. Where an investment management agreement includes both management fees and incentive fees, the performance obligation is considered to be a single obligation for both fees. Incentive fees are variable consideration associated with the GECC investment management agreement. Incentive fees are recognized based on investment performance during the period, subject to the achievement of minimum return levels or high-water marks, in accordance with the terms of the respective investment management agreements. Incentive fees range from 5.0% to 20.0% of the performance-based metric specified within each agreement. Because of the uncertainty of when incentive fees will be collected due to market conditions and investment performance, incentive fees are fully constrained and not recorded until received and the probability of significant reversal of the fees is eliminated Administration Fees The Company earns administration fees based on the administration agreement GECM has with GECC whereby GECC reimburses GECM for costs incurred in performing administrative functions for GECC.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Topic 842 Certain customer co-payments are included in revenue to the extent they are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year ended June 30, 2019,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0.9 million as of June 30, 2019. Included in rental revenue are unbilled amounts for which the revenue recognition criteria had been met as of period-end but were not yet billed to the Payor. Net unbilled rental revenue is recognized to the extent payment is probable. As of June 30, 2019, net unbilled rental revenue is approximately $0.2 million and is included in accounts receivable. We had no balances related to deferred revenue or unbilled revenue related to equipment rentals as of June 30, 2018 as these balances were acquired in September 2018, with our acquisition of the durable medical equipment businesses. Real Estate Revenue Rental Revenue Consistent with the leases of durable medical equipment, the Company recognizes rental revenue on a straight-line basis over the non-cancelable term of the lease. Under the terms of the lease, the Company may recover from the tenant certain expenses, including: insurance and other operating expenses. For all expenses that are paid by the Company and reimbursed by the tenant, the recovery of these expenses is recognized in rental income in the accompanying consolidated statements of operations, in the same periods as the expenses are incurred. These expenses recognized in both revenue and expense may fluctuate from period to period based on actual expense amounts.</t>
  </si>
  <si>
    <t>Summary of Significant Accounting Policies (Tables)</t>
  </si>
  <si>
    <t>Estimated Useful Lives of Property, Equipment, Real Estate Assets and Rental Equipment</t>
  </si>
  <si>
    <t xml:space="preserve">Depreciation is recognized using the straight-line method over their estimated useful lives as follows:
Description
Life in Years
Real Estate Assets
Buildings
55
Site improvements
16
Tenant improvements
12
Property and Equipment
Leasehold improvements
lesser of 7 years or life of the lease
Vehicles
5
Sleep study equipment
5
Furniture and fixtures
1 to 5
Computer equipment and software
3
Rental Equipment
Medical equipment for lease
1 to 5 </t>
  </si>
  <si>
    <t>Earnings Per Share, Basic and Diluted</t>
  </si>
  <si>
    <t>The following table presents the calculation of basic and diluted earnings (loss) per share (in thousands except per share amounts):
For the years ended June 30,
2019
2018
2017
Loss from continuing operations
$
(6,868
)
$
(11,341
)
$
(17,440
)
Income (loss) from discontinued operations, net of tax
3,736
(165
)
2,203
Net income (loss)
$
(3,132
)
$
(11,506
)
$
(15,237
)
Less: net loss attributable to non-controlling interest
(224
)
(439
)
(30
)
Net income (loss) attributable to Great Elm Capital Group
$
(2,908
)
$
(11,067
)
$
(15,207
)
Weighted average shares basic and diluted:
Weighted average shares of common stock outstanding
25,210
24,277
16,433
Weighted average shares used in computing income (loss) per share
25,210
24,277
16,433
Basic and diluted income (loss) per share from:
Income (loss) from continuing operations
$
(0.26
)
$
(0.45
)
$
(1.06
)
Income (loss) from discontinued operations
0.15
(0.01
)
0.13
Net income (loss)
$
(0.11
)
$
(0.46
)
$
(0.93
)</t>
  </si>
  <si>
    <t>Topic 606</t>
  </si>
  <si>
    <t>Impact of Cumulative Effect of Accounting Changes on Condensed Consolidated Balance Sheet and Condensed Consolidated Statement of Operations</t>
  </si>
  <si>
    <t>The following table reflects the impact of the cumulative effect of the accounting changes upon the adoption of Topic 606 on the consolidated balance sheet as of the beginning of the period:
(in thousands)
As of June 30, 2018
Impact of accounting change
As of July 1, 2018
Incentive fees receivable - related party
$
2,919
$
(2,919
)
$
-
Accumulated deficit
(3,238,547
)
(2,919
)
(3,241,466
) The following table shows the effect of the change in accounting on the consolidated statement of operations:
For the year ended June 30, 2019
(in thousands)
Under Topic 605
Under Topic 606
Effect of Change
Investment management revenues
$
6,975
$
3,841
$
3,134
Durable medical equipment sales and services revenue
27,298
27,298
-
Total revenues accounted for under Topic 606
$
34,273
$
31,139
$
3,134
Total revenues
54,314
51,180
3,134
Net income (loss) from continuing operations
(3,734
)
(6,868
)
3,134
Net income (loss)
2
(3,132
)
3,134
Net income (loss) attributable to Great Elm Capital Group
226
(2,908
)
3,134
Basic and diluted net income (loss) per share
$
0.01
$
(0.11
)
$
0.12</t>
  </si>
  <si>
    <t>Revenue (Tables)</t>
  </si>
  <si>
    <t>Summary of Major Source of Revenue</t>
  </si>
  <si>
    <t>The revenues from each major source of revenue are summarized in the following table:
For the years ended June 30,
(in thousands)
2019
2018
2017
Product and Services Revenue (1)
Investment Management
Management Fees
$
2,956
$
2,604
$
1,530
Incentive Fees
-
163
2,757
Administration Fees
885
1,318
640
3,841
4,085
4,927
Durable Medical Equipment
Equipment Sales
22,400
-
-
Service Revenues
4,898
-
-
27,298
-
-
Total product and services revenue
$
31,139
$
4,085
$
4,927
Rental Revenues
Real Estate
Rental Income
5,459
1,850
-
Durable Medical Equipment
Medical Equipment Rental Income
14,582
-
-
Total rental revenue
20,041
1,850
-
Total
$
51,180
$
5,935
$
4,927
(1)
Revenue for sales of products or services recognized in the year ended June 30, 2019 was accounted for under Topic 606 and revenue for sales of products or services recognized in the years ended June 30, 2018 and 2017 was accounted for under Topic 605, as discussed in this note and Note 2 – Summary of Significant Accounting Policies.</t>
  </si>
  <si>
    <t>Acquisitions (Tables)</t>
  </si>
  <si>
    <t>Summary of Acquisition Date Fair Value of Consideration Transferred</t>
  </si>
  <si>
    <t>The acquisition date fair value of the consideration transferred is summarized in the following table:
(in thousands)
As Previously Reported ( 1)
Adjustment
As Adjusted
Cash
$
25,321
$
-
$
25,321
Net working capital adjustment
-
(254
)
(254
)
Increase in note payable to seller ( 2)
16,500
-
16,500
Debt assumed
9,275
-
9,275
Preferred stock in DME Holdings
5,266
-
5,266
Contingent consideration
1,225
(264
)
961
Total Consideration
$
57,587
$
(518
)
$
57,069
(1)
As reported in our Form 10-Q for the three months ended September 30, 2018.
(2)
Included in related party note payable on the consolidated balance sheet.</t>
  </si>
  <si>
    <t>Summary of Fair Values of Assets Acquired and Liabilities Assumed at Date of Acquisition</t>
  </si>
  <si>
    <t>The following table summarizes the fair values of the assets acquired and liabilities assumed at the date of acquisition.
(in thousands)
As Previously Reported ( 1)
Adjustment
As Adjusted
Accounts receivable
$
5,363
$
658
$
6,021
Inventories
1,546
(141
)
1,405
Other assets
503
-
503
Fixed assets
852
-
852
Equipment held for rent
8,470
(523
)
7,947
Goodwill
46,222
(1,481
)
44,741
Tradename
6,900
1,900
8,800
Non-compete agreements
1,450
(190
)
1,260
Right of use asset
4,205
-
4,205
Current liabilities
(6,374
)
419
(5,955
)
Operating lease liabilities
(4,285
)
-
(4,285
)
Deferred tax liabilities
-
(1,160
)
(1,160
)
Non-controlling interest
(7,265
)
-
(7,265
)
Net Assets Acquired
$
57,587
$
(518
)
$
57,069
(1)
As reported in our Form 10-Q for the three months ended September 30, 2018.</t>
  </si>
  <si>
    <t>Pro Forma Results Pursuant to Requirements of ASC Topic 805</t>
  </si>
  <si>
    <t>The pro forma results presented below were prepared pursuant to the requirements of ASC Topic 805, Business Combinations,
For the years ended June 30,
(in thousands)
2019
2018
Revenues
$
59,529
$
53,107
Net loss
(2,946
)
(11,591
)
Net loss attributable to Great Elm Capital Group
(2,397
)
(11,497
)</t>
  </si>
  <si>
    <t>The following table summarizes the fair values of the assets acquired and liabilities assumed at the date of acquisition.
(in thousands)
Amount
Inventories
$
7
Other assets
1
Fixed assets
52
Equipment held for rent
447
Goodwill
5,656
Non-compete agreements
180
Right of use asset
238
Operating lease liabilities
(238
)
Net Assets Acquired
$
6,343</t>
  </si>
  <si>
    <t>The pro forma results presented below were prepared pursuant to the requirements of ASC Topic 805, Business Combinations,
For the years ended June 30,
(in thousands)
2019
2018
Revenues
$
54,520
$
9,275
Net loss
(2,165
)
(10,764
)
Net loss attributable to Great Elm Capital Group
(2,113
)
(10,493
)</t>
  </si>
  <si>
    <t>The following table summarizes the acquisition cost and the allocation to the assets acquired and liabilities assumed based on the relative fair values on the date of acquisition:
(in thousands)
Amount
Cash consideration
$
2,700
Cash and restricted cash acquired
(606
)
Transaction costs
261
Total consideration, net of cash and restricted cash acquired
$
2,355
Buildings
$
43,355
Land and site improvements
9,170
In-place lease intangible asset
6,028
Tenant improvements
3,500
Other assets
253
Senior note payable assumed
(52,227
)
Subordinated note payable assumed
(5,789
)
Deferred tax liability
(478
)
Other liabilities assumed
(786
)
Non-controlling interests
(671
)
Net assets acquired
$
2,355</t>
  </si>
  <si>
    <t>Related Party Transactions (Tables)</t>
  </si>
  <si>
    <t>Schedule of Activity and Outstanding Balances Between GECC and Company</t>
  </si>
  <si>
    <t>The following tables summarize activity and outstanding balances between GECC and the Company.
For the years ended June 30,
(in thousands)
2019
2018
2017
Change in unrealized gain (loss) on investment in GECC recorded in the period
$
(1,062
)
$
(2,714
)
$
(9,114
)
GECC dividends recorded in the period
2,431
2,352
1,306
As of As of June 30,
(in thousands)
2019
2018
Dividends receivable from GECC
$
206
$
163
Investment management revenues receivable from GECC ( 1)
1,124
4,094
(1)
Investment management fees receivable from GECC as of June 30, 2018 include incentive fee receivables of $2.9 million which have been reversed as a result of the adoption of Topic 606 on July 1, 2018. See Note 2 – Summary of Significant Accounting Policies.</t>
  </si>
  <si>
    <t>Fixed Assets (Tables)</t>
  </si>
  <si>
    <t>Summary of Fixed Assets</t>
  </si>
  <si>
    <t>The following tables detail the Company’s fixed assets:
(in thousands)
June 30, 2019
June 30, 2018
Real Estate Assets
Buildings
$
43,355
$
43,355
Land and site improvements
9,170
9,170
Tenant improvements
3,500
3,500
56,025
56,025
Accumulated depreciation
(1,614
)
(384
)
Net carrying amount
$
54,411
$
55,641
Property and Equipment
Leasehold improvements
$
774
$
45
Vehicles
239
-
Computer equipment and software
187
-
Furniture and fixtures
331
27
Sleep study equipment
232
-
1,763
72
Accumulated depreciation
(396
)
(31
)
Net carrying amount
$
1,367
$
41
Medical Equipment Held for Rental
Medical equipment held for rental
$
13,294
$
-
Accumulated depreciation
(4,154
)
-
Net carrying amount
$
9,140
$
-</t>
  </si>
  <si>
    <t>Summary of Reconciles Depreciation Expense</t>
  </si>
  <si>
    <t>The following table reconciles depreciation expense included in the following lines of the consolidated statements of operations to total depreciation expense for each period presented.
For the years ended June 30,
(in thousands)
2019
2018
2017
Depreciation and amortization
$
1,619
$
1,124
$
340
Cost of durable medical equipment rentals
5,550
-
-
Total depreciation expense
$
7,169
$
1,124
$
340</t>
  </si>
  <si>
    <t>Lessor Operating Leases (Tables)</t>
  </si>
  <si>
    <t>Summary of Rental Income from Real Estate Leases</t>
  </si>
  <si>
    <t>Rental income from real estate leases is summarized in the following table:
For the years ended June 30,
(in thousands)
2019
2018
Revenues from base rents
$
4,603
$
1,473
Revenues from additional rental payments
856
377
Total rental revenues
$
5,459
$
1,850</t>
  </si>
  <si>
    <t>Summary of Base Rents for Remaining Lease Term</t>
  </si>
  <si>
    <t>The following table summarizes the base rents for the remaining lease term:
(in thousands)
Base Rent Payments
For the year ending June 30, 2020
$
4,120
For the year ending June 30, 2021
4,213
For the year ending June 30, 2022
4,312
For the year ending June 30, 2023
4,419
For the year ending June 30, 2024
4,529
Thereafter
28,673
Total base rent
$
50,266</t>
  </si>
  <si>
    <t>Fair Value Measurements (Tables)</t>
  </si>
  <si>
    <t>Summary of Assets and Liabilities Measured at Fair Value on Recurring and Non-recurring Basis</t>
  </si>
  <si>
    <t>The assets and liabilities measured at fair value on a recurring and non-recurring basis are summarized in the table below:
Fair Value as of June 30, 2019
(in thousands)
Level 1
Level 2
Level 3
Total
Assets:
Investment in GECC
$
17,110
$
-
$
-
$
17,110
Total assets
$
17,110
$
-
$
-
$
17,110
Liabilities:
Contingent consideration liability
$
-
$
-
$
1,135
$
1,135
Total liabilities
$
-
$
-
$
1,135
$
1,135</t>
  </si>
  <si>
    <t>Reconciliation of Changes in Contingent Consideration, Level 3 Liability</t>
  </si>
  <si>
    <t>The following is a reconciliation of changes in contingent consideration, a Level 3 liability, for the year ended June 30, 2019:
(in thousands)
Balance as of June 30, 2018
$
-
Additions
961
Payments
(295
)
Change in fair value
469
Balance as of June 30, 2019
$
1,135</t>
  </si>
  <si>
    <t>Goodwill and Other Intangible Assets (Tables)</t>
  </si>
  <si>
    <t>Schedule of Changes in Carrying Value of Goodwill</t>
  </si>
  <si>
    <t>The changes in the carrying value of goodwill are as follows:
(in thousands)
Balance, June 30, 2018
$
-
Acquisitions
50,397
Balance, June 30, 2019
50,397</t>
  </si>
  <si>
    <t>Summary of Acquired Identifiable Intangible Assets</t>
  </si>
  <si>
    <t>The following tables provide additional detail related to the Company’s acquired identifiable intangible assets):
As of June 30, 2019
As of June 30, 2018
(in thousands)
Gross Carrying Amount
Accumulated Amortization
Net Carrying Amount
Gross Carrying Amount
Accumulated Amortization
Net Carrying Amount
Durable Medical Equipment
Tradename
$
8,800
$
(733
)
$
8,067
$
-
$
-
$
-
Non-compete agreements
1,440
(210
)
1,230
-
-
-
10,240
(943
)
9,297
-
-
-
Investment Management
Investment management agreement
3,900
(1,336
)
2,564
3,900
(789
)
3,111
Assembled workforce
526
(180
)
346
526
(106
)
420
4,426
(1,516
)
2,910
4,426
(895
)
3,531
Real Estate
In-place lease
6,028
(659
)
5,369
6,028
(159
)
5,869
Total
$
20,694
$
(3,118
)
$
17,576
$
10,454
$
(1,054
)
$
9,400</t>
  </si>
  <si>
    <t>Summary of Amortization Expense of Identifiable Intangible Assets</t>
  </si>
  <si>
    <t>Aggregate Amortization Expense (in thousands)
For the year ended June 30, 2019
$
2,063
For the year ended June 30, 2018
730
For the year ended June 30, 2017
324
Estimated Future Amortization Expense (in thousands)
For the year ending June 30, 2020
$
2,335
For the year ending June 30, 2021
2,187
For the year ending June 30, 2022
2,028
For the year ending June 30, 2023
1,887
For the year ending June 30, 2024
1,701</t>
  </si>
  <si>
    <t>Lessee Operating Leases (Tables)</t>
  </si>
  <si>
    <t>Lessee Disclosure [Abstract]</t>
  </si>
  <si>
    <t>Schedule of Additional Details of Lease Presented in Balance Sheet</t>
  </si>
  <si>
    <t>The following table provides additional details of the leases presented in the balance sheets:
(in thousands)
June 30, 2019
June 30, 2018
Facilities
Right of use assets
$
6,066
$
1,521
Current portion of lease liabilities
1,371
336
Lease liabilities, net of current portion
4,989
1,304
Total liabilities
$
6,360
$
1,640
Weighted-average remaining life
4.4 years
6.3 years
Weighted-average discount rate
11.7
%
10.0
%
Vehicles
Right of use assets
$
80
$
-
Current portion of lease liabilities
18
-
Lease liabilities, net of current portion
62
-
Total liabilities
$
80
$
-
Weighted-average remaining life
3.7 years
n/a
Weighted-average discount rate
12.3
%
n/a
Equipment
Right of use assets
$
93
$
-
Current portion of lease liabilities
34
-
Lease liabilities, net of current portion
59
-
Total liabilities
$
93
$
-
Weighted-average remaining life
2.6 years
n/a
Weighted-average discount rate
12.5
%
n/a</t>
  </si>
  <si>
    <t>Schedule of Operating Lease Cost</t>
  </si>
  <si>
    <t>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years ended June 30,
(in thousands)
2019
2018
2017
Facilities
Operating lease cost
$
1,777
$
353
$
723
Cash paid for operating leases
1,720
920
786
Vehicles
Operating lease cost
$
23
$
-
$
-
Cash paid for operating leases
23
-
-
Equipment
Operating lease cost
$
31
$
-
$
-
Cash paid for operating leases
31
-
-</t>
  </si>
  <si>
    <t>Schedule of Company's Undiscounted Cash Payment Obligations for Operating Lease</t>
  </si>
  <si>
    <t>The following table summarizes the Company’s undiscounted cash payment obligations for its operating leases:
(in thousands)
For the year ending June 30, 2020
$
2,090
For the year ending June 30, 2021
2,027
For the year ending June 30, 2022
1,772
For the year ending June 30, 2023
1,135
For the year ending June 30, 2024
781
Thereafter
549
Total lease payments
$
8,354
Imputed interest
(1,821
)
Total lease liabilities
$
6,533</t>
  </si>
  <si>
    <t>Borrowings (Tables)</t>
  </si>
  <si>
    <t>Debt Instrument [Line Items]</t>
  </si>
  <si>
    <t>Schedule of Related Party Borrowings of Subsidiaries</t>
  </si>
  <si>
    <t>Related party borrowings of the Company’s subsidiaries are summarized in the following table:
As of June 30,
(in thousands)
Subsidiaries
2019
2018
Corbel Facility
DME Inc. and subsidiaries
$
27,584
$
-
GP Corp. Note
GECC GP Corp.
3,148
3,224
Total principal
$
30,732
$
3,224
Unamortized debt issuance cost
(364
)
-
Total long-term related party notes payable
30,368
3,224
Less current portion of related party notes payable
(2,066
)
-
Related party notes payable, net of current portion
$
28,302
$
3,224</t>
  </si>
  <si>
    <t>Schedule of Subsidiaries' Other Outstanding Borrowings</t>
  </si>
  <si>
    <t>The Company’s subsidiaries’ other outstanding borrowings are summarized in the following table:
As of June 30,
(in thousands)
Subsidiaries
2019
2018
DME Revolver
DME Inc. and subsidiaries
$
7,401
$
-
Equipment Financing
DME Inc. and subsidiaries
1,475
-
Senior Note
CRIC IT
52,161
54,161
Subordinated Note
CRIC IT
3,277
2,823
Total principal
$
64,314
$
56,984
Unamortized debt premiums
3,205
3,131
Unamortized debt discounts and issuance costs
(2,250
)
(2,484
)
Total other outstanding borrowings
65,269
57,631
Less current portion of other outstanding borrowings
(3,530
)
(1,999
)
Other outstanding borrowings, net of current portion
$
61,739
$
55,632</t>
  </si>
  <si>
    <t>Schedule of Aggregate Future Required Principal Debt Repayments</t>
  </si>
  <si>
    <t>The Company’s aggregate future required principal debt repayments are summarized in the following table:
(in thousands)
Principal Due
For the year ending June 30, 2020
$
5,596
For the year ending June 30, 2021
11,276
For the year ending June 30, 2022
4,048
For the year ending June 30, 2023
4,195
For the year ending June 30, 2024
24,246
Thereafter
58,677
Total
$
108,038
Outstanding principal on related party borrowings
$
30,732
Outstanding principal on other borrowings
64,314
Future interest to be paid-in-kind
12,992
Total future required principal payments
$
108,038</t>
  </si>
  <si>
    <t>Corbel Facility</t>
  </si>
  <si>
    <t>Schedule of Payments and Interest Expense Incurred</t>
  </si>
  <si>
    <t>Principal payments and interest expense incurred on the Corbel Facility are summarized in the following table:
For the years ended June 30,
(in thousands)
2019
2018
2017
Principal payments
$
625
$
-
$
-
Interest expense
2,617
-
-</t>
  </si>
  <si>
    <t>GP Corp. Note</t>
  </si>
  <si>
    <t>The GP Corp. Note is held by MAST Capital, a related party. Payments and interest expense incurred on the GP Corp. Note are summarized in the following table:
For the years ended June 30,
(in thousands)
2019
2018
2017
Principal payments
$
76
$
712
$
36,838
Interest expense
181
217
285</t>
  </si>
  <si>
    <t>Stockholders' Equity (Tables)</t>
  </si>
  <si>
    <t>Summary of the Number of Common Shares Reserved for Issuance</t>
  </si>
  <si>
    <t>The following table summarizes the number of common shares reserved for issuance under the plans discussed above as of June 30, 2019:
Shares of Common Stock Reserved for Issuance
Director's Plan
24,166
2006 Plan
-
2016 Long-Term Incentive Plan
1,042,043
2016 Employee Stock Purchase Plan
944,000
Total
2,010,209</t>
  </si>
  <si>
    <t>Activity of Restricted Stock Award</t>
  </si>
  <si>
    <t>The activity of the Company’s restricted stock awards and units for the year ended June 30, 2019 was as follows:
Restricted Stock Awards and Restricted Stock Units
Restricted Stock (in thousands)
Weighted Average Grant Date Fair Value
Outstanding at June 30, 2018
767
$
3.92
Granted
186
3.43
Vested
(171
)
3.53
Forfeited
-
-
Outstanding at June 30, 2019
782
$
3.89</t>
  </si>
  <si>
    <t>Schedule of the Ranges of Assumptions Used to Value Options Granted</t>
  </si>
  <si>
    <t>The ranges of assumptions used to value options granted were as follows:
As of June 30,
2019
2018
2017
Expected volatility
58.9% - 59.8%
60.8% - 63.4%
64.7% - 66.6%
Expected dividends
-
-
-
Expected term (years)
6.25 - 6.50
3.00 - 6.50
6.25 - 7.25
Risk-free rate
2.27% - 3.13%
1.54% - 2.52%
1.50% - 2.00%</t>
  </si>
  <si>
    <t>Summary of Option Activity</t>
  </si>
  <si>
    <t>The option activity for the year ended June 30, 2019 was as follows:
Options
Shares (in thousands)
Weighted Average Exercise Price
Weighted Average Remaining Contractual Term (years)
Aggregate Intrinsic Value (in thousands)
Outstanding at June 30, 2018
2,676
$
4.31
7.44
$
70
Options granted
110
3.74
Exercised
(44
)
3.25
Forfeited, cancelled or expired
(86
)
3.62
Outstanding at June 30, 2019
2,656
$
4.33
6.49
$
1,590
Exercisable at June 30, 2019
1,717
$
4.72
5.45
$
945
Vested and expected to vest as of June 30, 2019
2,656
$
4.33
6.49
$
1,590</t>
  </si>
  <si>
    <t>Non-Controlling Interests and Preferred Stock of Subsidiary (Tables)</t>
  </si>
  <si>
    <t>Summary of Non-controlling Interest Balance on Consolidated Balance Sheet</t>
  </si>
  <si>
    <t>The following table summarizes the non-controlling interest and preferred stock of subsidiary balances on the consolidated balance sheets:
As of June 30,
(in thousands)
2019
2018
DME Holdings
Preferred stock classified as liability
$
-
$
-
DME Inc.
NCI classified as temporary equity
3,912
-
NCI classified as permanent equity
3,912
-
Total DME Inc.
7,824
-
GECC GP Corp.
NCI classified as permanent equity
(626
)
(465
)
GE FM Holdings
NCI classified as permanent equity
730
687
Total
$
7,928
$
222</t>
  </si>
  <si>
    <t>Summary of Non-controlling Interest Balance on Consolidated Statements of Operations</t>
  </si>
  <si>
    <t>The following table summarizes the net income (loss) attributable to the non-controlling interests on the consolidated statements of operations:
For the years ended June 30,
(in thousands)
2019
2018
2017
DME Holdings
Preferred stock classified as liability
$
-
$
-
$
-
DME Inc.
NCI classified as temporary equity
(53
)
-
-
NCI classified as permanent equity
(53
)
-
-
Total DME Inc.
(106
)
-
-
GECC GP Corp.
NCI classified as permanent equity
(160
)
(455
)
(30
)
GE FM Holdings
NCI classified as permanent equity
42
16
-
Total
$
(224
)
$
(439
)
$
(30
)</t>
  </si>
  <si>
    <t>Schedule of Preferred Stock Activity</t>
  </si>
  <si>
    <t>The following table summarizes the preferred stock activity for the year ended June 30, 2019:
(in thousands)
Balance as of June 30, 2018
-
Issuance of preferred stock
5,266
Redemption of preferred stock
(5,266
)
Balance as of June 30, 2019
-</t>
  </si>
  <si>
    <t>Income Taxes (Tables)</t>
  </si>
  <si>
    <t>Schedule of Provision (Benefit) for Income Taxes</t>
  </si>
  <si>
    <t>The provision (benefit) for income taxes includes the following:
For the years ended June 30,
(in thousands)
2019
2018
2017
Current:
Domestic Income Tax
$
84
$
-
$
-
Foreign Income Tax
-
-
-
$
84
$
-
$
-
Deferred:
Domestic Income Tax
$
(2,266
)
$
(329
)
$
(1,210
)
Foreign Income Tax
-
-
-
$
(2,266
)
$
(329
)
$
(1,210
)
Total
$
(2,182
)
$
(329
)
$
(1,210
)</t>
  </si>
  <si>
    <t>Reconciliation of Expected Federal Income Tax Expense (Benefit)</t>
  </si>
  <si>
    <t xml:space="preserve">The following table reconciles the expected corporate federal income tax expense (benefit), computed by multiplying the Company's income (loss) before income taxes by the statutory income tax rate of 21% for fiscal year 2019, 28.06% for fiscal year 2018 and 35% for fiscal year 2017:
For the years ended June 30,
(in thousands)
2019
2018
2017
Federal benefit at statutory rate
$
(1,900
)
$
(3,268
)
$
(6,523
)
State taxes
(427
)
(301
)
(794
)
Permanent adjustments
36
4
22
Change in valuation allowance
(5,788
)
(248,923
)
6,230
Provision to return true-up
(134
)
125
(87
)
Deferred remeasurement
(174
)
239,608
-
Net operating loss and credit expirations
6,335
11,805
-
Stock compensation adjustment
(122
)
607
-
Other
(8
)
14
(58
)
Total Tax Expense/(Benefit)
$
(2,182
)
$
(329
)
$
(1,210
) </t>
  </si>
  <si>
    <t>Schedule of Tax Effect of Temporary Differences of Deferred Tax Assets and Liabilities</t>
  </si>
  <si>
    <t xml:space="preserve">The tax effect of temporary differences that give rise to significant portions of the Company's deferred tax assets and liabilities are as follows:
As of June 30,
(in thousands)
2019
2018
Deferred Tax Assets:
Net operating loss carryforwards
$
358,913
$
365,546
Accruals and allowances not deductible for tax purposes
2,399
1,945
Stock based compensation
799
684
Unrealized loss on investment
3,299
2,846
Lease liability
1,298
-
Interest expense carryforward
900
-
Total deferred tax assets, gross
$
367,608
$
371,021
Less: valuation allowance
$
(362,536
)
$
(368,322
)
Total deferred tax assets, net
$
5,072
$
2,699
Deferred Tax Liabilities:
Right to use asset
$
(1,611
)
$
(366
)
Acquired intangibles
(2,373
)
(1,735
)
Lease receivable
(240
)
(58
)
Goodwill
(456
)
-
Acquired indefinite lived assets
(724
)
(688
)
Total deferred tax liabilities
$
(5,404
)
$
(2,847
)
Total deferred tax liabilities, net (indefinite-lived assets)
$
(332
)
$
(148
) </t>
  </si>
  <si>
    <t>Schedule of Federal Net Operating Loss Carryforwards</t>
  </si>
  <si>
    <t>The following table reflects federal NOL carryforwards that will expire beginning in the fiscal year ended June 30, 2020 (in thousands):
Fiscal Year of Expiration
Federal NOL carryforwards
2020
$
174,877
2021
504,561
2022
143,137
2023
131,077
2024
60,132
2025 through 2037
603,819
Indefinite
8,157
Total
$
1,625,760</t>
  </si>
  <si>
    <t>Schedule of Gross Unrecognized Tax Benefit Activity</t>
  </si>
  <si>
    <t>During the 2019, 2018 and 2017 fiscal years, the total amount of gross unrecognized tax benefit activity was as follows (in thousands):
Balance as of June 30, 2016
$
12,966
Addition for tax positions of prior years
-
Reductions for tax positions of prior years
(54
)
Lapse of statute of limitations
(176
)
Balance as of June 30, 2017
12,736
Addition for tax positions of prior years
39,027
Reductions for tax positions of prior years
-
Lapse of statute of limitations
(417
)
Balance as of June 30, 2018
51,346
Addition for tax positions of prior years
-
Reductions for tax positions of prior years
(13
)
Lapse of statute of limitations
(879
)
Balance as of June 30, 2019
$
50,454.00</t>
  </si>
  <si>
    <t>Segment Information (Tables)</t>
  </si>
  <si>
    <t>Schedule of Results of Operations by Segment</t>
  </si>
  <si>
    <t>The following tables summarize the results of operations by segment.
For the year ended June 30, 2019
(in thousands)
Durable Medical Equipment ( 4)
Investment Management
Real Estate
General Corporate
Reconciliation to Consolidated Total ( 1)
Consolidated Total
Revenue:
Total revenue
$
41,880
$
3,841
$
5,459
$
123
$
(123
)
$
51,180
Operating costs and expenses:
Cost of durable medical equipment sold and services
(11,463
)
-
-
-
-
(11,463
)
Cost of durable medical equipment rentals
(5,798
)
-
-
-
-
(5,798
)
Depreciation and amortization
(1,323
)
(631
)
(1,729
)
-
-
(3,683
)
Stock-based compensation ( 2)
-
(521
)
-
(457
)
-
(978
)
Transaction costs ( 3)
(551
)
-
-
(1,582
)
-
(2,133
)
Other selling, general and administrative
(20,260
)
(3,504
)
(884
)
(6,904
)
123
(31,429
)
Total operating expenses
(39,395
)
(4,656
)
(2,613
)
(8,943
)
123
(55,484
)
Other income (expense):
Interest expense
(3,415
)
(180
)
(2,655
)
-
-
(6,250
)
Other income (expense)
(177
)
-
-
1,682
-
1,504
Total other income (expense), net
(3,592
)
(180
)
(2,655
)
1,682
-
(4,746
)
Total pre-tax income (loss) from continuing operations
$
(1,107
)
$
(995
)
$
191
$
(7,138
)
$
-
$
(9,050
)
For the year ended June 30, 2018
(in thousands)
Durable Medical Equipment ( 4)
Investment Management
Real Estate ( 5)
General Corporate
Reconciliation to Consolidated Total
Consolidated Total
Revenue:
Total revenue
$
-
$
4,085
$
1,850
$
-
$
-
$
5,935
Operating costs and expenses:
Depreciation and amortization
-
(585
)
(538
)
(1
)
-
(1,124
)
Stock-based compensation ( 2)
-
(3,487
)
-
(938
)
-
(4,425
)
Other selling, general and administrative
-
(4,719
)
(375
)
(5,761
)
-
(10,855
)
Total operating expenses
-
(8,791
)
(913
)
(6,700
)
-
(16,404
)
Other income (expense):
Interest expense
-
(217
)
(854
)
-
-
(1,071
)
Other income (expense)
-
13
-
(143
)
-
(130
)
Total other income (expense), net
-
(204
)
(854
)
(143
)
-
(1,201
)
Total pre-tax income (loss) from continuing operations
$
-
$
(4,910
)
$
83
$
(6,843
)
$
-
$
(11,670
)
For the year ended June 30, 2017
(in thousands)
Durable Medical Equipment ( 4)
Investment Management
Real Estate ( 5)
General Corporate
Reconciliation to Consolidated Total
Consolidated Total
Revenue:
Total revenue
$
-
$
4,927
$
-
$
-
$
-
$
4,927
Operating costs and expenses:
Depreciation and amortization
-
(340
)
-
-
-
(340
)
Stock-based compensation ( 2)
-
(1,434
)
-
(529
)
-
(1,963
)
Other selling, general and administrative
-
(3,345
)
-
(3,884
)
-
(7,229
)
Total operating expenses
-
(5,119
)
-
(4,413
)
-
(9,532
)
Other income (expense):
Interest expense
-
(285
)
-
(6,036
)
-
(6,321
)
Other income (expense)
-
(12
)
-
(7,712
)
-
(7,724
)
Total other income (expense), net
-
(297
)
-
(13,748
)
-
(14,045
)
Total pre-tax income (loss) from continuing operations
$
-
$
(489
)
$
-
$
(18,161
)
$
-
$
(18,650
)
(1)
The Company’s wholly-owned subsidiary, Great Elm DME Manager, LLC (DME Manager), provides advisory services to DME Inc. and receives consulting fee from DME Inc. for those services. DME Manager is considered part of the general corporate segment of the Company. The corresponding expense to DME Inc. and revenue to DME Manager are eliminated in consolidation.
(2)
Stock-based compensation attributable to the investment management segment is included in investment management expenses in the consolidated statements of operations. Stock-based compensation attributable to the general corporate segment is included in selling, general and administrative expense in the consolidated statements of operations.
(3)
Transaction costs, which consist of legal and other professional services, are included in selling, general and administrative expense in the consolidated statements of operations.
(4)
Our durable medical equipment business began in September 2018 and there was no related activity prior to that date.
(5)
Our real estate business began in March 2018 and there was no related activity prior to that date.</t>
  </si>
  <si>
    <t>Schedule of Assets by Segment</t>
  </si>
  <si>
    <t>The following tables summarize assets by segments:
As of June 30, 2019
(in thousands)
Durable Medical Equipment
Investment Management
Real Estate
General Corporate
Total
Fixed assets, net
$
10,464
$
43
$
54,411
$
-
$
64,918
Identifiable intangible assets, net
9,297
2,910
5,369
-
17,576
Goodwill
50,397
-
-
-
50,397
Other assets
17,300
3,065
1,534
27,936
49,835
Total
$
87,458
$
6,018
$
61,314
$
27,936
$
182,726
As of June 30, 2018
(in thousands)
Durable Medical Equipment
Investment Management
Real Estate
General Corporate
Total
Fixed assets, net
$
-
$
41
$
55,641
$
-
$
55,682
Identifiable intangible assets, net
-
3,531
5,869
-
9,400
Other assets
-
5,878
937
61,690
68,505
Total
$
-
$
9,450
$
62,447
$
61,690
$
133,587</t>
  </si>
  <si>
    <t>Discontinued Operation (Tables)</t>
  </si>
  <si>
    <t>Reconciliation of Previous Operations as Reclassified for All Periods Presented</t>
  </si>
  <si>
    <t>The following table provides a reconciliation of the Company’s previous operations as reclassified for all of the periods presented:
For the years ended June 30,
(in thousands)
2019
2018
2017
Discontinued operations:
Net revenue
$
1,500
$
-
$
8,750
Patent licensing expenses ( 1)
-
-
(5,630
)
Extinguishment of liabilities related to discontinued operations
3,608
-
-
General and administrative expenses ( 2)
(87
)
(165
)
-
Pretax gain (loss) from discontinued operations
5,021
(165
)
3,120
Income tax benefit (expense)
(1,285
)
-
(917
)
Net gain (loss) from discontinued operations
$
3,736
$
(165
)
$
2,203
(1)
Amounts for the year ended June 30, 2017 primarily consist of non-recurring fee split obligations associated with the Microsoft settlement as further discussed below.
(2)
During the year ended June 30, 2018, we incurred discontinued operating costs of $0.2 million related to the representations and warranties associated with the disposal of our legacy patent licensing business.</t>
  </si>
  <si>
    <t>Quarterly Financial Results Unaudited (Tables)</t>
  </si>
  <si>
    <t>Summary of Unaudited Quarterly Operating Results</t>
  </si>
  <si>
    <t>Fiscal Year Ended June 30, 2019
Fiscal Year Ended June 30, 2018
Fourth Quarter
Third Quarter
Second Quarter
First Quarter
Fourth Quarter
Third Quarter
Second Quarter
First Quarter
Net revenues ( 1)
$
15,082
$
14,084
$
15,541
$
6,473
$
2,091
$
(448
)
$
2,523
$
1,769
Operating costs and expenses
16,659
14,601
15,308
8,916
4,652
3,088
3,527
5,137
Operating loss from continuing operations
$
(1,577
)
$
(517
)
$
233
$
(2,443
)
$
(2,561
)
$
(3,536
)
$
(1,004
)
$
(3,368
)
Income (loss) from continuing operations
$
(998
)
$
322
$
(4,251
)
$
(1,941
)
$
(2,521
)
$
(4,234
)
$
(1,202
)
$
(3,384
)
Income (loss) from discontinued operations
(50
)
3,879
(25
)
(68
)
(10
)
(155
)
-
-
Net income (loss) attributable to Great Elm Capital Group, Inc.
$
(794
)
$
4,236
$
(4,346
)
$
(2,004
)
$
(2,507
)
$
(4,361
)
$
(1,169
)
$
(3,030
)
Basic income (loss) from continuing operations per share
$
(0.03
)
$
0.02
$
(0.17
)
$
(0.08
)
$
(0.10
)
$
(0.17
)
$
(0.05
)
$
(0.13
)
Basic income (loss) from discontinued operations per share
(0.00
)
0.15
(0.00
)
(0.00
)
(0.00
)
(0.01
)
-
-
Basic income (loss) per share
$
(0.03
)
$
0.17
$
(0.17
)
$
(0.08
)
$
(0.10
)
$
(0.18
)
$
(0.05
)
$
(0.13
)
Diluted income (loss) from continuing operations per share
$
(0.03
)
$
0.02
$
(0.17
)
$
(0.08
)
$
(0.10
)
$
(0.17
)
$
(0.05
)
$
(0.13
)
Diluted income (loss) from discontinued operations per share
(0.00
)
0.15
(0.00
)
(0.00
)
(0.00
)
(0.01
)
-
-
Diluted income (loss) per share
$
(0.03
)
$
0.17
$
(0.17
)
$
(0.08
)
$
(0.10
)
$
(0.18
)
$
(0.05
)
$
(0.13
)
Shares used in computing:
Basic income (loss) per share
25,335
25,265
25,187
25,054
24,712
24,612
24,562
23,233
Diluted income (loss) per share
25,335
25,277
25,187
25,054
24,712
24,612
24,562
23,233
(1)
Investment management revenues are net of incentive fee reversals determined based upon a hypothetical liquidation of net assets at March 31, 2018. The incentive fee reversal is related to the conversion of Avanti third lien notes, an investment of GECC, to common equity in March 2018.</t>
  </si>
  <si>
    <t>Organization (Details) - Segment</t>
  </si>
  <si>
    <t>Sep. 07, 2018</t>
  </si>
  <si>
    <t>Number of operating segments</t>
  </si>
  <si>
    <t>Ownership percentage in parent company</t>
  </si>
  <si>
    <t>7.90%</t>
  </si>
  <si>
    <t>Percentage of equity interest acquired (as a percent)</t>
  </si>
  <si>
    <t>80.10%</t>
  </si>
  <si>
    <t>Noncontrolling Interest of GP Corp</t>
  </si>
  <si>
    <t>19.90%</t>
  </si>
  <si>
    <t>GP Corp. | MAST</t>
  </si>
  <si>
    <t>Noncontrolling Interest owned by MAST</t>
  </si>
  <si>
    <t>5.00%</t>
  </si>
  <si>
    <t>Great Elm DME Holdings Incorporation</t>
  </si>
  <si>
    <t>Summary of Significant Accounting Policies - Additional Information (Details)</t>
  </si>
  <si>
    <t>Jun. 30, 2019USD ($)ReportingSegmentPayorshares</t>
  </si>
  <si>
    <t>Jun. 30, 2018USD ($)shares</t>
  </si>
  <si>
    <t>Jun. 30, 2017shares</t>
  </si>
  <si>
    <t>Jul. 01, 2018USD ($)</t>
  </si>
  <si>
    <t>Significant Accounting Policies [Line Items]</t>
  </si>
  <si>
    <t>Number of Reportable Segments | ReportingSegment</t>
  </si>
  <si>
    <t>Revenue reserve constraints on variable consideration</t>
  </si>
  <si>
    <t>Reduction in revenue</t>
  </si>
  <si>
    <t>Unbilled receivables</t>
  </si>
  <si>
    <t>Term of contractual arrangement to provide investment management related services</t>
  </si>
  <si>
    <t>3 years</t>
  </si>
  <si>
    <t>Contractual arrangement expiration month and year</t>
  </si>
  <si>
    <t>2019-11</t>
  </si>
  <si>
    <t>Percentage of fees for investment management related services</t>
  </si>
  <si>
    <t>26.00%</t>
  </si>
  <si>
    <t>Potentially dilutive shares excluded from diluted net income (loss) per share | shares</t>
  </si>
  <si>
    <t>Number of shares subject to forfeiture | shares</t>
  </si>
  <si>
    <t>Incentive fees receivable - related party</t>
  </si>
  <si>
    <t>Topic 606 | Impact of accounting change</t>
  </si>
  <si>
    <t>ASU 2018-20</t>
  </si>
  <si>
    <t>Impact of adoption, Reduction of real estate rental income and real estate expenses related to lessor costs</t>
  </si>
  <si>
    <t>Revenues | Credit Concentration Risk</t>
  </si>
  <si>
    <t>Number of third party payor | Payor</t>
  </si>
  <si>
    <t>Revenues | Credit Concentration Risk | Third Party-payor One</t>
  </si>
  <si>
    <t>Concentration risk, percentage</t>
  </si>
  <si>
    <t>28.00%</t>
  </si>
  <si>
    <t>Revenues | Credit Concentration Risk | Third Party-payor Two</t>
  </si>
  <si>
    <t>11.00%</t>
  </si>
  <si>
    <t>Accounts Receivable | Credit Concentration Risk | Third Party-payor One</t>
  </si>
  <si>
    <t>20.00%</t>
  </si>
  <si>
    <t>Accounts Receivable | Credit Concentration Risk | Third Party-payor Two</t>
  </si>
  <si>
    <t>16.00%</t>
  </si>
  <si>
    <t>Accounts Receivable | Credit Concentration Risk | Additional Third-party Payor</t>
  </si>
  <si>
    <t>12.00%</t>
  </si>
  <si>
    <t>GECC | Common Stock</t>
  </si>
  <si>
    <t>Percentage of outstanding shares, held</t>
  </si>
  <si>
    <t>19.50%</t>
  </si>
  <si>
    <t>MAST Capital Investor</t>
  </si>
  <si>
    <t>Minimum</t>
  </si>
  <si>
    <t>Amortization period of intangible assets</t>
  </si>
  <si>
    <t>5 years</t>
  </si>
  <si>
    <t>Maximum</t>
  </si>
  <si>
    <t>15 years</t>
  </si>
  <si>
    <t>Capped Rentals</t>
  </si>
  <si>
    <t>Title transfer period</t>
  </si>
  <si>
    <t>13 months</t>
  </si>
  <si>
    <t>Summary of Significant Accounting Policies - Estimated Useful Lives of Property, Equipment and Real Estate Assets (Details)</t>
  </si>
  <si>
    <t>Buildings</t>
  </si>
  <si>
    <t>Property Plant And Equipment [Line Items]</t>
  </si>
  <si>
    <t>Estimated useful lives</t>
  </si>
  <si>
    <t>55 years</t>
  </si>
  <si>
    <t>Site Improvements</t>
  </si>
  <si>
    <t>16 years</t>
  </si>
  <si>
    <t>Tenant Improvements</t>
  </si>
  <si>
    <t>12 years</t>
  </si>
  <si>
    <t>Leasehold Improvements</t>
  </si>
  <si>
    <t>lesser of 7 years or life of the lease</t>
  </si>
  <si>
    <t>Leasehold Improvements | Maximum</t>
  </si>
  <si>
    <t>7 years</t>
  </si>
  <si>
    <t>Furniture and Fixtures | Minimum</t>
  </si>
  <si>
    <t>1 year</t>
  </si>
  <si>
    <t>Furniture and Fixtures | Maximum</t>
  </si>
  <si>
    <t>Medical Equipment for Lease | Minimum</t>
  </si>
  <si>
    <t>Medical Equipment for Lease | Maximum</t>
  </si>
  <si>
    <t>Vehicles</t>
  </si>
  <si>
    <t>Sleep Study Equipment</t>
  </si>
  <si>
    <t>Computer Equipment And Software</t>
  </si>
  <si>
    <t>Summary of Significant Accounting Policies - Estimated Useful Lives of Property, Equipment, Real Estate Assets and Rental Equipment (Parenthetical) (Details)</t>
  </si>
  <si>
    <t>Summary of Significant Accounting Policies - Earnings (Loss) Per Share (Details) - USD ($) $ / shares in Units, shares in Thousands, $ in Thousands</t>
  </si>
  <si>
    <t>3 Months Ended</t>
  </si>
  <si>
    <t>Mar. 31, 2019</t>
  </si>
  <si>
    <t>Sep. 30, 2018</t>
  </si>
  <si>
    <t>Mar. 31, 2018</t>
  </si>
  <si>
    <t>Dec. 31, 2017</t>
  </si>
  <si>
    <t>Sep. 30, 2017</t>
  </si>
  <si>
    <t>Weighted average shares basic and diluted:</t>
  </si>
  <si>
    <t>Weighted average shares of common stock outstanding</t>
  </si>
  <si>
    <t>Weighted average shares used in computing income (loss) per share</t>
  </si>
  <si>
    <t>Basic and diluted income (loss) per share from:</t>
  </si>
  <si>
    <t>Income (loss) from continuing operations</t>
  </si>
  <si>
    <t>Income (loss) from discontinued operations</t>
  </si>
  <si>
    <t>Summary of Significant Accounting Policies - Impact of Cumulative Effect of Accounting Changes on Condensed Consolidated Balance Sheet (Details) - USD ($)</t>
  </si>
  <si>
    <t>Jul. 01, 2018</t>
  </si>
  <si>
    <t>New Accounting Pronouncements Or Change In Accounting Principle [Line Items]</t>
  </si>
  <si>
    <t>Impact of accounting change | Topic 606</t>
  </si>
  <si>
    <t>Summary of Significant Accounting Policies - Effect of Change in Accounting On Condensed Consolidated Statement of Operations (Details) - USD ($) $ / shares in Units, $ in Thousands</t>
  </si>
  <si>
    <t>Total revenues accounted for under Topic 606</t>
  </si>
  <si>
    <t>Total revenues</t>
  </si>
  <si>
    <t>Net income (loss) from continuing operations</t>
  </si>
  <si>
    <t>Basic and diluted net income (loss) per share</t>
  </si>
  <si>
    <t>Topic 606 | Under Topic 605</t>
  </si>
  <si>
    <t>Topic 606 | Effect of Change</t>
  </si>
  <si>
    <t>Topic 606 | Investment Management | Under Topic 605</t>
  </si>
  <si>
    <t>Topic 606 | Investment Management | Effect of Change</t>
  </si>
  <si>
    <t>Topic 606 | Durable Medical Equipment | Sales and Services | Under Topic 605</t>
  </si>
  <si>
    <t>Investment management revenues are net of incentive fee reversals determined based upon a hypothetical liquidation of net assets at March 31, 2018.  The incentive fee reversal is related to the conversion of Avanti third lien notes, an investment of GECC, to common equity in March 2018</t>
  </si>
  <si>
    <t>Revenue - Summary of Major Source of Revenue (Details) - USD ($) $ in Thousands</t>
  </si>
  <si>
    <t>Disaggregation Of Revenue [Line Items]</t>
  </si>
  <si>
    <t>Total product and services revenue</t>
  </si>
  <si>
    <t>Total rental revenue</t>
  </si>
  <si>
    <t>Investment Management | Management Fees</t>
  </si>
  <si>
    <t>Investment Management | Incentive Fees</t>
  </si>
  <si>
    <t>Investment Management | Administration Fees</t>
  </si>
  <si>
    <t>Durable Medical Equipment | Equipment Sales</t>
  </si>
  <si>
    <t>Durable Medical Equipment | Service Revenues</t>
  </si>
  <si>
    <t>Durable Medical Equipment | Medical Equipment</t>
  </si>
  <si>
    <t>Revenue - Additional Information (Details) - USD ($)</t>
  </si>
  <si>
    <t>Contract with customer liability</t>
  </si>
  <si>
    <t>Incentive fee earned as percentage on investment performance</t>
  </si>
  <si>
    <t>Equipment Lease Term</t>
  </si>
  <si>
    <t>10 months</t>
  </si>
  <si>
    <t>36 months</t>
  </si>
  <si>
    <t>GECC</t>
  </si>
  <si>
    <t>Annual rate of base management fee earned as percentage of average adjusted gross assets</t>
  </si>
  <si>
    <t>1.50%</t>
  </si>
  <si>
    <t>Equipment Sales</t>
  </si>
  <si>
    <t>Contract with customer, asset</t>
  </si>
  <si>
    <t>Equipment Sales | Accounts Receivable</t>
  </si>
  <si>
    <t>Unbilled revenue</t>
  </si>
  <si>
    <t>Equipment Rental</t>
  </si>
  <si>
    <t>Equipment Rental | Accounts Receivable</t>
  </si>
  <si>
    <t>Acquisitions - Additional Information (Details)</t>
  </si>
  <si>
    <t>Sep. 07, 2018USD ($)</t>
  </si>
  <si>
    <t>Jun. 30, 2019USD ($)Property</t>
  </si>
  <si>
    <t>Mar. 31, 2018USD ($)aProperty</t>
  </si>
  <si>
    <t>Jun. 30, 2018USD ($)</t>
  </si>
  <si>
    <t>Jun. 30, 2017USD ($)</t>
  </si>
  <si>
    <t>Business Acquisition [Line Items]</t>
  </si>
  <si>
    <t>Maximum additional consideration payable</t>
  </si>
  <si>
    <t>Income tax benefit, reduction of valuation allowance</t>
  </si>
  <si>
    <t>Acquisition costs</t>
  </si>
  <si>
    <t>Costs associated with issuing debt</t>
  </si>
  <si>
    <t>Gartner I and Gartner II</t>
  </si>
  <si>
    <t>Number of office buildings | Property</t>
  </si>
  <si>
    <t>General and Administrative Expense</t>
  </si>
  <si>
    <t>DME, Inc.</t>
  </si>
  <si>
    <t>Non-controlling interest in acquired companies, percentage</t>
  </si>
  <si>
    <t>Monte Carlo Simulation Model | Weighted Average Cost of Capital</t>
  </si>
  <si>
    <t>Contingent consideration, fair value estimation, volatility</t>
  </si>
  <si>
    <t>Monte Carlo Simulation Model | Volatility</t>
  </si>
  <si>
    <t>DME Holdings</t>
  </si>
  <si>
    <t>Percentage of voting interests acquired</t>
  </si>
  <si>
    <t>Intangible assets, fair value</t>
  </si>
  <si>
    <t>Contingent consideration fair value</t>
  </si>
  <si>
    <t>Goodwill expected to be deductible for income tax purposes</t>
  </si>
  <si>
    <t>Estimated fair value of non-controlling interest in acquired business</t>
  </si>
  <si>
    <t>Deferred tax liabilities</t>
  </si>
  <si>
    <t>Purchase price in cash</t>
  </si>
  <si>
    <t>DME, Inc. | Monte Carlo Simulation Model | Weighted Average Cost of Capital</t>
  </si>
  <si>
    <t>DME, Inc. | Monte Carlo Simulation Model | Volatility</t>
  </si>
  <si>
    <t>DME, Inc. | Trade Name</t>
  </si>
  <si>
    <t>Intangible assets, fair value assumptions, royalty rate</t>
  </si>
  <si>
    <t>3.00%</t>
  </si>
  <si>
    <t>Intangible assets, fair value assumptions, discount rate</t>
  </si>
  <si>
    <t>14.00%</t>
  </si>
  <si>
    <t>Expected life</t>
  </si>
  <si>
    <t>10 years</t>
  </si>
  <si>
    <t>DME, Inc. | Non-compete Agreements</t>
  </si>
  <si>
    <t>Weighted-average expected life</t>
  </si>
  <si>
    <t>4 years 2 months 12 days</t>
  </si>
  <si>
    <t>Revenue of combined acquired durable medical equipment business from the date of acquisition</t>
  </si>
  <si>
    <t>Net loss of combined acquired durable medical equipment business from the date of acquisition</t>
  </si>
  <si>
    <t>Midwest Respiratory Care, Inc. | DME, Inc.</t>
  </si>
  <si>
    <t>Midwest Respiratory Care, Inc. | Corbel Facility</t>
  </si>
  <si>
    <t>Midwest Respiratory Care, Inc. | Non-compete Agreements</t>
  </si>
  <si>
    <t>27.00%</t>
  </si>
  <si>
    <t>Business Acquisition, Transaction Costs</t>
  </si>
  <si>
    <t>Senior and subordinated notes payable</t>
  </si>
  <si>
    <t>Business acquisition, percentage of transaction fee</t>
  </si>
  <si>
    <t>7.00%</t>
  </si>
  <si>
    <t>CRIC IT Fort Myers LLC | Gartner I and Gartner II | Fort Myers, FL</t>
  </si>
  <si>
    <t>Area of real estate Property | a</t>
  </si>
  <si>
    <t>Transaction costs, which consist of legal and other professional services, are included in selling, general and administrative expense in the consolidated statements of operations.</t>
  </si>
  <si>
    <t>Acquisitions - Summary of Acquisition Date Fair Value of Consideration Transferred (Details) - DME, Inc. $ in Thousands</t>
  </si>
  <si>
    <t>Cash</t>
  </si>
  <si>
    <t>Net working capital adjustment</t>
  </si>
  <si>
    <t>Increase in note payable to seller</t>
  </si>
  <si>
    <t>Debt assumed</t>
  </si>
  <si>
    <t>Contingent consideration</t>
  </si>
  <si>
    <t>Total Consideration</t>
  </si>
  <si>
    <t>Preferred Stock | DME Holdings</t>
  </si>
  <si>
    <t>Preferred stock in DME Holdings</t>
  </si>
  <si>
    <t>As Previously Reported</t>
  </si>
  <si>
    <t>As Previously Reported | Preferred Stock | DME Holdings</t>
  </si>
  <si>
    <t>Adjustment</t>
  </si>
  <si>
    <t>Acquisitions - Summary of Fair Values of Assets Acquired and Liabilities Assumed at Date of Acquisition (Details) - USD ($) $ in Thousands</t>
  </si>
  <si>
    <t>Fixed assets</t>
  </si>
  <si>
    <t>Equipment held for rent</t>
  </si>
  <si>
    <t>Intangible assets</t>
  </si>
  <si>
    <t>Right of use asset</t>
  </si>
  <si>
    <t>Current liabilities</t>
  </si>
  <si>
    <t>Operating lease liabilities</t>
  </si>
  <si>
    <t>Non-controlling interest</t>
  </si>
  <si>
    <t>Net Assets Acquired</t>
  </si>
  <si>
    <t>DME, Inc. | As Previously Reported</t>
  </si>
  <si>
    <t>DME, Inc. | Adjustment</t>
  </si>
  <si>
    <t>DME, Inc. | Trade Name | As Previously Reported</t>
  </si>
  <si>
    <t>DME, Inc. | Trade Name | Adjustment</t>
  </si>
  <si>
    <t>DME, Inc. | Non-compete Agreements | As Previously Reported</t>
  </si>
  <si>
    <t>DME, Inc. | Non-compete Agreements | Adjustment</t>
  </si>
  <si>
    <t>Acquisitions - Pro Forma Results Pursuant to Requirements of ASC Topic 805 (Details) - USD ($) $ in Thousands</t>
  </si>
  <si>
    <t>Revenues</t>
  </si>
  <si>
    <t>Net loss attributable to Great Elm Capital Group</t>
  </si>
  <si>
    <t>Acquisitions - Summary of Acquisition Cost and Allocation to Assets Acquired and Liabilities Assumed on Date of Acquisition (Details) - CRIC IT Fort Myers LLC $ in Thousands</t>
  </si>
  <si>
    <t>1 Months Ended</t>
  </si>
  <si>
    <t>Mar. 31, 2018USD ($)</t>
  </si>
  <si>
    <t>Cash consideration</t>
  </si>
  <si>
    <t>Cash and restricted cash acquired</t>
  </si>
  <si>
    <t>Transaction costs</t>
  </si>
  <si>
    <t>Total consideration, net of cash and restricted cash acquired</t>
  </si>
  <si>
    <t>Land and site improvements</t>
  </si>
  <si>
    <t>In-place lease intangible asset</t>
  </si>
  <si>
    <t>Tenant improvements</t>
  </si>
  <si>
    <t>Senior note payable assumed</t>
  </si>
  <si>
    <t>Subordinated note payable assumed</t>
  </si>
  <si>
    <t>Deferred tax liability</t>
  </si>
  <si>
    <t>Other liabilities assumed</t>
  </si>
  <si>
    <t>Related Party Transactions - Additional Information (Details) - USD ($) $ in Thousands</t>
  </si>
  <si>
    <t>Related Party Transaction [Line Items]</t>
  </si>
  <si>
    <t>Warrants granted to purchase common stock</t>
  </si>
  <si>
    <t>Selling, general and administrative expense</t>
  </si>
  <si>
    <t>Percentage of ownership interest (as a percent)</t>
  </si>
  <si>
    <t>Cost Sharing with MAST</t>
  </si>
  <si>
    <t>Non-reimbursable expenses paid</t>
  </si>
  <si>
    <t>Forfeiture of non-vested stock-based compensation</t>
  </si>
  <si>
    <t>Cost Sharing with MAST | Investment Management Expenses</t>
  </si>
  <si>
    <t>Expenses</t>
  </si>
  <si>
    <t>Adjustment to net working capital</t>
  </si>
  <si>
    <t>Redemption of preferred stock</t>
  </si>
  <si>
    <t>MAST Capital Management, LLC</t>
  </si>
  <si>
    <t>Percentage of ownership interest issued to former owner/holder</t>
  </si>
  <si>
    <t>GE FM Holdings</t>
  </si>
  <si>
    <t>Payments of contingent consideration</t>
  </si>
  <si>
    <t>Related Party Transactions - Schedule of Activity and Outstanding Balances Between GECC and Company (Details) - USD ($) $ in Thousands</t>
  </si>
  <si>
    <t>Change in unrealized gain (loss) on investment in GECC recorded in the period</t>
  </si>
  <si>
    <t>GECC dividends recorded in the period</t>
  </si>
  <si>
    <t>Dividends receivable from GECC</t>
  </si>
  <si>
    <t>Investment management revenues receivable from GECC</t>
  </si>
  <si>
    <t>Related Party Transactions - Schedule of Activity and Outstanding Balances Between GECC and Company (Parenthetical) (Details) $ in Thousands</t>
  </si>
  <si>
    <t>Fixed Assets - Summary of Fixed Assets (Details) - USD ($) $ in Thousands</t>
  </si>
  <si>
    <t>Real Estate Assets, Gross Carrying Amount</t>
  </si>
  <si>
    <t>Accumulated depreciation</t>
  </si>
  <si>
    <t>Net carrying amount</t>
  </si>
  <si>
    <t>Property and Equipment, Gross Carrying Amount</t>
  </si>
  <si>
    <t>Medical equipment held for rental</t>
  </si>
  <si>
    <t>Land and Site Improvements</t>
  </si>
  <si>
    <t>Furniture and Fixtures</t>
  </si>
  <si>
    <t>Fixed Assets - Summary of Reconciles Depreciation Expense (Details) - USD ($) $ in Thousands</t>
  </si>
  <si>
    <t>Total depreciation expense</t>
  </si>
  <si>
    <t>Lessor Operating Leases - Additional Information (Details) $ in Millions</t>
  </si>
  <si>
    <t>Lessor Lease Description [Line Items]</t>
  </si>
  <si>
    <t>Lessor, lease option to extend</t>
  </si>
  <si>
    <t>The Gartner I lease contains two five-year extensions and the Gartner II lease contains three five-year extensions</t>
  </si>
  <si>
    <t>Existence of option to extend operating lease</t>
  </si>
  <si>
    <t>true</t>
  </si>
  <si>
    <t>Lessor, lease renewal rate</t>
  </si>
  <si>
    <t>95.00%</t>
  </si>
  <si>
    <t>Monthly base lease payments | $</t>
  </si>
  <si>
    <t>Lessor, lease terms</t>
  </si>
  <si>
    <t>Lessor Operating Leases - Summary of Rental Income from Real Estate Leases (Details) - USD ($) $ in Thousands</t>
  </si>
  <si>
    <t>Leases Operating [Abstract]</t>
  </si>
  <si>
    <t>Revenues from base rents</t>
  </si>
  <si>
    <t>Revenues from additional rental payments</t>
  </si>
  <si>
    <t>Total rental revenues</t>
  </si>
  <si>
    <t>Lessor Operating Leases - Summary of Base Rents for Remaining Lease Term (Details) $ in Thousands</t>
  </si>
  <si>
    <t>Jun. 30, 2019USD ($)</t>
  </si>
  <si>
    <t>For the year ending June 30, 2020</t>
  </si>
  <si>
    <t>For the year ending June 30, 2021</t>
  </si>
  <si>
    <t>For the year ending June 30, 2022</t>
  </si>
  <si>
    <t>For the year ending June 30, 2023</t>
  </si>
  <si>
    <t>For the year ending June 30, 2024</t>
  </si>
  <si>
    <t>Thereafter</t>
  </si>
  <si>
    <t>Total base rent</t>
  </si>
  <si>
    <t>Fair Value Measurements - Summary of Assets and Liabilities Measured at Fair Value on Recurring and Non-recurring Basis (Details) $ in Thousands</t>
  </si>
  <si>
    <t>Assets:</t>
  </si>
  <si>
    <t>Liabilities:</t>
  </si>
  <si>
    <t>Contingent consideration liability</t>
  </si>
  <si>
    <t>Investment in GECC</t>
  </si>
  <si>
    <t>Fair Value, Inputs, Level 1</t>
  </si>
  <si>
    <t>Fair Value, Inputs, Level 1 | GECC</t>
  </si>
  <si>
    <t>Fair Value, Inputs, Level 3</t>
  </si>
  <si>
    <t>Fair Value Measurements - Reconciliation of Changes in Contingent Consideration, Level 3 Liability (Details)</t>
  </si>
  <si>
    <t>Beginning balance</t>
  </si>
  <si>
    <t>Additions</t>
  </si>
  <si>
    <t>Payments</t>
  </si>
  <si>
    <t>Change in fair value</t>
  </si>
  <si>
    <t>Ending balance</t>
  </si>
  <si>
    <t>Fair Value Measurements - Additional Information (Details)</t>
  </si>
  <si>
    <t>Jun. 30, 2019USD ($)shares</t>
  </si>
  <si>
    <t>Level 3 assets held</t>
  </si>
  <si>
    <t>Level 3 liabilities held</t>
  </si>
  <si>
    <t>Fair value assets level 1 to level 2 transfers</t>
  </si>
  <si>
    <t>Fair value assets level 2 to level 1 transfers</t>
  </si>
  <si>
    <t>Fair Value asset transfers into level 3</t>
  </si>
  <si>
    <t>Fair Value asset transfers out of level 3</t>
  </si>
  <si>
    <t>Fair value liabilities level 1 to level 2 transfers</t>
  </si>
  <si>
    <t>Fair value liabilities level 2 to level 1 transfers</t>
  </si>
  <si>
    <t>Fair value liability transfers into level 3</t>
  </si>
  <si>
    <t>Fair value liability transfers out of level 3</t>
  </si>
  <si>
    <t>Common stock, shares owned by parent | shares</t>
  </si>
  <si>
    <t>Payout of the contingent consideration</t>
  </si>
  <si>
    <t>DME, Inc. | Sales, General and Administrative Expenses</t>
  </si>
  <si>
    <t>Contingent consideration charge</t>
  </si>
  <si>
    <t>Contingent consideration, fair value estimation</t>
  </si>
  <si>
    <t>Monte Carlo Simulation Model | Weighted Average Cost of Capital | DME, Inc.</t>
  </si>
  <si>
    <t>Monte Carlo Simulation Model | Volatility | DME, Inc.</t>
  </si>
  <si>
    <t>Goodwill and Other Intangible Assets - Additional Information (Details) - USD ($)</t>
  </si>
  <si>
    <t>Finite Lived Intangible Assets [Line Items]</t>
  </si>
  <si>
    <t>Goodwill acquired</t>
  </si>
  <si>
    <t>DME Inc and Subsequent Acquisition of Midwest</t>
  </si>
  <si>
    <t>Goodwill and Other Intangible Assets - Schedule of Changes in Carrying Value of Goodwill (Details) $ in Thousands</t>
  </si>
  <si>
    <t>Ending Balance</t>
  </si>
  <si>
    <t>Goodwill and Other Intangible Assets - Summary of Acquired Identifiable Intangible Assets (Details) - USD ($) $ in Thousands</t>
  </si>
  <si>
    <t>Gross Carrying Amount</t>
  </si>
  <si>
    <t>Accumulated Amortization</t>
  </si>
  <si>
    <t>Net Carrying Amount</t>
  </si>
  <si>
    <t>Durable Medical Equipment Assets</t>
  </si>
  <si>
    <t>Durable Medical Equipment Assets | Trade Name</t>
  </si>
  <si>
    <t>Durable Medical Equipment Assets | Non-compete Agreements</t>
  </si>
  <si>
    <t>Investment Management Assets</t>
  </si>
  <si>
    <t>Investment Management Assets | Investment Management Agreement</t>
  </si>
  <si>
    <t>Investment Management Assets | Assembled Workforce</t>
  </si>
  <si>
    <t>Real Estate Assets | In-place Lease</t>
  </si>
  <si>
    <t>Goodwill and Other Intangible Assets - Summary of Amortization Expense of Identifiable Intangible Assets (Details) - USD ($) $ in Thousands</t>
  </si>
  <si>
    <t>Finite Lived Intangible Assets Future Amortization Expense Current And Five Succeeding Fiscal Years [Abstract]</t>
  </si>
  <si>
    <t>Aggregate Amortization Expense</t>
  </si>
  <si>
    <t>Estimated Future Amortization Expense For the year ending June 30, 2020</t>
  </si>
  <si>
    <t>Estimated Future Amortization Expense For the year ending June 30, 2023</t>
  </si>
  <si>
    <t>Estimated Future Amortization Expense For the year ending June 30, 2024</t>
  </si>
  <si>
    <t>Lessee Operating Leases - Schedule of Additional Details of Leases Presented in Balance Sheets (Details) - USD ($) $ in Thousands</t>
  </si>
  <si>
    <t>Operating Leased Assets [Line Items]</t>
  </si>
  <si>
    <t>Facilities</t>
  </si>
  <si>
    <t>Weighted-average remaining life</t>
  </si>
  <si>
    <t>4 years 4 months 24 days</t>
  </si>
  <si>
    <t>6 years 3 months 18 days</t>
  </si>
  <si>
    <t>Weighted-average discount rate</t>
  </si>
  <si>
    <t>11.70%</t>
  </si>
  <si>
    <t>10.00%</t>
  </si>
  <si>
    <t>3 years 8 months 12 days</t>
  </si>
  <si>
    <t>12.30%</t>
  </si>
  <si>
    <t>Equipment</t>
  </si>
  <si>
    <t>2 years 7 months 6 days</t>
  </si>
  <si>
    <t>12.50%</t>
  </si>
  <si>
    <t>Lessee Operating Leases - Additional Information (Details) - USD ($) $ in Thousands</t>
  </si>
  <si>
    <t>Lessee Lease Description [Line Items]</t>
  </si>
  <si>
    <t>Total right of use assets</t>
  </si>
  <si>
    <t>Lease liabilities</t>
  </si>
  <si>
    <t>Lessee, operating lease term</t>
  </si>
  <si>
    <t>88 months</t>
  </si>
  <si>
    <t>Lessee, operating leases optional lease extension period</t>
  </si>
  <si>
    <t>60 months</t>
  </si>
  <si>
    <t>Increase in average rate of lease payment</t>
  </si>
  <si>
    <t>2.40%</t>
  </si>
  <si>
    <t>Vehicles | DME, Inc.</t>
  </si>
  <si>
    <t>Lessee, termination description</t>
  </si>
  <si>
    <t>Each lease may be terminated by the lessee with 30-days’ notice after the first 13 months of the lease subject to certain early termination costs, including residual value guarantees.</t>
  </si>
  <si>
    <t>Existence of option to terminate operating lease</t>
  </si>
  <si>
    <t>Increase in average rate of lease payment, value</t>
  </si>
  <si>
    <t>Minimum | Facilities</t>
  </si>
  <si>
    <t>Lessee operating lease remaining lease term</t>
  </si>
  <si>
    <t>3 months</t>
  </si>
  <si>
    <t>Minimum | Equipment</t>
  </si>
  <si>
    <t>Maximum | Facilities</t>
  </si>
  <si>
    <t>183 months</t>
  </si>
  <si>
    <t>180 months</t>
  </si>
  <si>
    <t>96 months</t>
  </si>
  <si>
    <t>Maximum | Equipment</t>
  </si>
  <si>
    <t>48 months</t>
  </si>
  <si>
    <t>Lessee Operating Leases - Schedule of Operating Lease Cost (Details) - USD ($) $ in Thousands</t>
  </si>
  <si>
    <t>Operating lease cost</t>
  </si>
  <si>
    <t>Cash paid for operating leases</t>
  </si>
  <si>
    <t>Lessee Operating Leases - Schedule of Company's Undiscounted Cash Payment Obligations for Operating Lease (Details) $ in Thousands</t>
  </si>
  <si>
    <t>Total lease payments</t>
  </si>
  <si>
    <t>Imputed interest</t>
  </si>
  <si>
    <t>Total lease liabilities</t>
  </si>
  <si>
    <t>Borrowings - Schedule of Related Party Borrowings of Subsidiaries (Details) - USD ($) $ in Thousands</t>
  </si>
  <si>
    <t>Less current portion of related party notes payable</t>
  </si>
  <si>
    <t>Related Party Borrowings Subsidiaries</t>
  </si>
  <si>
    <t>Total principal</t>
  </si>
  <si>
    <t>Unamortized debt issuance cost</t>
  </si>
  <si>
    <t>Total long-term related party notes payable</t>
  </si>
  <si>
    <t>Corbel Facility | DME, Inc. | Related Party Borrowings Subsidiaries</t>
  </si>
  <si>
    <t>GP Corp. Note | GECC GP Corp. | Related Party Borrowings Subsidiaries</t>
  </si>
  <si>
    <t>Borrowings - Schedule of Subsidiaries' Other Outstanding Borrowings (Details) - USD ($) $ in Thousands</t>
  </si>
  <si>
    <t>Less current portion of other outstanding borrowings</t>
  </si>
  <si>
    <t>Other outstanding borrowings, net of current portion</t>
  </si>
  <si>
    <t>Subsidiaries Other Outstanding Borrowings</t>
  </si>
  <si>
    <t>Unamortized debt premiums</t>
  </si>
  <si>
    <t>Unamortized debt discounts and issuance costs</t>
  </si>
  <si>
    <t>DME Revolver | DME, Inc. | Subsidiaries Other Outstanding Borrowings</t>
  </si>
  <si>
    <t>Equipment Financing | DME, Inc. | Subsidiaries Other Outstanding Borrowings</t>
  </si>
  <si>
    <t>Senior Notes | CRIC IT | Subsidiaries Other Outstanding Borrowings</t>
  </si>
  <si>
    <t>Subordinated Notes</t>
  </si>
  <si>
    <t>Subordinated Notes | CRIC IT | Subsidiaries Other Outstanding Borrowings</t>
  </si>
  <si>
    <t>Borrowings - Additional Information (Details) - USD ($)</t>
  </si>
  <si>
    <t>Apr. 02, 2019</t>
  </si>
  <si>
    <t>Equipment Financing Debt Agreements | Operating Subsidiaries of DME Inc</t>
  </si>
  <si>
    <t>Inventory and equipment financing</t>
  </si>
  <si>
    <t>Minimum | Equipment Financing Debt Agreements | Operating Subsidiaries of DME Inc</t>
  </si>
  <si>
    <t>Term of debt</t>
  </si>
  <si>
    <t>Implicit interest rate</t>
  </si>
  <si>
    <t>Maximum | Equipment Financing Debt Agreements | Operating Subsidiaries of DME Inc</t>
  </si>
  <si>
    <t>8.00%</t>
  </si>
  <si>
    <t>DME Revolver</t>
  </si>
  <si>
    <t>Debt instrument variable rate</t>
  </si>
  <si>
    <t>0.40%</t>
  </si>
  <si>
    <t>Debt instrument description</t>
  </si>
  <si>
    <t>the prime rate plus 0.40% per annum</t>
  </si>
  <si>
    <t>Credit facility balance</t>
  </si>
  <si>
    <t>Credit facility maximum borrowing capacity</t>
  </si>
  <si>
    <t>Credit facility expiration date</t>
  </si>
  <si>
    <t>Aug. 30,
		2020</t>
  </si>
  <si>
    <t>Credit facility interest rate</t>
  </si>
  <si>
    <t>5.90%</t>
  </si>
  <si>
    <t>Percentage of termination fee payable on original credit limit upon termination within first year</t>
  </si>
  <si>
    <t>Great Elm DME, Inc. | DME Revolver</t>
  </si>
  <si>
    <t>Debt acquired principal amount</t>
  </si>
  <si>
    <t>Additional borrowings</t>
  </si>
  <si>
    <t>Outstanding principal</t>
  </si>
  <si>
    <t>Secured notes, maturity date</t>
  </si>
  <si>
    <t>Aug. 31,
		2023</t>
  </si>
  <si>
    <t>three-month LIBOR plus 10% per annum</t>
  </si>
  <si>
    <t>Debt instrument interest rate</t>
  </si>
  <si>
    <t>12.32%</t>
  </si>
  <si>
    <t>Debt instrument last required payment</t>
  </si>
  <si>
    <t>Debt Instrument prepayment period</t>
  </si>
  <si>
    <t>Debt instrument structuring fee</t>
  </si>
  <si>
    <t>Debt instrument monitoring fee per quarterly</t>
  </si>
  <si>
    <t>Debt instrument early repayment period</t>
  </si>
  <si>
    <t>Corbel Facility | Minimum</t>
  </si>
  <si>
    <t>Debt instrument prepayment penalties</t>
  </si>
  <si>
    <t>1.00%</t>
  </si>
  <si>
    <t>Debt instrument additional fee percentage</t>
  </si>
  <si>
    <t>2.10%</t>
  </si>
  <si>
    <t>Corbel Facility | Maximum</t>
  </si>
  <si>
    <t>3.50%</t>
  </si>
  <si>
    <t>Corbel Facility | Great Elm DME, Inc.</t>
  </si>
  <si>
    <t>Nov. 30,
		2026</t>
  </si>
  <si>
    <t>three-month LIBOR plus 3.0% per annum</t>
  </si>
  <si>
    <t>5.32%</t>
  </si>
  <si>
    <t>Mandatory annual payments on debt</t>
  </si>
  <si>
    <t>Senior Notes</t>
  </si>
  <si>
    <t>Mar. 15,
		2030</t>
  </si>
  <si>
    <t>3.49%</t>
  </si>
  <si>
    <t>Debt instrument unamortized discount</t>
  </si>
  <si>
    <t>Debt instrument last installment payment date</t>
  </si>
  <si>
    <t>15.00%</t>
  </si>
  <si>
    <t>Debt instrument unamortized premium</t>
  </si>
  <si>
    <t>Borrowings - Schedule of Aggregate Future Required Principal Debt Repayments (Details) - USD ($) $ in Thousands</t>
  </si>
  <si>
    <t>Future interest to be paid-in-kind</t>
  </si>
  <si>
    <t>Borrowings - Schedule of Payments and Interest Expense Incurred (Details) - USD ($) $ in Thousands</t>
  </si>
  <si>
    <t>Principal payments</t>
  </si>
  <si>
    <t>GP Corp. Note | Acquisition Agreement with MAST Capital</t>
  </si>
  <si>
    <t>Stockholders' Equity - Rights Offering - Additional Information (Details) - USD ($)</t>
  </si>
  <si>
    <t>Nov. 30, 2016</t>
  </si>
  <si>
    <t>Oct. 31, 2016</t>
  </si>
  <si>
    <t>Proceeds from rights offering issuance of common stock</t>
  </si>
  <si>
    <t>Expense of sale of stock</t>
  </si>
  <si>
    <t>Rights Offering</t>
  </si>
  <si>
    <t>Stock rights exercise price</t>
  </si>
  <si>
    <t>Net proceeds</t>
  </si>
  <si>
    <t>Rights Offering | Backstop Investment Agreement</t>
  </si>
  <si>
    <t>Maximum investment in shares of common stock by investors</t>
  </si>
  <si>
    <t>Common stock rights offering to existing stockholders</t>
  </si>
  <si>
    <t>Rights Offering | Backstop Providers</t>
  </si>
  <si>
    <t>Stockholders' Equity - Tax Benefits Preservation Agreement - Additional Information (Details) - $ / shares</t>
  </si>
  <si>
    <t>Jan. 28, 2018</t>
  </si>
  <si>
    <t>Rights plan restriction, maximum percentage of common stock a person or an entity can acquire</t>
  </si>
  <si>
    <t>4.99%</t>
  </si>
  <si>
    <t>Rights plan restriction, maximum percentage of common stock owned by a person or an entity restricted from buying additional shares</t>
  </si>
  <si>
    <t>Preferred Stock Purchase Right</t>
  </si>
  <si>
    <t>Number of rights distributed per common share</t>
  </si>
  <si>
    <t>Number of rights automatically attaching per common share</t>
  </si>
  <si>
    <t>Number of shares of Series A Junior Participating Cumulative Preferred Stock purchased by each right</t>
  </si>
  <si>
    <t>Preferred stock rights exercise price</t>
  </si>
  <si>
    <t>Stockholders' Equity - Stock Plans - Additional Information (Details) - shares</t>
  </si>
  <si>
    <t>Nov. 30, 2013</t>
  </si>
  <si>
    <t>Directors Stock Plan</t>
  </si>
  <si>
    <t>Share-based Compensation Arrangement by Share-based Payment Award</t>
  </si>
  <si>
    <t>Term of stock option grants</t>
  </si>
  <si>
    <t>Directors Stock Plan | Minimum</t>
  </si>
  <si>
    <t>Vesting period</t>
  </si>
  <si>
    <t>Directors Stock Plan | Maximum</t>
  </si>
  <si>
    <t>Options acceleration period</t>
  </si>
  <si>
    <t>24 months</t>
  </si>
  <si>
    <t>2006 Plan</t>
  </si>
  <si>
    <t>Reduction in Share Reserve</t>
  </si>
  <si>
    <t>Cliff period of options for new employees</t>
  </si>
  <si>
    <t>2006 Plan | Full Value Stock Award</t>
  </si>
  <si>
    <t>2006 Plan | Minimum</t>
  </si>
  <si>
    <t>2006 Plan | Maximum</t>
  </si>
  <si>
    <t>4 years</t>
  </si>
  <si>
    <t>2016 Long-Term Incentive Plan</t>
  </si>
  <si>
    <t>2016 Employee Stock Purchase Plan</t>
  </si>
  <si>
    <t>Stockholders' Equity - Shares of Common Stock Reserved For Issuance (Details)</t>
  </si>
  <si>
    <t>Jun. 30, 2019shares</t>
  </si>
  <si>
    <t>Common stock available for grant</t>
  </si>
  <si>
    <t>Director's Plan</t>
  </si>
  <si>
    <t>Stockholders' Equity - Performance Shares (Restricted Stock Awards) - Additional Information (Details) - Restricted Stock - USD ($)</t>
  </si>
  <si>
    <t>Restricted stock awards forfeited</t>
  </si>
  <si>
    <t>Outstanding shares</t>
  </si>
  <si>
    <t>Investment management cumulative revenue collection target</t>
  </si>
  <si>
    <t>Maximum term of Investment management agreement fees earned</t>
  </si>
  <si>
    <t>Awards probable of vesting under performance condition</t>
  </si>
  <si>
    <t>Aggregate grant date fair value of restricted stock granted</t>
  </si>
  <si>
    <t>Total intrinsic value</t>
  </si>
  <si>
    <t>Stockholders' Equity - Activity of Restricted Stock Award (Details) - Restricted Stock shares in Thousands</t>
  </si>
  <si>
    <t>Jun. 30, 2019$ / sharesshares</t>
  </si>
  <si>
    <t>Restricted Stock</t>
  </si>
  <si>
    <t>Beginning Balance | shares</t>
  </si>
  <si>
    <t>Granted | shares</t>
  </si>
  <si>
    <t>Vested | shares</t>
  </si>
  <si>
    <t>Ending Balance | shares</t>
  </si>
  <si>
    <t>Weighted average grant date fair value</t>
  </si>
  <si>
    <t>Beginning Balance | $ / shares</t>
  </si>
  <si>
    <t>Granted | $ / shares</t>
  </si>
  <si>
    <t>Vested | $ / shares</t>
  </si>
  <si>
    <t>Ending Balance | $ / shares</t>
  </si>
  <si>
    <t>Stockholders' Equity - Assumptions Used to Value Options (Details) - Employee Stock Option</t>
  </si>
  <si>
    <t>Expected volatility, minimum</t>
  </si>
  <si>
    <t>58.90%</t>
  </si>
  <si>
    <t>60.80%</t>
  </si>
  <si>
    <t>64.70%</t>
  </si>
  <si>
    <t>Expected volatility, maximum</t>
  </si>
  <si>
    <t>59.80%</t>
  </si>
  <si>
    <t>63.40%</t>
  </si>
  <si>
    <t>66.60%</t>
  </si>
  <si>
    <t>Risk-free rate, minimum</t>
  </si>
  <si>
    <t>2.27%</t>
  </si>
  <si>
    <t>1.54%</t>
  </si>
  <si>
    <t>Risk-free rate, maximum</t>
  </si>
  <si>
    <t>3.13%</t>
  </si>
  <si>
    <t>2.52%</t>
  </si>
  <si>
    <t>2.00%</t>
  </si>
  <si>
    <t>Expected term (years)</t>
  </si>
  <si>
    <t>6 years 3 months</t>
  </si>
  <si>
    <t>6 years 6 months</t>
  </si>
  <si>
    <t>7 years 3 months</t>
  </si>
  <si>
    <t>Stockholders' Equity - Summary of Option Activity (Details) - USD ($) $ / shares in Units, $ in Thousands</t>
  </si>
  <si>
    <t>Shares</t>
  </si>
  <si>
    <t>Beginning Balance</t>
  </si>
  <si>
    <t>Options granted</t>
  </si>
  <si>
    <t>Exercised</t>
  </si>
  <si>
    <t>Forfeited, cancelled or expired</t>
  </si>
  <si>
    <t>Exercisable</t>
  </si>
  <si>
    <t>Vested and expected to vest</t>
  </si>
  <si>
    <t>Weighted average exercise price</t>
  </si>
  <si>
    <t>Weighted average remaining contractual term</t>
  </si>
  <si>
    <t>Outstanding</t>
  </si>
  <si>
    <t>6 years 5 months 26 days</t>
  </si>
  <si>
    <t>7 years 5 months 8 days</t>
  </si>
  <si>
    <t>5 years 5 months 12 days</t>
  </si>
  <si>
    <t>Aggregate intrinsic value</t>
  </si>
  <si>
    <t>Stockholders' Equity - Stock Options - Additional Information (Details) - USD ($) $ / shares in Units, $ in Millions</t>
  </si>
  <si>
    <t>Weighted average grant date fair value of options per share granted</t>
  </si>
  <si>
    <t>Intrinsic value of options exercised</t>
  </si>
  <si>
    <t>Total unrecognized compensation cost</t>
  </si>
  <si>
    <t>Stock-based compensation period for recognition</t>
  </si>
  <si>
    <t>1 year 7 months 6 days</t>
  </si>
  <si>
    <t>Employees and Directors</t>
  </si>
  <si>
    <t>Stock-based compensation expense</t>
  </si>
  <si>
    <t>Stockholders' Equity - Non-Controlling Interest - Additional Information (Details) $ in Millions</t>
  </si>
  <si>
    <t>Stockholders' Equity - Warrants - Additional Information (Details) - USD ($) $ / shares in Units, $ in Thousands</t>
  </si>
  <si>
    <t>Class Of Warrant Or Right [Line Items]</t>
  </si>
  <si>
    <t>Estimated grant date fair value</t>
  </si>
  <si>
    <t>Number of days preceding the date notice of exercise</t>
  </si>
  <si>
    <t>10 days</t>
  </si>
  <si>
    <t>Warrants outstanding</t>
  </si>
  <si>
    <t>Northern Right Capital Management, L.P.</t>
  </si>
  <si>
    <t>Cash proceeds from warrants exercised</t>
  </si>
  <si>
    <t>Warrant exercised</t>
  </si>
  <si>
    <t>Class Of Warrant Or Right Exercise Price Of Warrants Or Rights1</t>
  </si>
  <si>
    <t>Non-Controlling Interests and Preferred Stock of Subsidiary - Summary of Non-controlling Interest Balance on Consolidated Balance Sheet (Details) - USD ($) $ in Thousands</t>
  </si>
  <si>
    <t>Balance as of</t>
  </si>
  <si>
    <t>NCI classified as temporary equity</t>
  </si>
  <si>
    <t>NCI classified as permanent equity</t>
  </si>
  <si>
    <t>Total DME Inc.</t>
  </si>
  <si>
    <t>GECC GP Corp.</t>
  </si>
  <si>
    <t>Non-Controlling Interests and Preferred Stock of Subsidiary - Summary of Non-controlling Interest Balance on Consolidated Statements of Operations (Details) - USD ($) $ in Thousands</t>
  </si>
  <si>
    <t>Non-Controlling Interests and Preferred Stock of Subsidiary - Additional Information (Details) - USD ($) $ / shares in Units, $ in Millions</t>
  </si>
  <si>
    <t>Jan. 31, 2019</t>
  </si>
  <si>
    <t>Minority Interest [Line Items]</t>
  </si>
  <si>
    <t>Preferred stock, shares issued</t>
  </si>
  <si>
    <t>Preferred stock, dividend rate, percentage</t>
  </si>
  <si>
    <t>Preferred stock, dividend payment terms</t>
  </si>
  <si>
    <t>semi-annually</t>
  </si>
  <si>
    <t>Preferred stock, redemption price per share</t>
  </si>
  <si>
    <t>Preferred stock, additional shares redeemed</t>
  </si>
  <si>
    <t>Preferred stock, cancelled and forfeited shares</t>
  </si>
  <si>
    <t>DME Holdings | Minimum</t>
  </si>
  <si>
    <t>Preferred stock capitalization percentage net of debt</t>
  </si>
  <si>
    <t>125.00%</t>
  </si>
  <si>
    <t>Percentage of common stock equity ownership issued</t>
  </si>
  <si>
    <t>9.95%</t>
  </si>
  <si>
    <t>Description of non-controlling interest in subsidiaries upon seventh anniversary of issuance date</t>
  </si>
  <si>
    <t>In addition, upon the seventh anniversary of issuance date, if (i) the holder owns at least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t>
  </si>
  <si>
    <t>Non-Controlling Interests and Preferred Stock of Subsidiary - Schedule of Preferred Stock Activity (Details)</t>
  </si>
  <si>
    <t>Issuance of preferred stock</t>
  </si>
  <si>
    <t>Income Taxes - Additional Information (Details) - USD ($)</t>
  </si>
  <si>
    <t>Dec. 22, 2017</t>
  </si>
  <si>
    <t>Income Taxes [Line Items]</t>
  </si>
  <si>
    <t>Federal corporate income tax rate</t>
  </si>
  <si>
    <t>35.00%</t>
  </si>
  <si>
    <t>21.00%</t>
  </si>
  <si>
    <t>28.06%</t>
  </si>
  <si>
    <t>Effect of reduction in corporate income tax</t>
  </si>
  <si>
    <t>Loss from continuing operations, before provision for income taxes</t>
  </si>
  <si>
    <t>Income tax benefit</t>
  </si>
  <si>
    <t>Income tax for the period</t>
  </si>
  <si>
    <t>Income tax expense (benefit) from discontinued operations</t>
  </si>
  <si>
    <t>Accrued taxes for divested foreign subsidiaries</t>
  </si>
  <si>
    <t>Decrease in valuation allowance</t>
  </si>
  <si>
    <t>Federal net operating loss carryforwards</t>
  </si>
  <si>
    <t>Operating loss carryforward for state income tax</t>
  </si>
  <si>
    <t>Net operating loss carryforwards description</t>
  </si>
  <si>
    <t>Under Code Section 382, the utilization of a corporation's NOL carryforwards is limited following a change in ownership (as defined by the Code) of greater than 50% within a rolling three-year period.</t>
  </si>
  <si>
    <t>Tax benefits preservation agreement, minimum increase of collective ownership of aggregate amount of outstanding shares</t>
  </si>
  <si>
    <t>50.00%</t>
  </si>
  <si>
    <t>Tax benefits preservation agreement, ownership change period</t>
  </si>
  <si>
    <t>Increase in unrecognized tax benefits due to tax attributes</t>
  </si>
  <si>
    <t>Decrease in unrecognized tax benefits due to tax attributes</t>
  </si>
  <si>
    <t>Total unrecognized tax benefits that, if recognized would affect effective tax rate</t>
  </si>
  <si>
    <t>Unrecognized tax benefits</t>
  </si>
  <si>
    <t>Interest accrued for tax liabilities</t>
  </si>
  <si>
    <t>Minimum | California</t>
  </si>
  <si>
    <t>Operating loss carryforwards expiration period</t>
  </si>
  <si>
    <t>2029</t>
  </si>
  <si>
    <t>Minimum | Massachusetts</t>
  </si>
  <si>
    <t>2031</t>
  </si>
  <si>
    <t>Minimum | Federal</t>
  </si>
  <si>
    <t>2020</t>
  </si>
  <si>
    <t>Maximum | California</t>
  </si>
  <si>
    <t>2037</t>
  </si>
  <si>
    <t>Maximum | Massachusetts</t>
  </si>
  <si>
    <t>Maximum | Federal</t>
  </si>
  <si>
    <t>Mediation And Messaging Businesses</t>
  </si>
  <si>
    <t>Foreign deferred tax assets</t>
  </si>
  <si>
    <t>Durable Medical Equipment</t>
  </si>
  <si>
    <t>Income tax benefit acquired to deferred tax liabilities</t>
  </si>
  <si>
    <t>Income Taxes - Provision (Benefit) for Income Taxes (Details) - USD ($) $ in Thousands</t>
  </si>
  <si>
    <t>Current:</t>
  </si>
  <si>
    <t>Domestic Income Tax</t>
  </si>
  <si>
    <t>Current tax expense</t>
  </si>
  <si>
    <t>Deferred:</t>
  </si>
  <si>
    <t>Deferred tax expense</t>
  </si>
  <si>
    <t>Total Tax Expense/(Benefit)</t>
  </si>
  <si>
    <t>Income Taxes - Reconciliation of Expected Federal Income Tax Expense Benefit (Details) - USD ($) $ in Thousands</t>
  </si>
  <si>
    <t>Federal benefit at statutory rate</t>
  </si>
  <si>
    <t>State taxes</t>
  </si>
  <si>
    <t>Permanent adjustments</t>
  </si>
  <si>
    <t>Change in valuation allowance</t>
  </si>
  <si>
    <t>Provision to return true-up</t>
  </si>
  <si>
    <t>Deferred remeasurement</t>
  </si>
  <si>
    <t>Net operating loss and credit expirations</t>
  </si>
  <si>
    <t>Stock compensation adjustment</t>
  </si>
  <si>
    <t>Other</t>
  </si>
  <si>
    <t>Income Taxes - Tax Effect of Temporary Differences of Deferred Tax Assets and Liabilities (Details) - USD ($) $ in Thousands</t>
  </si>
  <si>
    <t>Deferred Tax Assets:</t>
  </si>
  <si>
    <t>Net operating loss carryforwards</t>
  </si>
  <si>
    <t>Accruals and allowances not deductible for tax purposes</t>
  </si>
  <si>
    <t>Stock based compensation</t>
  </si>
  <si>
    <t>Unrealized loss on investment</t>
  </si>
  <si>
    <t>Lease liability</t>
  </si>
  <si>
    <t>Interest expense carryforward</t>
  </si>
  <si>
    <t>Total deferred tax assets, gross</t>
  </si>
  <si>
    <t>Less: valuation allowance</t>
  </si>
  <si>
    <t>Total deferred tax assets, net</t>
  </si>
  <si>
    <t>Deferred Tax Liabilities:</t>
  </si>
  <si>
    <t>Right to use asset</t>
  </si>
  <si>
    <t>Acquired intangibles</t>
  </si>
  <si>
    <t>Lease receivable</t>
  </si>
  <si>
    <t>Acquired indefinite lived assets</t>
  </si>
  <si>
    <t>Total deferred tax liabilities</t>
  </si>
  <si>
    <t>Total deferred tax liabilities, net (indefinite-lived assets)</t>
  </si>
  <si>
    <t>Income Taxes - Federal Net Operating Loss Carryforwards (Details) $ in Thousands</t>
  </si>
  <si>
    <t>Operating Loss Carryforwards</t>
  </si>
  <si>
    <t>2021</t>
  </si>
  <si>
    <t>2022</t>
  </si>
  <si>
    <t>2023</t>
  </si>
  <si>
    <t>2024</t>
  </si>
  <si>
    <t>2025 through 2037</t>
  </si>
  <si>
    <t>Indefinite</t>
  </si>
  <si>
    <t>Income Taxes - Gross Unrecognized Tax Benefit Activity (Details) - USD ($)</t>
  </si>
  <si>
    <t>Addition for tax positions of prior years</t>
  </si>
  <si>
    <t>Reductions for tax positions of prior years</t>
  </si>
  <si>
    <t>Lapse of statute of limitations</t>
  </si>
  <si>
    <t>Segment Information - Additional Information (Details)</t>
  </si>
  <si>
    <t>Jun. 30, 2019Segment</t>
  </si>
  <si>
    <t>Segment Information - Schedule of Results of Operations by Segment (Details) - USD ($) $ in Thousands</t>
  </si>
  <si>
    <t>Revenue:</t>
  </si>
  <si>
    <t>[2]</t>
  </si>
  <si>
    <t>[3]</t>
  </si>
  <si>
    <t>Other selling, general and administrative</t>
  </si>
  <si>
    <t>Total operating expenses</t>
  </si>
  <si>
    <t>Other income (expense):</t>
  </si>
  <si>
    <t>Other income (expense)</t>
  </si>
  <si>
    <t>Total other income (expense), net</t>
  </si>
  <si>
    <t>Reconciliation to Consolidated Total</t>
  </si>
  <si>
    <t>[4]</t>
  </si>
  <si>
    <t>Durable Medical Equipment | Operating Segments</t>
  </si>
  <si>
    <t>[5]</t>
  </si>
  <si>
    <t>[3],[5]</t>
  </si>
  <si>
    <t>Durable Medical Equipment | Sales and Services | Operating Segments</t>
  </si>
  <si>
    <t>Durable Medical Equipment | Rental | Operating Segments</t>
  </si>
  <si>
    <t>Real Estate | Operating Segments</t>
  </si>
  <si>
    <t>[6]</t>
  </si>
  <si>
    <t>General Corporate | Operating Segments</t>
  </si>
  <si>
    <t>Investment Management | Operating Segments</t>
  </si>
  <si>
    <t>The Company’s wholly-owned subsidiary, Great Elm DME Manager, LLC (DME Manager), provides advisory services to DME Inc. and receives consulting fee from DME Inc. for those services. DME Manager is considered part of the general corporate segment of the Company. The corresponding expense to DME Inc. and revenue to DME Manager are eliminated in consolidation.</t>
  </si>
  <si>
    <t>Our durable medical equipment business began in September 2018 and there was no related activity prior to that date.</t>
  </si>
  <si>
    <t>Our real estate business began in March 2018 and there was no related activity prior to that date.</t>
  </si>
  <si>
    <t>Segment Information - Schedule of Assets by Segment (Details) - USD ($) $ in Thousands</t>
  </si>
  <si>
    <t>Segment Reporting Information [Line Items]</t>
  </si>
  <si>
    <t>Fixed assets, net</t>
  </si>
  <si>
    <t>General Corporate</t>
  </si>
  <si>
    <t>Discontinued Operations - Additional Information (Details)</t>
  </si>
  <si>
    <t>Jan. 21, 2019USD ($)</t>
  </si>
  <si>
    <t>Jun. 30, 2016USD ($)subsidiary</t>
  </si>
  <si>
    <t>Oct. 31, 2016USD ($)</t>
  </si>
  <si>
    <t>Discontinued Operations [Line Items]</t>
  </si>
  <si>
    <t>Discontinued operations, extinguishment of related liabilities</t>
  </si>
  <si>
    <t>Gain from disposal of discontinued operations, tax provision</t>
  </si>
  <si>
    <t>Payment of fee split obligations</t>
  </si>
  <si>
    <t>General and administrative expenses</t>
  </si>
  <si>
    <t>General corporate overhead</t>
  </si>
  <si>
    <t>Microsoft Litigation</t>
  </si>
  <si>
    <t>Settlement payment</t>
  </si>
  <si>
    <t>Reimbursement of litigation costs</t>
  </si>
  <si>
    <t>Divesture</t>
  </si>
  <si>
    <t>Number of Wholly-owned subsidiaries Discontinued | subsidiary</t>
  </si>
  <si>
    <t>Purchase price for divesture</t>
  </si>
  <si>
    <t>Divesture of businesses closing adjustment first amount</t>
  </si>
  <si>
    <t>Divesture of businesses closing adjustment second amount</t>
  </si>
  <si>
    <t>Incremental cash receipt under mutual release and settlement agreement</t>
  </si>
  <si>
    <t>Settlement resulted in gain from discontinued operations</t>
  </si>
  <si>
    <t>Receipt of cash from discontinued operations</t>
  </si>
  <si>
    <t>Legal fees</t>
  </si>
  <si>
    <t>Remaining fee share contingent obligations</t>
  </si>
  <si>
    <t>During the year ended June 30, 2018, we incurred discontinued operating costs of $0.2 million related to the representations and warranties associated with the disposal of our legacy patent licensing business.</t>
  </si>
  <si>
    <t>Discontinued Operations - Reconciliation of Previous Operations as Reclassified for All Periods Presented (Details) - USD ($) $ in Thousands</t>
  </si>
  <si>
    <t>Net revenue</t>
  </si>
  <si>
    <t>Patent licensing expenses</t>
  </si>
  <si>
    <t>Extinguishment of liabilities related to discontinued operations</t>
  </si>
  <si>
    <t>Pretax gain (loss) from discontinued operations</t>
  </si>
  <si>
    <t>Income tax benefit (expense)</t>
  </si>
  <si>
    <t>Net gain (loss) from discontinued operations</t>
  </si>
  <si>
    <t>Amounts for the year ended June 30, 2017 primarily consist of non-recurring fee split obligations associated with the Microsoft settlement as further discussed below.</t>
  </si>
  <si>
    <t>Discontinued Operations - Reconciliation of Previous Operations as Reclassified for All Periods Presented (Parenthetical) (Details) $ in Millions</t>
  </si>
  <si>
    <t>Discontinued operating costs related to representations and warranties of patent licensing</t>
  </si>
  <si>
    <t>Quarterly Financial Results (Unaudited) - Summary of Quarterly Financial Results (Detail) - USD ($) $ / shares in Units, shares in Thousands, $ in Thousands</t>
  </si>
  <si>
    <t>Operating costs and expenses</t>
  </si>
  <si>
    <t>Net income (loss) attributable to Great Elm Capital Group, Inc.</t>
  </si>
  <si>
    <t>Basic income (loss) from continuing operations per share</t>
  </si>
  <si>
    <t>Basic income (loss) from discontinued operations per share</t>
  </si>
  <si>
    <t>Diluted income (loss) from continuing operations per share</t>
  </si>
  <si>
    <t>Diluted income (loss) from discontinued operations per share</t>
  </si>
  <si>
    <t>Shares used in computing:</t>
  </si>
  <si>
    <t>Diluted income (loss) per share</t>
  </si>
  <si>
    <t>Subsequent Events - Additional Information (Details) $ in Millions</t>
  </si>
  <si>
    <t>Jul. 01, 2019USD ($)</t>
  </si>
  <si>
    <t>Arizona Hospice Operations | Subsequent Event | Durable Medical Equipment</t>
  </si>
  <si>
    <t>Subsequent Event [Line Items]</t>
  </si>
  <si>
    <t>Consideration for disposition of business</t>
  </si>
  <si>
    <t>SCHEDULE III - Real Estate and Accumulated Depreciation (Details) - USD ($) $ in Thousands</t>
  </si>
  <si>
    <t>Gross amount of which carried at close of period, Total</t>
  </si>
  <si>
    <t>Gartner I and Gartner II | Fort Myers, FL</t>
  </si>
  <si>
    <t>Encumbrances</t>
  </si>
  <si>
    <t>Initial cost to company, Land</t>
  </si>
  <si>
    <t>Initial cost to company, Buildings and improvements</t>
  </si>
  <si>
    <t>Gross amount of which carried at close of period, Land</t>
  </si>
  <si>
    <t>[1],[2]</t>
  </si>
  <si>
    <t>Gross amount of which carried at close of period, Buildings and improvements</t>
  </si>
  <si>
    <t>Date acquired</t>
  </si>
  <si>
    <t>Mar. 6,
		2018</t>
  </si>
  <si>
    <t>All property was acquired during the year ended June 30, 2018 as part of the real estate transaction described more fully in Note 4 of the Notes to the Consolidated Financial Statements.  Reconciliation of total real estate carrying value and accumulated depreciation for the years ended June 30, 2019 and 2018 are as follows:
 (in thousands) Real Estate  Accumulated Depreciation 
Balance as of June 30, 2017 $-  $- 
Acquisitions  56,025   - 
Depreciation expense  -   384 
Balance as of June 30, 2018  56,025   384 
Depreciation expense  -   1,230 
Balance as of June 30, 2019 $56,025  $1,614</t>
  </si>
  <si>
    <t>The aggregate cost for federal income tax purposes was $64.5 million at June 30, 2019.</t>
  </si>
  <si>
    <t>SCHEDULE III - Real Estate and Accumulated Depreciation (Parenthetical) (Details) - USD ($) $ in Thousands</t>
  </si>
  <si>
    <t>Real Estate, Beginning balance</t>
  </si>
  <si>
    <t>Real Estate, Ending balance</t>
  </si>
  <si>
    <t>Accumulated Depreciation, Beginning balance</t>
  </si>
  <si>
    <t>Accumulated Depreciation, Ending balance</t>
  </si>
  <si>
    <t>Aggregate cost for federal income tax purposes</t>
  </si>
  <si>
    <t>Buildings | Gartner I and Gartner II | Fort Myers, FL</t>
  </si>
  <si>
    <t>Site Improvements | Gartner I and Gartner II | Fort Myers, FL</t>
  </si>
  <si>
    <t>Tenant Improvements | Gartner I and Gartner II | Fort Myers, F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25382503</v>
      </c>
    </row>
    <row r="18" spans="1:4">
      <c r="A18" s="4" t="s">
        <v>32</v>
      </c>
      <c r="D18" s="6" t="n">
        <v>76615337</v>
      </c>
    </row>
    <row r="19" spans="1:4">
      <c r="A19" s="4" t="s">
        <v>33</v>
      </c>
      <c r="B19" s="4" t="s">
        <v>9</v>
      </c>
    </row>
    <row r="20" spans="1:4">
      <c r="A20" s="4" t="s">
        <v>34</v>
      </c>
      <c r="B20" s="4" t="s">
        <v>9</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55</v>
      </c>
      <c r="D2" s="2" t="s">
        <v>113</v>
      </c>
    </row>
    <row r="3" spans="1:4">
      <c r="A3" s="3" t="s">
        <v>1125</v>
      </c>
    </row>
    <row r="4" spans="1:4">
      <c r="A4" s="4" t="s">
        <v>1126</v>
      </c>
      <c r="B4" s="6" t="n">
        <v>84</v>
      </c>
    </row>
    <row r="5" spans="1:4">
      <c r="A5" s="4" t="s">
        <v>1127</v>
      </c>
      <c r="B5" s="5" t="n">
        <v>84</v>
      </c>
    </row>
    <row r="6" spans="1:4">
      <c r="A6" s="3" t="s">
        <v>1128</v>
      </c>
    </row>
    <row r="7" spans="1:4">
      <c r="A7" s="4" t="s">
        <v>1126</v>
      </c>
      <c r="B7" s="5" t="n">
        <v>-2266</v>
      </c>
      <c r="C7" s="6" t="n">
        <v>-329</v>
      </c>
      <c r="D7" s="6" t="n">
        <v>-1210</v>
      </c>
    </row>
    <row r="8" spans="1:4">
      <c r="A8" s="4" t="s">
        <v>1129</v>
      </c>
      <c r="B8" s="5" t="n">
        <v>-2266</v>
      </c>
      <c r="C8" s="5" t="n">
        <v>-329</v>
      </c>
      <c r="D8" s="5" t="n">
        <v>-1210</v>
      </c>
    </row>
    <row r="9" spans="1:4">
      <c r="A9" s="4" t="s">
        <v>1130</v>
      </c>
      <c r="B9" s="6" t="n">
        <v>-2182</v>
      </c>
      <c r="C9" s="6" t="n">
        <v>-329</v>
      </c>
      <c r="D9" s="6" t="n">
        <v>-12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55</v>
      </c>
      <c r="D2" s="2" t="s">
        <v>113</v>
      </c>
    </row>
    <row r="3" spans="1:4">
      <c r="A3" s="3" t="s">
        <v>296</v>
      </c>
    </row>
    <row r="4" spans="1:4">
      <c r="A4" s="4" t="s">
        <v>1132</v>
      </c>
      <c r="B4" s="6" t="n">
        <v>-1900</v>
      </c>
      <c r="C4" s="6" t="n">
        <v>-3268</v>
      </c>
      <c r="D4" s="6" t="n">
        <v>-6523</v>
      </c>
    </row>
    <row r="5" spans="1:4">
      <c r="A5" s="4" t="s">
        <v>1133</v>
      </c>
      <c r="B5" s="5" t="n">
        <v>-427</v>
      </c>
      <c r="C5" s="5" t="n">
        <v>-301</v>
      </c>
      <c r="D5" s="5" t="n">
        <v>-794</v>
      </c>
    </row>
    <row r="6" spans="1:4">
      <c r="A6" s="4" t="s">
        <v>1134</v>
      </c>
      <c r="B6" s="5" t="n">
        <v>36</v>
      </c>
      <c r="C6" s="5" t="n">
        <v>4</v>
      </c>
      <c r="D6" s="5" t="n">
        <v>22</v>
      </c>
    </row>
    <row r="7" spans="1:4">
      <c r="A7" s="4" t="s">
        <v>1135</v>
      </c>
      <c r="B7" s="5" t="n">
        <v>-5788</v>
      </c>
      <c r="C7" s="5" t="n">
        <v>-248923</v>
      </c>
      <c r="D7" s="5" t="n">
        <v>6230</v>
      </c>
    </row>
    <row r="8" spans="1:4">
      <c r="A8" s="4" t="s">
        <v>1136</v>
      </c>
      <c r="B8" s="5" t="n">
        <v>-134</v>
      </c>
      <c r="C8" s="5" t="n">
        <v>125</v>
      </c>
      <c r="D8" s="5" t="n">
        <v>-87</v>
      </c>
    </row>
    <row r="9" spans="1:4">
      <c r="A9" s="4" t="s">
        <v>1137</v>
      </c>
      <c r="B9" s="5" t="n">
        <v>-174</v>
      </c>
      <c r="C9" s="5" t="n">
        <v>239608</v>
      </c>
    </row>
    <row r="10" spans="1:4">
      <c r="A10" s="4" t="s">
        <v>1138</v>
      </c>
      <c r="B10" s="5" t="n">
        <v>6335</v>
      </c>
      <c r="C10" s="5" t="n">
        <v>11805</v>
      </c>
    </row>
    <row r="11" spans="1:4">
      <c r="A11" s="4" t="s">
        <v>1139</v>
      </c>
      <c r="B11" s="5" t="n">
        <v>-122</v>
      </c>
      <c r="C11" s="5" t="n">
        <v>607</v>
      </c>
    </row>
    <row r="12" spans="1:4">
      <c r="A12" s="4" t="s">
        <v>1140</v>
      </c>
      <c r="B12" s="5" t="n">
        <v>-8</v>
      </c>
      <c r="C12" s="5" t="n">
        <v>14</v>
      </c>
      <c r="D12" s="5" t="n">
        <v>-58</v>
      </c>
    </row>
    <row r="13" spans="1:4">
      <c r="A13" s="4" t="s">
        <v>1130</v>
      </c>
      <c r="B13" s="6" t="n">
        <v>-2182</v>
      </c>
      <c r="C13" s="6" t="n">
        <v>-329</v>
      </c>
      <c r="D13" s="6" t="n">
        <v>-12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55</v>
      </c>
    </row>
    <row r="2" spans="1:3">
      <c r="A2" s="3" t="s">
        <v>1142</v>
      </c>
    </row>
    <row r="3" spans="1:3">
      <c r="A3" s="4" t="s">
        <v>1143</v>
      </c>
      <c r="B3" s="6" t="n">
        <v>358913</v>
      </c>
      <c r="C3" s="6" t="n">
        <v>365546</v>
      </c>
    </row>
    <row r="4" spans="1:3">
      <c r="A4" s="4" t="s">
        <v>1144</v>
      </c>
      <c r="B4" s="5" t="n">
        <v>2399</v>
      </c>
      <c r="C4" s="5" t="n">
        <v>1945</v>
      </c>
    </row>
    <row r="5" spans="1:3">
      <c r="A5" s="4" t="s">
        <v>1145</v>
      </c>
      <c r="B5" s="5" t="n">
        <v>799</v>
      </c>
      <c r="C5" s="5" t="n">
        <v>684</v>
      </c>
    </row>
    <row r="6" spans="1:3">
      <c r="A6" s="4" t="s">
        <v>1146</v>
      </c>
      <c r="B6" s="5" t="n">
        <v>3299</v>
      </c>
      <c r="C6" s="5" t="n">
        <v>2846</v>
      </c>
    </row>
    <row r="7" spans="1:3">
      <c r="A7" s="4" t="s">
        <v>1147</v>
      </c>
      <c r="B7" s="5" t="n">
        <v>1298</v>
      </c>
    </row>
    <row r="8" spans="1:3">
      <c r="A8" s="4" t="s">
        <v>1148</v>
      </c>
      <c r="B8" s="5" t="n">
        <v>900</v>
      </c>
    </row>
    <row r="9" spans="1:3">
      <c r="A9" s="4" t="s">
        <v>1149</v>
      </c>
      <c r="B9" s="5" t="n">
        <v>367608</v>
      </c>
      <c r="C9" s="5" t="n">
        <v>371021</v>
      </c>
    </row>
    <row r="10" spans="1:3">
      <c r="A10" s="4" t="s">
        <v>1150</v>
      </c>
      <c r="B10" s="5" t="n">
        <v>-362536</v>
      </c>
      <c r="C10" s="5" t="n">
        <v>-368322</v>
      </c>
    </row>
    <row r="11" spans="1:3">
      <c r="A11" s="4" t="s">
        <v>1151</v>
      </c>
      <c r="B11" s="5" t="n">
        <v>5072</v>
      </c>
      <c r="C11" s="5" t="n">
        <v>2699</v>
      </c>
    </row>
    <row r="12" spans="1:3">
      <c r="A12" s="3" t="s">
        <v>1152</v>
      </c>
    </row>
    <row r="13" spans="1:3">
      <c r="A13" s="4" t="s">
        <v>1153</v>
      </c>
      <c r="B13" s="5" t="n">
        <v>-1611</v>
      </c>
      <c r="C13" s="5" t="n">
        <v>-366</v>
      </c>
    </row>
    <row r="14" spans="1:3">
      <c r="A14" s="4" t="s">
        <v>1154</v>
      </c>
      <c r="B14" s="5" t="n">
        <v>-2373</v>
      </c>
      <c r="C14" s="5" t="n">
        <v>-1735</v>
      </c>
    </row>
    <row r="15" spans="1:3">
      <c r="A15" s="4" t="s">
        <v>1155</v>
      </c>
      <c r="B15" s="5" t="n">
        <v>-240</v>
      </c>
      <c r="C15" s="5" t="n">
        <v>-58</v>
      </c>
    </row>
    <row r="16" spans="1:3">
      <c r="A16" s="4" t="s">
        <v>70</v>
      </c>
      <c r="B16" s="5" t="n">
        <v>-456</v>
      </c>
    </row>
    <row r="17" spans="1:3">
      <c r="A17" s="4" t="s">
        <v>1156</v>
      </c>
      <c r="B17" s="5" t="n">
        <v>-724</v>
      </c>
      <c r="C17" s="5" t="n">
        <v>-688</v>
      </c>
    </row>
    <row r="18" spans="1:3">
      <c r="A18" s="4" t="s">
        <v>1157</v>
      </c>
      <c r="B18" s="5" t="n">
        <v>-5404</v>
      </c>
      <c r="C18" s="5" t="n">
        <v>-2847</v>
      </c>
    </row>
    <row r="19" spans="1:3">
      <c r="A19" s="4" t="s">
        <v>1158</v>
      </c>
      <c r="B19" s="6" t="n">
        <v>-332</v>
      </c>
      <c r="C19" s="6" t="n">
        <v>-1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750</v>
      </c>
    </row>
    <row r="2" spans="1:2">
      <c r="A2" s="3" t="s">
        <v>1160</v>
      </c>
    </row>
    <row r="3" spans="1:2">
      <c r="A3" s="4" t="s">
        <v>1097</v>
      </c>
      <c r="B3" s="6" t="n">
        <v>1625760</v>
      </c>
    </row>
    <row r="4" spans="1:2">
      <c r="A4" s="4" t="s">
        <v>1115</v>
      </c>
    </row>
    <row r="5" spans="1:2">
      <c r="A5" s="3" t="s">
        <v>1160</v>
      </c>
    </row>
    <row r="6" spans="1:2">
      <c r="A6" s="4" t="s">
        <v>1097</v>
      </c>
      <c r="B6" s="5" t="n">
        <v>174877</v>
      </c>
    </row>
    <row r="7" spans="1:2">
      <c r="A7" s="4" t="s">
        <v>1161</v>
      </c>
    </row>
    <row r="8" spans="1:2">
      <c r="A8" s="3" t="s">
        <v>1160</v>
      </c>
    </row>
    <row r="9" spans="1:2">
      <c r="A9" s="4" t="s">
        <v>1097</v>
      </c>
      <c r="B9" s="5" t="n">
        <v>504561</v>
      </c>
    </row>
    <row r="10" spans="1:2">
      <c r="A10" s="4" t="s">
        <v>1162</v>
      </c>
    </row>
    <row r="11" spans="1:2">
      <c r="A11" s="3" t="s">
        <v>1160</v>
      </c>
    </row>
    <row r="12" spans="1:2">
      <c r="A12" s="4" t="s">
        <v>1097</v>
      </c>
      <c r="B12" s="5" t="n">
        <v>143137</v>
      </c>
    </row>
    <row r="13" spans="1:2">
      <c r="A13" s="4" t="s">
        <v>1163</v>
      </c>
    </row>
    <row r="14" spans="1:2">
      <c r="A14" s="3" t="s">
        <v>1160</v>
      </c>
    </row>
    <row r="15" spans="1:2">
      <c r="A15" s="4" t="s">
        <v>1097</v>
      </c>
      <c r="B15" s="5" t="n">
        <v>131077</v>
      </c>
    </row>
    <row r="16" spans="1:2">
      <c r="A16" s="4" t="s">
        <v>1164</v>
      </c>
    </row>
    <row r="17" spans="1:2">
      <c r="A17" s="3" t="s">
        <v>1160</v>
      </c>
    </row>
    <row r="18" spans="1:2">
      <c r="A18" s="4" t="s">
        <v>1097</v>
      </c>
      <c r="B18" s="5" t="n">
        <v>60132</v>
      </c>
    </row>
    <row r="19" spans="1:2">
      <c r="A19" s="4" t="s">
        <v>1165</v>
      </c>
    </row>
    <row r="20" spans="1:2">
      <c r="A20" s="3" t="s">
        <v>1160</v>
      </c>
    </row>
    <row r="21" spans="1:2">
      <c r="A21" s="4" t="s">
        <v>1097</v>
      </c>
      <c r="B21" s="5" t="n">
        <v>603819</v>
      </c>
    </row>
    <row r="22" spans="1:2">
      <c r="A22" s="4" t="s">
        <v>1166</v>
      </c>
    </row>
    <row r="23" spans="1:2">
      <c r="A23" s="3" t="s">
        <v>1160</v>
      </c>
    </row>
    <row r="24" spans="1:2">
      <c r="A24" s="4" t="s">
        <v>1097</v>
      </c>
      <c r="B24" s="6" t="n">
        <v>815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7</v>
      </c>
      <c r="B1" s="2" t="s">
        <v>1</v>
      </c>
    </row>
    <row r="2" spans="1:4">
      <c r="B2" s="2" t="s">
        <v>2</v>
      </c>
      <c r="C2" s="2" t="s">
        <v>55</v>
      </c>
      <c r="D2" s="2" t="s">
        <v>113</v>
      </c>
    </row>
    <row r="3" spans="1:4">
      <c r="A3" s="3" t="s">
        <v>296</v>
      </c>
    </row>
    <row r="4" spans="1:4">
      <c r="A4" s="4" t="s">
        <v>1025</v>
      </c>
      <c r="B4" s="6" t="n">
        <v>51346000</v>
      </c>
      <c r="C4" s="6" t="n">
        <v>12736000</v>
      </c>
      <c r="D4" s="6" t="n">
        <v>12966000</v>
      </c>
    </row>
    <row r="5" spans="1:4">
      <c r="A5" s="4" t="s">
        <v>1168</v>
      </c>
      <c r="C5" s="5" t="n">
        <v>39027000</v>
      </c>
    </row>
    <row r="6" spans="1:4">
      <c r="A6" s="4" t="s">
        <v>1169</v>
      </c>
      <c r="B6" s="5" t="n">
        <v>-13000</v>
      </c>
      <c r="D6" s="5" t="n">
        <v>-54000</v>
      </c>
    </row>
    <row r="7" spans="1:4">
      <c r="A7" s="4" t="s">
        <v>1170</v>
      </c>
      <c r="B7" s="5" t="n">
        <v>-879000</v>
      </c>
      <c r="C7" s="5" t="n">
        <v>-417000</v>
      </c>
      <c r="D7" s="5" t="n">
        <v>-176000</v>
      </c>
    </row>
    <row r="8" spans="1:4">
      <c r="A8" s="4" t="s">
        <v>796</v>
      </c>
      <c r="B8" s="6" t="n">
        <v>50454000</v>
      </c>
      <c r="C8" s="6" t="n">
        <v>51346000</v>
      </c>
      <c r="D8" s="6" t="n">
        <v>12736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71</v>
      </c>
      <c r="B1" s="2" t="s">
        <v>1</v>
      </c>
    </row>
    <row r="2" spans="1:2">
      <c r="B2" s="2" t="s">
        <v>1172</v>
      </c>
    </row>
    <row r="3" spans="1:2">
      <c r="A3" s="3" t="s">
        <v>299</v>
      </c>
    </row>
    <row r="4" spans="1:2">
      <c r="A4" s="4" t="s">
        <v>473</v>
      </c>
      <c r="B4" s="5" t="n">
        <v>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s>
  <sheetData>
    <row r="1" spans="1:22">
      <c r="A1" s="1" t="s">
        <v>1173</v>
      </c>
      <c r="C1" s="2" t="s">
        <v>554</v>
      </c>
      <c r="S1" s="2" t="s">
        <v>1</v>
      </c>
    </row>
    <row r="2" spans="1:22">
      <c r="C2" s="2" t="s">
        <v>2</v>
      </c>
      <c r="E2" s="2" t="s">
        <v>555</v>
      </c>
      <c r="G2" s="2" t="s">
        <v>4</v>
      </c>
      <c r="I2" s="2" t="s">
        <v>556</v>
      </c>
      <c r="K2" s="2" t="s">
        <v>55</v>
      </c>
      <c r="M2" s="2" t="s">
        <v>557</v>
      </c>
      <c r="O2" s="2" t="s">
        <v>558</v>
      </c>
      <c r="Q2" s="2" t="s">
        <v>559</v>
      </c>
      <c r="S2" s="2" t="s">
        <v>2</v>
      </c>
      <c r="T2" s="2" t="s">
        <v>55</v>
      </c>
      <c r="V2" s="2" t="s">
        <v>113</v>
      </c>
    </row>
    <row r="3" spans="1:22">
      <c r="A3" s="3" t="s">
        <v>1174</v>
      </c>
    </row>
    <row r="4" spans="1:22">
      <c r="A4" s="4" t="s">
        <v>572</v>
      </c>
      <c r="C4" s="6" t="n">
        <v>15082</v>
      </c>
      <c r="D4" s="4" t="s">
        <v>198</v>
      </c>
      <c r="E4" s="6" t="n">
        <v>14084</v>
      </c>
      <c r="F4" s="4" t="s">
        <v>198</v>
      </c>
      <c r="G4" s="6" t="n">
        <v>15541</v>
      </c>
      <c r="H4" s="4" t="s">
        <v>198</v>
      </c>
      <c r="I4" s="6" t="n">
        <v>6473</v>
      </c>
      <c r="J4" s="4" t="s">
        <v>198</v>
      </c>
      <c r="K4" s="6" t="n">
        <v>2091</v>
      </c>
      <c r="L4" s="4" t="s">
        <v>198</v>
      </c>
      <c r="M4" s="6" t="n">
        <v>-448</v>
      </c>
      <c r="N4" s="4" t="s">
        <v>198</v>
      </c>
      <c r="O4" s="6" t="n">
        <v>2523</v>
      </c>
      <c r="P4" s="4" t="s">
        <v>198</v>
      </c>
      <c r="Q4" s="6" t="n">
        <v>1769</v>
      </c>
      <c r="R4" s="4" t="s">
        <v>198</v>
      </c>
      <c r="S4" s="6" t="n">
        <v>51180</v>
      </c>
      <c r="T4" s="6" t="n">
        <v>5935</v>
      </c>
      <c r="V4" s="6" t="n">
        <v>4927</v>
      </c>
    </row>
    <row r="5" spans="1:22">
      <c r="A5" s="3" t="s">
        <v>118</v>
      </c>
    </row>
    <row r="6" spans="1:22">
      <c r="A6" s="4" t="s">
        <v>120</v>
      </c>
      <c r="S6" s="5" t="n">
        <v>-3683</v>
      </c>
      <c r="T6" s="5" t="n">
        <v>-1124</v>
      </c>
      <c r="V6" s="5" t="n">
        <v>-340</v>
      </c>
    </row>
    <row r="7" spans="1:22">
      <c r="A7" s="4" t="s">
        <v>177</v>
      </c>
      <c r="B7" s="4" t="s">
        <v>1175</v>
      </c>
      <c r="S7" s="5" t="n">
        <v>-978</v>
      </c>
      <c r="T7" s="5" t="n">
        <v>-4425</v>
      </c>
      <c r="V7" s="5" t="n">
        <v>-1963</v>
      </c>
    </row>
    <row r="8" spans="1:22">
      <c r="A8" s="4" t="s">
        <v>693</v>
      </c>
      <c r="B8" s="4" t="s">
        <v>1176</v>
      </c>
      <c r="S8" s="5" t="n">
        <v>-2133</v>
      </c>
    </row>
    <row r="9" spans="1:22">
      <c r="A9" s="4" t="s">
        <v>1177</v>
      </c>
      <c r="S9" s="5" t="n">
        <v>-31429</v>
      </c>
      <c r="T9" s="5" t="n">
        <v>-10855</v>
      </c>
      <c r="V9" s="5" t="n">
        <v>-7229</v>
      </c>
    </row>
    <row r="10" spans="1:22">
      <c r="A10" s="4" t="s">
        <v>1178</v>
      </c>
      <c r="C10" s="6" t="n">
        <v>-16659</v>
      </c>
      <c r="E10" s="6" t="n">
        <v>-14601</v>
      </c>
      <c r="G10" s="6" t="n">
        <v>-15308</v>
      </c>
      <c r="I10" s="6" t="n">
        <v>-8916</v>
      </c>
      <c r="K10" s="6" t="n">
        <v>-4652</v>
      </c>
      <c r="M10" s="6" t="n">
        <v>-3088</v>
      </c>
      <c r="O10" s="6" t="n">
        <v>-3527</v>
      </c>
      <c r="Q10" s="6" t="n">
        <v>-5137</v>
      </c>
      <c r="S10" s="5" t="n">
        <v>-55484</v>
      </c>
      <c r="T10" s="5" t="n">
        <v>-16404</v>
      </c>
      <c r="V10" s="5" t="n">
        <v>-9532</v>
      </c>
    </row>
    <row r="11" spans="1:22">
      <c r="A11" s="3" t="s">
        <v>1179</v>
      </c>
    </row>
    <row r="12" spans="1:22">
      <c r="A12" s="4" t="s">
        <v>126</v>
      </c>
      <c r="S12" s="5" t="n">
        <v>-6250</v>
      </c>
      <c r="T12" s="5" t="n">
        <v>-1071</v>
      </c>
      <c r="V12" s="5" t="n">
        <v>-6321</v>
      </c>
    </row>
    <row r="13" spans="1:22">
      <c r="A13" s="4" t="s">
        <v>1180</v>
      </c>
      <c r="S13" s="5" t="n">
        <v>1504</v>
      </c>
      <c r="T13" s="5" t="n">
        <v>-130</v>
      </c>
      <c r="V13" s="5" t="n">
        <v>-7724</v>
      </c>
    </row>
    <row r="14" spans="1:22">
      <c r="A14" s="4" t="s">
        <v>1181</v>
      </c>
      <c r="S14" s="5" t="n">
        <v>-4746</v>
      </c>
      <c r="T14" s="5" t="n">
        <v>-1201</v>
      </c>
      <c r="V14" s="5" t="n">
        <v>-14045</v>
      </c>
    </row>
    <row r="15" spans="1:22">
      <c r="A15" s="4" t="s">
        <v>128</v>
      </c>
      <c r="S15" s="5" t="n">
        <v>-9050</v>
      </c>
      <c r="T15" s="5" t="n">
        <v>-11670</v>
      </c>
      <c r="V15" s="5" t="n">
        <v>-18650</v>
      </c>
    </row>
    <row r="16" spans="1:22">
      <c r="A16" s="4" t="s">
        <v>1182</v>
      </c>
    </row>
    <row r="17" spans="1:22">
      <c r="A17" s="3" t="s">
        <v>1174</v>
      </c>
    </row>
    <row r="18" spans="1:22">
      <c r="A18" s="4" t="s">
        <v>572</v>
      </c>
      <c r="B18" s="4" t="s">
        <v>1183</v>
      </c>
      <c r="S18" s="5" t="n">
        <v>-123</v>
      </c>
    </row>
    <row r="19" spans="1:22">
      <c r="A19" s="3" t="s">
        <v>118</v>
      </c>
    </row>
    <row r="20" spans="1:22">
      <c r="A20" s="4" t="s">
        <v>1177</v>
      </c>
      <c r="B20" s="4" t="s">
        <v>1183</v>
      </c>
      <c r="S20" s="5" t="n">
        <v>123</v>
      </c>
    </row>
    <row r="21" spans="1:22">
      <c r="A21" s="4" t="s">
        <v>1178</v>
      </c>
      <c r="B21" s="4" t="s">
        <v>1183</v>
      </c>
      <c r="S21" s="5" t="n">
        <v>123</v>
      </c>
    </row>
    <row r="22" spans="1:22">
      <c r="A22" s="4" t="s">
        <v>1184</v>
      </c>
    </row>
    <row r="23" spans="1:22">
      <c r="A23" s="3" t="s">
        <v>1174</v>
      </c>
    </row>
    <row r="24" spans="1:22">
      <c r="A24" s="4" t="s">
        <v>572</v>
      </c>
      <c r="B24" s="4" t="s">
        <v>1185</v>
      </c>
      <c r="S24" s="5" t="n">
        <v>41880</v>
      </c>
    </row>
    <row r="25" spans="1:22">
      <c r="A25" s="3" t="s">
        <v>118</v>
      </c>
    </row>
    <row r="26" spans="1:22">
      <c r="A26" s="4" t="s">
        <v>120</v>
      </c>
      <c r="B26" s="4" t="s">
        <v>1185</v>
      </c>
      <c r="S26" s="5" t="n">
        <v>-1323</v>
      </c>
    </row>
    <row r="27" spans="1:22">
      <c r="A27" s="4" t="s">
        <v>693</v>
      </c>
      <c r="B27" s="4" t="s">
        <v>1186</v>
      </c>
      <c r="S27" s="5" t="n">
        <v>-551</v>
      </c>
    </row>
    <row r="28" spans="1:22">
      <c r="A28" s="4" t="s">
        <v>1177</v>
      </c>
      <c r="B28" s="4" t="s">
        <v>1185</v>
      </c>
      <c r="S28" s="5" t="n">
        <v>-20260</v>
      </c>
    </row>
    <row r="29" spans="1:22">
      <c r="A29" s="4" t="s">
        <v>1178</v>
      </c>
      <c r="B29" s="4" t="s">
        <v>1185</v>
      </c>
      <c r="S29" s="5" t="n">
        <v>-39395</v>
      </c>
    </row>
    <row r="30" spans="1:22">
      <c r="A30" s="3" t="s">
        <v>1179</v>
      </c>
    </row>
    <row r="31" spans="1:22">
      <c r="A31" s="4" t="s">
        <v>126</v>
      </c>
      <c r="B31" s="4" t="s">
        <v>1185</v>
      </c>
      <c r="S31" s="5" t="n">
        <v>-3415</v>
      </c>
    </row>
    <row r="32" spans="1:22">
      <c r="A32" s="4" t="s">
        <v>1180</v>
      </c>
      <c r="B32" s="4" t="s">
        <v>1185</v>
      </c>
      <c r="S32" s="5" t="n">
        <v>-177</v>
      </c>
    </row>
    <row r="33" spans="1:22">
      <c r="A33" s="4" t="s">
        <v>1181</v>
      </c>
      <c r="B33" s="4" t="s">
        <v>1185</v>
      </c>
      <c r="S33" s="5" t="n">
        <v>-3592</v>
      </c>
    </row>
    <row r="34" spans="1:22">
      <c r="A34" s="4" t="s">
        <v>128</v>
      </c>
      <c r="B34" s="4" t="s">
        <v>1185</v>
      </c>
      <c r="S34" s="5" t="n">
        <v>-1107</v>
      </c>
    </row>
    <row r="35" spans="1:22">
      <c r="A35" s="4" t="s">
        <v>144</v>
      </c>
    </row>
    <row r="36" spans="1:22">
      <c r="A36" s="3" t="s">
        <v>118</v>
      </c>
    </row>
    <row r="37" spans="1:22">
      <c r="A37" s="4" t="s">
        <v>122</v>
      </c>
      <c r="S37" s="5" t="n">
        <v>-11463</v>
      </c>
    </row>
    <row r="38" spans="1:22">
      <c r="A38" s="4" t="s">
        <v>1187</v>
      </c>
    </row>
    <row r="39" spans="1:22">
      <c r="A39" s="3" t="s">
        <v>118</v>
      </c>
    </row>
    <row r="40" spans="1:22">
      <c r="A40" s="4" t="s">
        <v>122</v>
      </c>
      <c r="B40" s="4" t="s">
        <v>1185</v>
      </c>
      <c r="S40" s="5" t="n">
        <v>-11463</v>
      </c>
    </row>
    <row r="41" spans="1:22">
      <c r="A41" s="4" t="s">
        <v>145</v>
      </c>
    </row>
    <row r="42" spans="1:22">
      <c r="A42" s="3" t="s">
        <v>118</v>
      </c>
    </row>
    <row r="43" spans="1:22">
      <c r="A43" s="4" t="s">
        <v>122</v>
      </c>
      <c r="S43" s="5" t="n">
        <v>-5798</v>
      </c>
    </row>
    <row r="44" spans="1:22">
      <c r="A44" s="4" t="s">
        <v>1188</v>
      </c>
    </row>
    <row r="45" spans="1:22">
      <c r="A45" s="3" t="s">
        <v>118</v>
      </c>
    </row>
    <row r="46" spans="1:22">
      <c r="A46" s="4" t="s">
        <v>122</v>
      </c>
      <c r="B46" s="4" t="s">
        <v>1185</v>
      </c>
      <c r="S46" s="5" t="n">
        <v>-5798</v>
      </c>
    </row>
    <row r="47" spans="1:22">
      <c r="A47" s="4" t="s">
        <v>147</v>
      </c>
    </row>
    <row r="48" spans="1:22">
      <c r="A48" s="3" t="s">
        <v>118</v>
      </c>
    </row>
    <row r="49" spans="1:22">
      <c r="A49" s="4" t="s">
        <v>122</v>
      </c>
      <c r="S49" s="5" t="n">
        <v>-884</v>
      </c>
      <c r="T49" s="5" t="n">
        <v>-375</v>
      </c>
    </row>
    <row r="50" spans="1:22">
      <c r="A50" s="4" t="s">
        <v>1189</v>
      </c>
    </row>
    <row r="51" spans="1:22">
      <c r="A51" s="3" t="s">
        <v>1174</v>
      </c>
    </row>
    <row r="52" spans="1:22">
      <c r="A52" s="4" t="s">
        <v>572</v>
      </c>
      <c r="S52" s="5" t="n">
        <v>5459</v>
      </c>
      <c r="T52" s="5" t="n">
        <v>1850</v>
      </c>
      <c r="U52" s="4" t="s">
        <v>1190</v>
      </c>
    </row>
    <row r="53" spans="1:22">
      <c r="A53" s="3" t="s">
        <v>118</v>
      </c>
    </row>
    <row r="54" spans="1:22">
      <c r="A54" s="4" t="s">
        <v>120</v>
      </c>
      <c r="S54" s="5" t="n">
        <v>-1729</v>
      </c>
      <c r="T54" s="5" t="n">
        <v>-538</v>
      </c>
      <c r="U54" s="4" t="s">
        <v>1190</v>
      </c>
    </row>
    <row r="55" spans="1:22">
      <c r="A55" s="4" t="s">
        <v>1177</v>
      </c>
      <c r="S55" s="5" t="n">
        <v>-884</v>
      </c>
      <c r="T55" s="5" t="n">
        <v>-375</v>
      </c>
      <c r="U55" s="4" t="s">
        <v>1190</v>
      </c>
    </row>
    <row r="56" spans="1:22">
      <c r="A56" s="4" t="s">
        <v>1178</v>
      </c>
      <c r="S56" s="5" t="n">
        <v>-2613</v>
      </c>
      <c r="T56" s="5" t="n">
        <v>-913</v>
      </c>
      <c r="U56" s="4" t="s">
        <v>1190</v>
      </c>
    </row>
    <row r="57" spans="1:22">
      <c r="A57" s="3" t="s">
        <v>1179</v>
      </c>
    </row>
    <row r="58" spans="1:22">
      <c r="A58" s="4" t="s">
        <v>126</v>
      </c>
      <c r="S58" s="5" t="n">
        <v>-2655</v>
      </c>
      <c r="T58" s="5" t="n">
        <v>-854</v>
      </c>
      <c r="U58" s="4" t="s">
        <v>1190</v>
      </c>
    </row>
    <row r="59" spans="1:22">
      <c r="A59" s="4" t="s">
        <v>1181</v>
      </c>
      <c r="S59" s="5" t="n">
        <v>-2655</v>
      </c>
      <c r="T59" s="5" t="n">
        <v>-854</v>
      </c>
      <c r="U59" s="4" t="s">
        <v>1190</v>
      </c>
    </row>
    <row r="60" spans="1:22">
      <c r="A60" s="4" t="s">
        <v>128</v>
      </c>
      <c r="S60" s="5" t="n">
        <v>191</v>
      </c>
      <c r="T60" s="5" t="n">
        <v>83</v>
      </c>
      <c r="U60" s="4" t="s">
        <v>1190</v>
      </c>
    </row>
    <row r="61" spans="1:22">
      <c r="A61" s="4" t="s">
        <v>1191</v>
      </c>
    </row>
    <row r="62" spans="1:22">
      <c r="A62" s="3" t="s">
        <v>1174</v>
      </c>
    </row>
    <row r="63" spans="1:22">
      <c r="A63" s="4" t="s">
        <v>572</v>
      </c>
      <c r="S63" s="5" t="n">
        <v>123</v>
      </c>
    </row>
    <row r="64" spans="1:22">
      <c r="A64" s="3" t="s">
        <v>118</v>
      </c>
    </row>
    <row r="65" spans="1:22">
      <c r="A65" s="4" t="s">
        <v>120</v>
      </c>
      <c r="T65" s="5" t="n">
        <v>-1</v>
      </c>
    </row>
    <row r="66" spans="1:22">
      <c r="A66" s="4" t="s">
        <v>177</v>
      </c>
      <c r="B66" s="4" t="s">
        <v>1175</v>
      </c>
      <c r="S66" s="5" t="n">
        <v>-457</v>
      </c>
      <c r="T66" s="5" t="n">
        <v>-938</v>
      </c>
      <c r="V66" s="5" t="n">
        <v>-529</v>
      </c>
    </row>
    <row r="67" spans="1:22">
      <c r="A67" s="4" t="s">
        <v>693</v>
      </c>
      <c r="B67" s="4" t="s">
        <v>1176</v>
      </c>
      <c r="S67" s="5" t="n">
        <v>-1582</v>
      </c>
    </row>
    <row r="68" spans="1:22">
      <c r="A68" s="4" t="s">
        <v>1177</v>
      </c>
      <c r="S68" s="5" t="n">
        <v>-6904</v>
      </c>
      <c r="T68" s="5" t="n">
        <v>-5761</v>
      </c>
      <c r="V68" s="5" t="n">
        <v>-3884</v>
      </c>
    </row>
    <row r="69" spans="1:22">
      <c r="A69" s="4" t="s">
        <v>1178</v>
      </c>
      <c r="S69" s="5" t="n">
        <v>-8943</v>
      </c>
      <c r="T69" s="5" t="n">
        <v>-6700</v>
      </c>
      <c r="V69" s="5" t="n">
        <v>-4413</v>
      </c>
    </row>
    <row r="70" spans="1:22">
      <c r="A70" s="3" t="s">
        <v>1179</v>
      </c>
    </row>
    <row r="71" spans="1:22">
      <c r="A71" s="4" t="s">
        <v>126</v>
      </c>
      <c r="V71" s="5" t="n">
        <v>-6036</v>
      </c>
    </row>
    <row r="72" spans="1:22">
      <c r="A72" s="4" t="s">
        <v>1180</v>
      </c>
      <c r="S72" s="5" t="n">
        <v>1682</v>
      </c>
      <c r="T72" s="5" t="n">
        <v>-143</v>
      </c>
      <c r="V72" s="5" t="n">
        <v>-7712</v>
      </c>
    </row>
    <row r="73" spans="1:22">
      <c r="A73" s="4" t="s">
        <v>1181</v>
      </c>
      <c r="S73" s="5" t="n">
        <v>1682</v>
      </c>
      <c r="T73" s="5" t="n">
        <v>-143</v>
      </c>
      <c r="V73" s="5" t="n">
        <v>-13748</v>
      </c>
    </row>
    <row r="74" spans="1:22">
      <c r="A74" s="4" t="s">
        <v>128</v>
      </c>
      <c r="S74" s="5" t="n">
        <v>-7138</v>
      </c>
      <c r="T74" s="5" t="n">
        <v>-6843</v>
      </c>
      <c r="V74" s="5" t="n">
        <v>-18161</v>
      </c>
    </row>
    <row r="75" spans="1:22">
      <c r="A75" s="4" t="s">
        <v>146</v>
      </c>
    </row>
    <row r="76" spans="1:22">
      <c r="A76" s="3" t="s">
        <v>118</v>
      </c>
    </row>
    <row r="77" spans="1:22">
      <c r="A77" s="4" t="s">
        <v>122</v>
      </c>
      <c r="S77" s="5" t="n">
        <v>-4025</v>
      </c>
      <c r="T77" s="5" t="n">
        <v>-8206</v>
      </c>
      <c r="V77" s="5" t="n">
        <v>-4779</v>
      </c>
    </row>
    <row r="78" spans="1:22">
      <c r="A78" s="4" t="s">
        <v>1192</v>
      </c>
    </row>
    <row r="79" spans="1:22">
      <c r="A79" s="3" t="s">
        <v>1174</v>
      </c>
    </row>
    <row r="80" spans="1:22">
      <c r="A80" s="4" t="s">
        <v>572</v>
      </c>
      <c r="S80" s="5" t="n">
        <v>3841</v>
      </c>
      <c r="T80" s="5" t="n">
        <v>4085</v>
      </c>
      <c r="V80" s="5" t="n">
        <v>4927</v>
      </c>
    </row>
    <row r="81" spans="1:22">
      <c r="A81" s="3" t="s">
        <v>118</v>
      </c>
    </row>
    <row r="82" spans="1:22">
      <c r="A82" s="4" t="s">
        <v>120</v>
      </c>
      <c r="S82" s="5" t="n">
        <v>-631</v>
      </c>
      <c r="T82" s="5" t="n">
        <v>-585</v>
      </c>
      <c r="V82" s="5" t="n">
        <v>-340</v>
      </c>
    </row>
    <row r="83" spans="1:22">
      <c r="A83" s="4" t="s">
        <v>177</v>
      </c>
      <c r="B83" s="4" t="s">
        <v>1175</v>
      </c>
      <c r="S83" s="5" t="n">
        <v>-521</v>
      </c>
      <c r="T83" s="5" t="n">
        <v>-3487</v>
      </c>
      <c r="V83" s="5" t="n">
        <v>-1434</v>
      </c>
    </row>
    <row r="84" spans="1:22">
      <c r="A84" s="4" t="s">
        <v>1177</v>
      </c>
      <c r="S84" s="5" t="n">
        <v>-3504</v>
      </c>
      <c r="T84" s="5" t="n">
        <v>-4719</v>
      </c>
      <c r="V84" s="5" t="n">
        <v>-3345</v>
      </c>
    </row>
    <row r="85" spans="1:22">
      <c r="A85" s="4" t="s">
        <v>1178</v>
      </c>
      <c r="S85" s="5" t="n">
        <v>-4656</v>
      </c>
      <c r="T85" s="5" t="n">
        <v>-8791</v>
      </c>
      <c r="V85" s="5" t="n">
        <v>-5119</v>
      </c>
    </row>
    <row r="86" spans="1:22">
      <c r="A86" s="3" t="s">
        <v>1179</v>
      </c>
    </row>
    <row r="87" spans="1:22">
      <c r="A87" s="4" t="s">
        <v>126</v>
      </c>
      <c r="S87" s="5" t="n">
        <v>-180</v>
      </c>
      <c r="T87" s="5" t="n">
        <v>-217</v>
      </c>
      <c r="V87" s="5" t="n">
        <v>-285</v>
      </c>
    </row>
    <row r="88" spans="1:22">
      <c r="A88" s="4" t="s">
        <v>1180</v>
      </c>
      <c r="T88" s="5" t="n">
        <v>13</v>
      </c>
      <c r="V88" s="5" t="n">
        <v>-12</v>
      </c>
    </row>
    <row r="89" spans="1:22">
      <c r="A89" s="4" t="s">
        <v>1181</v>
      </c>
      <c r="S89" s="5" t="n">
        <v>-180</v>
      </c>
      <c r="T89" s="5" t="n">
        <v>-204</v>
      </c>
      <c r="V89" s="5" t="n">
        <v>-297</v>
      </c>
    </row>
    <row r="90" spans="1:22">
      <c r="A90" s="4" t="s">
        <v>128</v>
      </c>
      <c r="S90" s="6" t="n">
        <v>-995</v>
      </c>
      <c r="T90" s="6" t="n">
        <v>-4910</v>
      </c>
      <c r="V90" s="6" t="n">
        <v>-489</v>
      </c>
    </row>
    <row r="91" spans="1:22"/>
    <row r="92" spans="1:22">
      <c r="A92" s="4" t="s">
        <v>198</v>
      </c>
      <c r="B92" s="4" t="s">
        <v>580</v>
      </c>
    </row>
    <row r="93" spans="1:22">
      <c r="A93" s="4" t="s">
        <v>1175</v>
      </c>
      <c r="B93" s="4" t="s">
        <v>253</v>
      </c>
    </row>
    <row r="94" spans="1:22">
      <c r="A94" s="4" t="s">
        <v>1176</v>
      </c>
      <c r="B94" s="4" t="s">
        <v>657</v>
      </c>
    </row>
    <row r="95" spans="1:22">
      <c r="A95" s="4" t="s">
        <v>1183</v>
      </c>
      <c r="B95" s="4" t="s">
        <v>1193</v>
      </c>
    </row>
    <row r="96" spans="1:22">
      <c r="A96" s="4" t="s">
        <v>1185</v>
      </c>
      <c r="B96" s="4" t="s">
        <v>1194</v>
      </c>
    </row>
    <row r="97" spans="1:22">
      <c r="A97" s="4" t="s">
        <v>1190</v>
      </c>
      <c r="B97" s="4" t="s">
        <v>1195</v>
      </c>
    </row>
  </sheetData>
  <mergeCells count="19">
    <mergeCell ref="A1:B2"/>
    <mergeCell ref="C1:R1"/>
    <mergeCell ref="S1:V1"/>
    <mergeCell ref="C2:D2"/>
    <mergeCell ref="E2:F2"/>
    <mergeCell ref="G2:H2"/>
    <mergeCell ref="I2:J2"/>
    <mergeCell ref="K2:L2"/>
    <mergeCell ref="M2:N2"/>
    <mergeCell ref="O2:P2"/>
    <mergeCell ref="Q2:R2"/>
    <mergeCell ref="T2:U2"/>
    <mergeCell ref="A91:U91"/>
    <mergeCell ref="B92:U92"/>
    <mergeCell ref="B93:U93"/>
    <mergeCell ref="B94:U94"/>
    <mergeCell ref="B95:U95"/>
    <mergeCell ref="B96:U96"/>
    <mergeCell ref="B97:U9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55</v>
      </c>
    </row>
    <row r="2" spans="1:3">
      <c r="A2" s="3" t="s">
        <v>1197</v>
      </c>
    </row>
    <row r="3" spans="1:3">
      <c r="A3" s="4" t="s">
        <v>1198</v>
      </c>
      <c r="B3" s="6" t="n">
        <v>64918</v>
      </c>
      <c r="C3" s="6" t="n">
        <v>55682</v>
      </c>
    </row>
    <row r="4" spans="1:3">
      <c r="A4" s="4" t="s">
        <v>69</v>
      </c>
      <c r="B4" s="5" t="n">
        <v>17576</v>
      </c>
      <c r="C4" s="5" t="n">
        <v>9400</v>
      </c>
    </row>
    <row r="5" spans="1:3">
      <c r="A5" s="4" t="s">
        <v>70</v>
      </c>
      <c r="B5" s="5" t="n">
        <v>50397</v>
      </c>
    </row>
    <row r="6" spans="1:3">
      <c r="A6" s="4" t="s">
        <v>72</v>
      </c>
      <c r="B6" s="5" t="n">
        <v>49835</v>
      </c>
      <c r="C6" s="5" t="n">
        <v>68505</v>
      </c>
    </row>
    <row r="7" spans="1:3">
      <c r="A7" s="4" t="s">
        <v>73</v>
      </c>
      <c r="B7" s="5" t="n">
        <v>182726</v>
      </c>
      <c r="C7" s="5" t="n">
        <v>133587</v>
      </c>
    </row>
    <row r="8" spans="1:3">
      <c r="A8" s="4" t="s">
        <v>1122</v>
      </c>
    </row>
    <row r="9" spans="1:3">
      <c r="A9" s="3" t="s">
        <v>1197</v>
      </c>
    </row>
    <row r="10" spans="1:3">
      <c r="A10" s="4" t="s">
        <v>1198</v>
      </c>
      <c r="B10" s="5" t="n">
        <v>10464</v>
      </c>
    </row>
    <row r="11" spans="1:3">
      <c r="A11" s="4" t="s">
        <v>69</v>
      </c>
      <c r="B11" s="5" t="n">
        <v>9297</v>
      </c>
    </row>
    <row r="12" spans="1:3">
      <c r="A12" s="4" t="s">
        <v>70</v>
      </c>
      <c r="B12" s="5" t="n">
        <v>50397</v>
      </c>
    </row>
    <row r="13" spans="1:3">
      <c r="A13" s="4" t="s">
        <v>72</v>
      </c>
      <c r="B13" s="5" t="n">
        <v>17300</v>
      </c>
    </row>
    <row r="14" spans="1:3">
      <c r="A14" s="4" t="s">
        <v>73</v>
      </c>
      <c r="B14" s="5" t="n">
        <v>87458</v>
      </c>
    </row>
    <row r="15" spans="1:3">
      <c r="A15" s="4" t="s">
        <v>146</v>
      </c>
    </row>
    <row r="16" spans="1:3">
      <c r="A16" s="3" t="s">
        <v>1197</v>
      </c>
    </row>
    <row r="17" spans="1:3">
      <c r="A17" s="4" t="s">
        <v>1198</v>
      </c>
      <c r="B17" s="5" t="n">
        <v>43</v>
      </c>
      <c r="C17" s="5" t="n">
        <v>41</v>
      </c>
    </row>
    <row r="18" spans="1:3">
      <c r="A18" s="4" t="s">
        <v>69</v>
      </c>
      <c r="B18" s="5" t="n">
        <v>2910</v>
      </c>
      <c r="C18" s="5" t="n">
        <v>3531</v>
      </c>
    </row>
    <row r="19" spans="1:3">
      <c r="A19" s="4" t="s">
        <v>72</v>
      </c>
      <c r="B19" s="5" t="n">
        <v>3065</v>
      </c>
      <c r="C19" s="5" t="n">
        <v>5878</v>
      </c>
    </row>
    <row r="20" spans="1:3">
      <c r="A20" s="4" t="s">
        <v>73</v>
      </c>
      <c r="B20" s="5" t="n">
        <v>6018</v>
      </c>
      <c r="C20" s="5" t="n">
        <v>9450</v>
      </c>
    </row>
    <row r="21" spans="1:3">
      <c r="A21" s="4" t="s">
        <v>147</v>
      </c>
    </row>
    <row r="22" spans="1:3">
      <c r="A22" s="3" t="s">
        <v>1197</v>
      </c>
    </row>
    <row r="23" spans="1:3">
      <c r="A23" s="4" t="s">
        <v>1198</v>
      </c>
      <c r="B23" s="5" t="n">
        <v>54411</v>
      </c>
      <c r="C23" s="5" t="n">
        <v>55641</v>
      </c>
    </row>
    <row r="24" spans="1:3">
      <c r="A24" s="4" t="s">
        <v>69</v>
      </c>
      <c r="B24" s="5" t="n">
        <v>5369</v>
      </c>
      <c r="C24" s="5" t="n">
        <v>5869</v>
      </c>
    </row>
    <row r="25" spans="1:3">
      <c r="A25" s="4" t="s">
        <v>72</v>
      </c>
      <c r="B25" s="5" t="n">
        <v>1534</v>
      </c>
      <c r="C25" s="5" t="n">
        <v>937</v>
      </c>
    </row>
    <row r="26" spans="1:3">
      <c r="A26" s="4" t="s">
        <v>73</v>
      </c>
      <c r="B26" s="5" t="n">
        <v>61314</v>
      </c>
      <c r="C26" s="5" t="n">
        <v>62447</v>
      </c>
    </row>
    <row r="27" spans="1:3">
      <c r="A27" s="4" t="s">
        <v>1199</v>
      </c>
    </row>
    <row r="28" spans="1:3">
      <c r="A28" s="3" t="s">
        <v>1197</v>
      </c>
    </row>
    <row r="29" spans="1:3">
      <c r="A29" s="4" t="s">
        <v>72</v>
      </c>
      <c r="B29" s="5" t="n">
        <v>27936</v>
      </c>
      <c r="C29" s="5" t="n">
        <v>61690</v>
      </c>
    </row>
    <row r="30" spans="1:3">
      <c r="A30" s="4" t="s">
        <v>73</v>
      </c>
      <c r="B30" s="6" t="n">
        <v>27936</v>
      </c>
      <c r="C30" s="6" t="n">
        <v>616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31"/>
    <col customWidth="1" max="5" min="5" width="21"/>
    <col customWidth="1" max="6" min="6" width="21"/>
    <col customWidth="1" max="7" min="7" width="21"/>
    <col customWidth="1" max="8" min="8" width="21"/>
  </cols>
  <sheetData>
    <row r="1" spans="1:8">
      <c r="A1" s="1" t="s">
        <v>1200</v>
      </c>
      <c r="C1" s="2" t="s">
        <v>1201</v>
      </c>
      <c r="D1" s="2" t="s">
        <v>1202</v>
      </c>
      <c r="E1" s="2" t="s">
        <v>1203</v>
      </c>
      <c r="F1" s="2" t="s">
        <v>750</v>
      </c>
      <c r="G1" s="2" t="s">
        <v>610</v>
      </c>
      <c r="H1" s="2" t="s">
        <v>611</v>
      </c>
    </row>
    <row r="2" spans="1:8">
      <c r="A2" s="3" t="s">
        <v>1204</v>
      </c>
    </row>
    <row r="3" spans="1:8">
      <c r="A3" s="4" t="s">
        <v>1205</v>
      </c>
      <c r="F3" s="6" t="n">
        <v>3608000</v>
      </c>
    </row>
    <row r="4" spans="1:8">
      <c r="A4" s="4" t="s">
        <v>1206</v>
      </c>
      <c r="F4" s="5" t="n">
        <v>1285000</v>
      </c>
      <c r="G4" s="6" t="n">
        <v>0</v>
      </c>
      <c r="H4" s="6" t="n">
        <v>917000</v>
      </c>
    </row>
    <row r="5" spans="1:8">
      <c r="A5" s="4" t="s">
        <v>1207</v>
      </c>
      <c r="H5" s="5" t="n">
        <v>1700000</v>
      </c>
    </row>
    <row r="6" spans="1:8">
      <c r="A6" s="4" t="s">
        <v>1208</v>
      </c>
      <c r="B6" s="4" t="s">
        <v>198</v>
      </c>
      <c r="F6" s="5" t="n">
        <v>87000</v>
      </c>
      <c r="G6" s="5" t="n">
        <v>165000</v>
      </c>
    </row>
    <row r="7" spans="1:8">
      <c r="A7" s="4" t="s">
        <v>1209</v>
      </c>
    </row>
    <row r="8" spans="1:8">
      <c r="A8" s="3" t="s">
        <v>1204</v>
      </c>
    </row>
    <row r="9" spans="1:8">
      <c r="A9" s="4" t="s">
        <v>1208</v>
      </c>
      <c r="F9" s="5" t="n">
        <v>0</v>
      </c>
    </row>
    <row r="10" spans="1:8">
      <c r="A10" s="4" t="s">
        <v>1210</v>
      </c>
    </row>
    <row r="11" spans="1:8">
      <c r="A11" s="3" t="s">
        <v>1204</v>
      </c>
    </row>
    <row r="12" spans="1:8">
      <c r="A12" s="4" t="s">
        <v>1211</v>
      </c>
      <c r="H12" s="5" t="n">
        <v>8800000</v>
      </c>
    </row>
    <row r="13" spans="1:8">
      <c r="A13" s="4" t="s">
        <v>1212</v>
      </c>
      <c r="E13" s="6" t="n">
        <v>1900000</v>
      </c>
    </row>
    <row r="14" spans="1:8">
      <c r="A14" s="4" t="s">
        <v>1213</v>
      </c>
    </row>
    <row r="15" spans="1:8">
      <c r="A15" s="3" t="s">
        <v>1204</v>
      </c>
    </row>
    <row r="16" spans="1:8">
      <c r="A16" s="4" t="s">
        <v>1214</v>
      </c>
      <c r="D16" s="5" t="n">
        <v>2</v>
      </c>
    </row>
    <row r="17" spans="1:8">
      <c r="A17" s="4" t="s">
        <v>1215</v>
      </c>
      <c r="D17" s="6" t="n">
        <v>40000000</v>
      </c>
    </row>
    <row r="18" spans="1:8">
      <c r="A18" s="4" t="s">
        <v>1216</v>
      </c>
      <c r="D18" s="5" t="n">
        <v>30000000</v>
      </c>
    </row>
    <row r="19" spans="1:8">
      <c r="A19" s="4" t="s">
        <v>1217</v>
      </c>
      <c r="D19" s="6" t="n">
        <v>10000000</v>
      </c>
    </row>
    <row r="20" spans="1:8">
      <c r="A20" s="4" t="s">
        <v>1218</v>
      </c>
      <c r="C20" s="6" t="n">
        <v>1500000</v>
      </c>
    </row>
    <row r="21" spans="1:8">
      <c r="A21" s="4" t="s">
        <v>1219</v>
      </c>
      <c r="F21" s="5" t="n">
        <v>5000000</v>
      </c>
    </row>
    <row r="22" spans="1:8">
      <c r="A22" s="4" t="s">
        <v>1205</v>
      </c>
      <c r="F22" s="5" t="n">
        <v>3600000</v>
      </c>
    </row>
    <row r="23" spans="1:8">
      <c r="A23" s="4" t="s">
        <v>1220</v>
      </c>
      <c r="F23" s="5" t="n">
        <v>1500000</v>
      </c>
    </row>
    <row r="24" spans="1:8">
      <c r="A24" s="4" t="s">
        <v>1221</v>
      </c>
      <c r="F24" s="5" t="n">
        <v>100000</v>
      </c>
    </row>
    <row r="25" spans="1:8">
      <c r="A25" s="4" t="s">
        <v>1206</v>
      </c>
      <c r="F25" s="6" t="n">
        <v>1300000</v>
      </c>
    </row>
    <row r="26" spans="1:8">
      <c r="A26" s="4" t="s">
        <v>1222</v>
      </c>
      <c r="G26" s="6" t="n">
        <v>3600000</v>
      </c>
      <c r="H26" s="6" t="n">
        <v>3600000</v>
      </c>
    </row>
    <row r="27" spans="1:8"/>
    <row r="28" spans="1:8">
      <c r="A28" s="4" t="s">
        <v>198</v>
      </c>
      <c r="B28" s="4" t="s">
        <v>1223</v>
      </c>
    </row>
  </sheetData>
  <mergeCells count="3">
    <mergeCell ref="A1:B1"/>
    <mergeCell ref="A27:G27"/>
    <mergeCell ref="B28:G2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224</v>
      </c>
      <c r="C1" s="2" t="s">
        <v>554</v>
      </c>
      <c r="I1" s="2" t="s">
        <v>1</v>
      </c>
    </row>
    <row r="2" spans="1:11">
      <c r="C2" s="2" t="s">
        <v>2</v>
      </c>
      <c r="D2" s="2" t="s">
        <v>555</v>
      </c>
      <c r="E2" s="2" t="s">
        <v>4</v>
      </c>
      <c r="F2" s="2" t="s">
        <v>556</v>
      </c>
      <c r="G2" s="2" t="s">
        <v>55</v>
      </c>
      <c r="H2" s="2" t="s">
        <v>557</v>
      </c>
      <c r="I2" s="2" t="s">
        <v>2</v>
      </c>
      <c r="J2" s="2" t="s">
        <v>55</v>
      </c>
      <c r="K2" s="2" t="s">
        <v>113</v>
      </c>
    </row>
    <row r="3" spans="1:11">
      <c r="A3" s="3" t="s">
        <v>131</v>
      </c>
    </row>
    <row r="4" spans="1:11">
      <c r="A4" s="4" t="s">
        <v>1225</v>
      </c>
      <c r="I4" s="6" t="n">
        <v>1500</v>
      </c>
      <c r="K4" s="6" t="n">
        <v>8750</v>
      </c>
    </row>
    <row r="5" spans="1:11">
      <c r="A5" s="4" t="s">
        <v>1226</v>
      </c>
      <c r="B5" s="4" t="s">
        <v>198</v>
      </c>
      <c r="K5" s="5" t="n">
        <v>-5630</v>
      </c>
    </row>
    <row r="6" spans="1:11">
      <c r="A6" s="4" t="s">
        <v>1227</v>
      </c>
      <c r="I6" s="5" t="n">
        <v>3608</v>
      </c>
    </row>
    <row r="7" spans="1:11">
      <c r="A7" s="4" t="s">
        <v>1208</v>
      </c>
      <c r="B7" s="4" t="s">
        <v>1175</v>
      </c>
      <c r="I7" s="5" t="n">
        <v>-87</v>
      </c>
      <c r="J7" s="6" t="n">
        <v>-165</v>
      </c>
    </row>
    <row r="8" spans="1:11">
      <c r="A8" s="4" t="s">
        <v>1228</v>
      </c>
      <c r="I8" s="5" t="n">
        <v>5021</v>
      </c>
      <c r="J8" s="5" t="n">
        <v>-165</v>
      </c>
      <c r="K8" s="5" t="n">
        <v>3120</v>
      </c>
    </row>
    <row r="9" spans="1:11">
      <c r="A9" s="4" t="s">
        <v>1229</v>
      </c>
      <c r="I9" s="5" t="n">
        <v>-1285</v>
      </c>
      <c r="J9" s="5" t="n">
        <v>0</v>
      </c>
      <c r="K9" s="5" t="n">
        <v>-917</v>
      </c>
    </row>
    <row r="10" spans="1:11">
      <c r="A10" s="4" t="s">
        <v>1230</v>
      </c>
      <c r="C10" s="6" t="n">
        <v>-50</v>
      </c>
      <c r="D10" s="6" t="n">
        <v>3879</v>
      </c>
      <c r="E10" s="6" t="n">
        <v>-25</v>
      </c>
      <c r="F10" s="6" t="n">
        <v>-68</v>
      </c>
      <c r="G10" s="6" t="n">
        <v>-10</v>
      </c>
      <c r="H10" s="6" t="n">
        <v>-155</v>
      </c>
      <c r="I10" s="6" t="n">
        <v>3736</v>
      </c>
      <c r="J10" s="6" t="n">
        <v>-165</v>
      </c>
      <c r="K10" s="6" t="n">
        <v>2203</v>
      </c>
    </row>
    <row r="11" spans="1:11"/>
    <row r="12" spans="1:11">
      <c r="A12" s="4" t="s">
        <v>198</v>
      </c>
      <c r="B12" s="4" t="s">
        <v>1231</v>
      </c>
    </row>
    <row r="13" spans="1:11">
      <c r="A13" s="4" t="s">
        <v>1175</v>
      </c>
      <c r="B13" s="4" t="s">
        <v>1223</v>
      </c>
    </row>
  </sheetData>
  <mergeCells count="6">
    <mergeCell ref="A1:B2"/>
    <mergeCell ref="C1:H1"/>
    <mergeCell ref="I1:K1"/>
    <mergeCell ref="A11:J11"/>
    <mergeCell ref="B12:J12"/>
    <mergeCell ref="B13:J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264</v>
      </c>
    </row>
    <row r="4" spans="1:2">
      <c r="A4" s="4" t="s">
        <v>117</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1</v>
      </c>
    </row>
    <row r="2" spans="1:2">
      <c r="B2" s="2" t="s">
        <v>610</v>
      </c>
    </row>
    <row r="3" spans="1:2">
      <c r="A3" s="4" t="s">
        <v>1213</v>
      </c>
    </row>
    <row r="4" spans="1:2">
      <c r="A4" s="3" t="s">
        <v>1204</v>
      </c>
    </row>
    <row r="5" spans="1:2">
      <c r="A5" s="4" t="s">
        <v>1233</v>
      </c>
      <c r="B5" s="11" t="n">
        <v>0.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34</v>
      </c>
      <c r="B1" s="2" t="s">
        <v>554</v>
      </c>
      <c r="R1" s="2" t="s">
        <v>1</v>
      </c>
    </row>
    <row r="2" spans="1:20">
      <c r="B2" s="2" t="s">
        <v>2</v>
      </c>
      <c r="D2" s="2" t="s">
        <v>555</v>
      </c>
      <c r="F2" s="2" t="s">
        <v>4</v>
      </c>
      <c r="H2" s="2" t="s">
        <v>556</v>
      </c>
      <c r="J2" s="2" t="s">
        <v>55</v>
      </c>
      <c r="L2" s="2" t="s">
        <v>557</v>
      </c>
      <c r="N2" s="2" t="s">
        <v>558</v>
      </c>
      <c r="P2" s="2" t="s">
        <v>559</v>
      </c>
      <c r="R2" s="2" t="s">
        <v>2</v>
      </c>
      <c r="S2" s="2" t="s">
        <v>55</v>
      </c>
      <c r="T2" s="2" t="s">
        <v>113</v>
      </c>
    </row>
    <row r="3" spans="1:20">
      <c r="A3" s="3" t="s">
        <v>307</v>
      </c>
    </row>
    <row r="4" spans="1:20">
      <c r="A4" s="4" t="s">
        <v>117</v>
      </c>
      <c r="B4" s="6" t="n">
        <v>15082</v>
      </c>
      <c r="C4" s="4" t="s">
        <v>198</v>
      </c>
      <c r="D4" s="6" t="n">
        <v>14084</v>
      </c>
      <c r="E4" s="4" t="s">
        <v>198</v>
      </c>
      <c r="F4" s="6" t="n">
        <v>15541</v>
      </c>
      <c r="G4" s="4" t="s">
        <v>198</v>
      </c>
      <c r="H4" s="6" t="n">
        <v>6473</v>
      </c>
      <c r="I4" s="4" t="s">
        <v>198</v>
      </c>
      <c r="J4" s="6" t="n">
        <v>2091</v>
      </c>
      <c r="K4" s="4" t="s">
        <v>198</v>
      </c>
      <c r="L4" s="6" t="n">
        <v>-448</v>
      </c>
      <c r="M4" s="4" t="s">
        <v>198</v>
      </c>
      <c r="N4" s="6" t="n">
        <v>2523</v>
      </c>
      <c r="O4" s="4" t="s">
        <v>198</v>
      </c>
      <c r="P4" s="6" t="n">
        <v>1769</v>
      </c>
      <c r="Q4" s="4" t="s">
        <v>198</v>
      </c>
      <c r="R4" s="6" t="n">
        <v>51180</v>
      </c>
      <c r="S4" s="6" t="n">
        <v>5935</v>
      </c>
      <c r="T4" s="6" t="n">
        <v>4927</v>
      </c>
    </row>
    <row r="5" spans="1:20">
      <c r="A5" s="4" t="s">
        <v>1235</v>
      </c>
      <c r="B5" s="5" t="n">
        <v>16659</v>
      </c>
      <c r="D5" s="5" t="n">
        <v>14601</v>
      </c>
      <c r="F5" s="5" t="n">
        <v>15308</v>
      </c>
      <c r="H5" s="5" t="n">
        <v>8916</v>
      </c>
      <c r="J5" s="5" t="n">
        <v>4652</v>
      </c>
      <c r="L5" s="5" t="n">
        <v>3088</v>
      </c>
      <c r="N5" s="5" t="n">
        <v>3527</v>
      </c>
      <c r="P5" s="5" t="n">
        <v>5137</v>
      </c>
      <c r="R5" s="5" t="n">
        <v>55484</v>
      </c>
      <c r="S5" s="5" t="n">
        <v>16404</v>
      </c>
      <c r="T5" s="5" t="n">
        <v>9532</v>
      </c>
    </row>
    <row r="6" spans="1:20">
      <c r="A6" s="4" t="s">
        <v>123</v>
      </c>
      <c r="B6" s="5" t="n">
        <v>-1577</v>
      </c>
      <c r="D6" s="5" t="n">
        <v>-517</v>
      </c>
      <c r="F6" s="5" t="n">
        <v>233</v>
      </c>
      <c r="H6" s="5" t="n">
        <v>-2443</v>
      </c>
      <c r="J6" s="5" t="n">
        <v>-2561</v>
      </c>
      <c r="L6" s="5" t="n">
        <v>-3536</v>
      </c>
      <c r="N6" s="5" t="n">
        <v>-1004</v>
      </c>
      <c r="P6" s="5" t="n">
        <v>-3368</v>
      </c>
      <c r="R6" s="5" t="n">
        <v>-4304</v>
      </c>
      <c r="S6" s="5" t="n">
        <v>-10469</v>
      </c>
      <c r="T6" s="5" t="n">
        <v>-4605</v>
      </c>
    </row>
    <row r="7" spans="1:20">
      <c r="A7" s="4" t="s">
        <v>130</v>
      </c>
      <c r="B7" s="5" t="n">
        <v>-998</v>
      </c>
      <c r="D7" s="5" t="n">
        <v>322</v>
      </c>
      <c r="F7" s="5" t="n">
        <v>-4251</v>
      </c>
      <c r="H7" s="5" t="n">
        <v>-1941</v>
      </c>
      <c r="J7" s="5" t="n">
        <v>-2521</v>
      </c>
      <c r="L7" s="5" t="n">
        <v>-4234</v>
      </c>
      <c r="N7" s="5" t="n">
        <v>-1202</v>
      </c>
      <c r="P7" s="5" t="n">
        <v>-3384</v>
      </c>
      <c r="R7" s="5" t="n">
        <v>-6868</v>
      </c>
      <c r="S7" s="5" t="n">
        <v>-11341</v>
      </c>
      <c r="T7" s="5" t="n">
        <v>-17440</v>
      </c>
    </row>
    <row r="8" spans="1:20">
      <c r="A8" s="4" t="s">
        <v>565</v>
      </c>
      <c r="B8" s="5" t="n">
        <v>-50</v>
      </c>
      <c r="D8" s="5" t="n">
        <v>3879</v>
      </c>
      <c r="F8" s="5" t="n">
        <v>-25</v>
      </c>
      <c r="H8" s="5" t="n">
        <v>-68</v>
      </c>
      <c r="J8" s="5" t="n">
        <v>-10</v>
      </c>
      <c r="L8" s="5" t="n">
        <v>-155</v>
      </c>
      <c r="R8" s="5" t="n">
        <v>3736</v>
      </c>
      <c r="S8" s="5" t="n">
        <v>-165</v>
      </c>
      <c r="T8" s="5" t="n">
        <v>2203</v>
      </c>
    </row>
    <row r="9" spans="1:20">
      <c r="A9" s="4" t="s">
        <v>1236</v>
      </c>
      <c r="B9" s="6" t="n">
        <v>-794</v>
      </c>
      <c r="D9" s="6" t="n">
        <v>4236</v>
      </c>
      <c r="F9" s="6" t="n">
        <v>-4346</v>
      </c>
      <c r="H9" s="6" t="n">
        <v>-2004</v>
      </c>
      <c r="J9" s="6" t="n">
        <v>-2507</v>
      </c>
      <c r="L9" s="6" t="n">
        <v>-4361</v>
      </c>
      <c r="N9" s="6" t="n">
        <v>-1169</v>
      </c>
      <c r="P9" s="6" t="n">
        <v>-3030</v>
      </c>
      <c r="R9" s="6" t="n">
        <v>-2908</v>
      </c>
      <c r="S9" s="6" t="n">
        <v>-11067</v>
      </c>
      <c r="T9" s="6" t="n">
        <v>-15207</v>
      </c>
    </row>
    <row r="10" spans="1:20">
      <c r="A10" s="4" t="s">
        <v>1237</v>
      </c>
      <c r="B10" s="8" t="n">
        <v>-0.03</v>
      </c>
      <c r="D10" s="8" t="n">
        <v>0.02</v>
      </c>
      <c r="F10" s="8" t="n">
        <v>-0.17</v>
      </c>
      <c r="H10" s="8" t="n">
        <v>-0.08</v>
      </c>
      <c r="J10" s="8" t="n">
        <v>-0.1</v>
      </c>
      <c r="L10" s="8" t="n">
        <v>-0.17</v>
      </c>
      <c r="N10" s="8" t="n">
        <v>-0.05</v>
      </c>
      <c r="P10" s="8" t="n">
        <v>-0.13</v>
      </c>
      <c r="R10" s="8" t="n">
        <v>-0.26</v>
      </c>
      <c r="S10" s="8" t="n">
        <v>-0.45</v>
      </c>
      <c r="T10" s="8" t="n">
        <v>-1.06</v>
      </c>
    </row>
    <row r="11" spans="1:20">
      <c r="A11" s="4" t="s">
        <v>1238</v>
      </c>
      <c r="B11" s="5" t="n">
        <v>0</v>
      </c>
      <c r="D11" s="9" t="n">
        <v>0.15</v>
      </c>
      <c r="F11" s="5" t="n">
        <v>0</v>
      </c>
      <c r="H11" s="5" t="n">
        <v>0</v>
      </c>
      <c r="J11" s="5" t="n">
        <v>0</v>
      </c>
      <c r="L11" s="9" t="n">
        <v>-0.01</v>
      </c>
      <c r="R11" s="9" t="n">
        <v>0.15</v>
      </c>
      <c r="S11" s="9" t="n">
        <v>-0.01</v>
      </c>
      <c r="T11" s="9" t="n">
        <v>0.13</v>
      </c>
    </row>
    <row r="12" spans="1:20">
      <c r="A12" s="4" t="s">
        <v>139</v>
      </c>
      <c r="B12" s="9" t="n">
        <v>-0.03</v>
      </c>
      <c r="D12" s="9" t="n">
        <v>0.17</v>
      </c>
      <c r="F12" s="9" t="n">
        <v>-0.17</v>
      </c>
      <c r="H12" s="9" t="n">
        <v>-0.08</v>
      </c>
      <c r="J12" s="9" t="n">
        <v>-0.1</v>
      </c>
      <c r="L12" s="9" t="n">
        <v>-0.18</v>
      </c>
      <c r="N12" s="9" t="n">
        <v>-0.05</v>
      </c>
      <c r="P12" s="9" t="n">
        <v>-0.13</v>
      </c>
      <c r="R12" s="9" t="n">
        <v>-0.11</v>
      </c>
      <c r="S12" s="9" t="n">
        <v>-0.46</v>
      </c>
      <c r="T12" s="9" t="n">
        <v>-0.93</v>
      </c>
    </row>
    <row r="13" spans="1:20">
      <c r="A13" s="4" t="s">
        <v>1239</v>
      </c>
      <c r="B13" s="9" t="n">
        <v>-0.03</v>
      </c>
      <c r="D13" s="9" t="n">
        <v>0.02</v>
      </c>
      <c r="F13" s="9" t="n">
        <v>-0.17</v>
      </c>
      <c r="H13" s="9" t="n">
        <v>-0.08</v>
      </c>
      <c r="J13" s="9" t="n">
        <v>-0.1</v>
      </c>
      <c r="L13" s="9" t="n">
        <v>-0.17</v>
      </c>
      <c r="N13" s="9" t="n">
        <v>-0.05</v>
      </c>
      <c r="P13" s="9" t="n">
        <v>-0.13</v>
      </c>
      <c r="R13" s="9" t="n">
        <v>-0.26</v>
      </c>
      <c r="S13" s="9" t="n">
        <v>-0.45</v>
      </c>
      <c r="T13" s="9" t="n">
        <v>-1.06</v>
      </c>
    </row>
    <row r="14" spans="1:20">
      <c r="A14" s="4" t="s">
        <v>1240</v>
      </c>
      <c r="B14" s="5" t="n">
        <v>0</v>
      </c>
      <c r="D14" s="9" t="n">
        <v>0.15</v>
      </c>
      <c r="F14" s="5" t="n">
        <v>0</v>
      </c>
      <c r="H14" s="5" t="n">
        <v>0</v>
      </c>
      <c r="J14" s="5" t="n">
        <v>0</v>
      </c>
      <c r="L14" s="9" t="n">
        <v>-0.01</v>
      </c>
      <c r="R14" s="9" t="n">
        <v>0.15</v>
      </c>
      <c r="S14" s="9" t="n">
        <v>-0.01</v>
      </c>
      <c r="T14" s="9" t="n">
        <v>0.13</v>
      </c>
    </row>
    <row r="15" spans="1:20">
      <c r="A15" s="4" t="s">
        <v>139</v>
      </c>
      <c r="B15" s="8" t="n">
        <v>-0.03</v>
      </c>
      <c r="D15" s="8" t="n">
        <v>0.17</v>
      </c>
      <c r="F15" s="8" t="n">
        <v>-0.17</v>
      </c>
      <c r="H15" s="8" t="n">
        <v>-0.08</v>
      </c>
      <c r="J15" s="8" t="n">
        <v>-0.1</v>
      </c>
      <c r="L15" s="8" t="n">
        <v>-0.18</v>
      </c>
      <c r="N15" s="8" t="n">
        <v>-0.05</v>
      </c>
      <c r="P15" s="8" t="n">
        <v>-0.13</v>
      </c>
      <c r="R15" s="8" t="n">
        <v>-0.11</v>
      </c>
      <c r="S15" s="8" t="n">
        <v>-0.46</v>
      </c>
      <c r="T15" s="8" t="n">
        <v>-0.93</v>
      </c>
    </row>
    <row r="16" spans="1:20">
      <c r="A16" s="3" t="s">
        <v>1241</v>
      </c>
    </row>
    <row r="17" spans="1:20">
      <c r="A17" s="4" t="s">
        <v>136</v>
      </c>
      <c r="B17" s="5" t="n">
        <v>25335</v>
      </c>
      <c r="D17" s="5" t="n">
        <v>25265</v>
      </c>
      <c r="F17" s="5" t="n">
        <v>25187</v>
      </c>
      <c r="H17" s="5" t="n">
        <v>25054</v>
      </c>
      <c r="J17" s="5" t="n">
        <v>24712</v>
      </c>
      <c r="L17" s="5" t="n">
        <v>24612</v>
      </c>
      <c r="N17" s="5" t="n">
        <v>24562</v>
      </c>
      <c r="P17" s="5" t="n">
        <v>23233</v>
      </c>
      <c r="R17" s="5" t="n">
        <v>25210</v>
      </c>
      <c r="S17" s="5" t="n">
        <v>24277</v>
      </c>
      <c r="T17" s="5" t="n">
        <v>16433</v>
      </c>
    </row>
    <row r="18" spans="1:20">
      <c r="A18" s="4" t="s">
        <v>1242</v>
      </c>
      <c r="B18" s="5" t="n">
        <v>25335</v>
      </c>
      <c r="D18" s="5" t="n">
        <v>25277</v>
      </c>
      <c r="F18" s="5" t="n">
        <v>25187</v>
      </c>
      <c r="H18" s="5" t="n">
        <v>25054</v>
      </c>
      <c r="J18" s="5" t="n">
        <v>24712</v>
      </c>
      <c r="L18" s="5" t="n">
        <v>24612</v>
      </c>
      <c r="N18" s="5" t="n">
        <v>24562</v>
      </c>
      <c r="P18" s="5" t="n">
        <v>23233</v>
      </c>
      <c r="R18" s="5" t="n">
        <v>25210</v>
      </c>
      <c r="S18" s="5" t="n">
        <v>24277</v>
      </c>
      <c r="T18" s="5" t="n">
        <v>16433</v>
      </c>
    </row>
    <row r="19" spans="1:20"/>
    <row r="20" spans="1:20">
      <c r="A20" s="4" t="s">
        <v>198</v>
      </c>
      <c r="B20" s="4" t="s">
        <v>580</v>
      </c>
    </row>
  </sheetData>
  <mergeCells count="13">
    <mergeCell ref="A1:A2"/>
    <mergeCell ref="B1:Q1"/>
    <mergeCell ref="R1:T1"/>
    <mergeCell ref="B2:C2"/>
    <mergeCell ref="D2:E2"/>
    <mergeCell ref="F2:G2"/>
    <mergeCell ref="H2:I2"/>
    <mergeCell ref="J2:K2"/>
    <mergeCell ref="L2:M2"/>
    <mergeCell ref="N2:O2"/>
    <mergeCell ref="P2:Q2"/>
    <mergeCell ref="A19:T19"/>
    <mergeCell ref="B20:T2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243</v>
      </c>
      <c r="B1" s="2" t="s">
        <v>1244</v>
      </c>
    </row>
    <row r="2" spans="1:2">
      <c r="A2" s="4" t="s">
        <v>1245</v>
      </c>
    </row>
    <row r="3" spans="1:2">
      <c r="A3" s="3" t="s">
        <v>1246</v>
      </c>
    </row>
    <row r="4" spans="1:2">
      <c r="A4" s="4" t="s">
        <v>1247</v>
      </c>
      <c r="B4" s="11" t="n">
        <v>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48</v>
      </c>
      <c r="C1" s="2" t="s">
        <v>1</v>
      </c>
    </row>
    <row r="2" spans="1:4">
      <c r="C2" s="2" t="s">
        <v>2</v>
      </c>
      <c r="D2" s="2" t="s">
        <v>55</v>
      </c>
    </row>
    <row r="3" spans="1:4">
      <c r="A3" s="4" t="s">
        <v>1249</v>
      </c>
      <c r="C3" s="6" t="n">
        <v>56025</v>
      </c>
      <c r="D3" s="6" t="n">
        <v>56025</v>
      </c>
    </row>
    <row r="4" spans="1:4">
      <c r="A4" s="4" t="s">
        <v>726</v>
      </c>
      <c r="C4" s="5" t="n">
        <v>1614</v>
      </c>
      <c r="D4" s="6" t="n">
        <v>384</v>
      </c>
    </row>
    <row r="5" spans="1:4">
      <c r="A5" s="4" t="s">
        <v>1250</v>
      </c>
    </row>
    <row r="6" spans="1:4">
      <c r="A6" s="4" t="s">
        <v>1251</v>
      </c>
      <c r="C6" s="5" t="n">
        <v>55438</v>
      </c>
    </row>
    <row r="7" spans="1:4">
      <c r="A7" s="4" t="s">
        <v>1252</v>
      </c>
      <c r="C7" s="5" t="n">
        <v>9170</v>
      </c>
    </row>
    <row r="8" spans="1:4">
      <c r="A8" s="4" t="s">
        <v>1253</v>
      </c>
      <c r="C8" s="5" t="n">
        <v>46855</v>
      </c>
    </row>
    <row r="9" spans="1:4">
      <c r="A9" s="4" t="s">
        <v>1254</v>
      </c>
      <c r="B9" s="4" t="s">
        <v>1255</v>
      </c>
      <c r="C9" s="5" t="n">
        <v>9170</v>
      </c>
    </row>
    <row r="10" spans="1:4">
      <c r="A10" s="4" t="s">
        <v>1256</v>
      </c>
      <c r="B10" s="4" t="s">
        <v>1255</v>
      </c>
      <c r="C10" s="5" t="n">
        <v>46855</v>
      </c>
    </row>
    <row r="11" spans="1:4">
      <c r="A11" s="4" t="s">
        <v>1249</v>
      </c>
      <c r="B11" s="4" t="s">
        <v>1255</v>
      </c>
      <c r="C11" s="5" t="n">
        <v>56025</v>
      </c>
    </row>
    <row r="12" spans="1:4">
      <c r="A12" s="4" t="s">
        <v>726</v>
      </c>
      <c r="B12" s="4" t="s">
        <v>198</v>
      </c>
      <c r="C12" s="6" t="n">
        <v>1614</v>
      </c>
    </row>
    <row r="13" spans="1:4">
      <c r="A13" s="4" t="s">
        <v>1257</v>
      </c>
      <c r="C13" s="4" t="s">
        <v>1258</v>
      </c>
    </row>
    <row r="14" spans="1:4"/>
    <row r="15" spans="1:4">
      <c r="A15" s="4" t="s">
        <v>198</v>
      </c>
      <c r="B15" s="4" t="s">
        <v>1259</v>
      </c>
    </row>
    <row r="16" spans="1:4">
      <c r="A16" s="4" t="s">
        <v>1175</v>
      </c>
      <c r="B16" s="4" t="s">
        <v>1260</v>
      </c>
    </row>
  </sheetData>
  <mergeCells count="4">
    <mergeCell ref="A1:B2"/>
    <mergeCell ref="A14:C14"/>
    <mergeCell ref="B15:C15"/>
    <mergeCell ref="B16:C1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61</v>
      </c>
      <c r="C1" s="2" t="s">
        <v>1</v>
      </c>
    </row>
    <row r="2" spans="1:4">
      <c r="C2" s="2" t="s">
        <v>2</v>
      </c>
      <c r="D2" s="2" t="s">
        <v>55</v>
      </c>
    </row>
    <row r="3" spans="1:4">
      <c r="A3" s="4" t="s">
        <v>1262</v>
      </c>
      <c r="C3" s="6" t="n">
        <v>56025</v>
      </c>
    </row>
    <row r="4" spans="1:4">
      <c r="A4" s="4" t="s">
        <v>266</v>
      </c>
      <c r="D4" s="6" t="n">
        <v>56025</v>
      </c>
    </row>
    <row r="5" spans="1:4">
      <c r="A5" s="4" t="s">
        <v>1263</v>
      </c>
      <c r="C5" s="5" t="n">
        <v>56025</v>
      </c>
      <c r="D5" s="5" t="n">
        <v>56025</v>
      </c>
    </row>
    <row r="6" spans="1:4">
      <c r="A6" s="4" t="s">
        <v>1264</v>
      </c>
      <c r="C6" s="5" t="n">
        <v>384</v>
      </c>
    </row>
    <row r="7" spans="1:4">
      <c r="A7" s="4" t="s">
        <v>150</v>
      </c>
      <c r="C7" s="5" t="n">
        <v>1230</v>
      </c>
      <c r="D7" s="5" t="n">
        <v>384</v>
      </c>
    </row>
    <row r="8" spans="1:4">
      <c r="A8" s="4" t="s">
        <v>1265</v>
      </c>
      <c r="C8" s="5" t="n">
        <v>1614</v>
      </c>
      <c r="D8" s="6" t="n">
        <v>384</v>
      </c>
    </row>
    <row r="9" spans="1:4">
      <c r="A9" s="4" t="s">
        <v>1266</v>
      </c>
      <c r="C9" s="5" t="n">
        <v>64500</v>
      </c>
    </row>
    <row r="10" spans="1:4">
      <c r="A10" s="4" t="s">
        <v>1250</v>
      </c>
    </row>
    <row r="11" spans="1:4">
      <c r="A11" s="4" t="s">
        <v>1263</v>
      </c>
      <c r="B11" s="4" t="s">
        <v>1255</v>
      </c>
      <c r="C11" s="5" t="n">
        <v>56025</v>
      </c>
    </row>
    <row r="12" spans="1:4">
      <c r="A12" s="4" t="s">
        <v>1265</v>
      </c>
      <c r="B12" s="4" t="s">
        <v>198</v>
      </c>
      <c r="C12" s="6" t="n">
        <v>1614</v>
      </c>
    </row>
    <row r="13" spans="1:4">
      <c r="A13" s="4" t="s">
        <v>1267</v>
      </c>
    </row>
    <row r="14" spans="1:4">
      <c r="A14" s="4" t="s">
        <v>534</v>
      </c>
      <c r="C14" s="4" t="s">
        <v>535</v>
      </c>
    </row>
    <row r="15" spans="1:4">
      <c r="A15" s="4" t="s">
        <v>1268</v>
      </c>
    </row>
    <row r="16" spans="1:4">
      <c r="A16" s="4" t="s">
        <v>534</v>
      </c>
      <c r="C16" s="4" t="s">
        <v>537</v>
      </c>
    </row>
    <row r="17" spans="1:4">
      <c r="A17" s="4" t="s">
        <v>1269</v>
      </c>
    </row>
    <row r="18" spans="1:4">
      <c r="A18" s="4" t="s">
        <v>534</v>
      </c>
      <c r="C18" s="4" t="s">
        <v>539</v>
      </c>
    </row>
    <row r="19" spans="1:4"/>
    <row r="20" spans="1:4">
      <c r="A20" s="4" t="s">
        <v>198</v>
      </c>
      <c r="B20" s="4" t="s">
        <v>1259</v>
      </c>
    </row>
    <row r="21" spans="1:4">
      <c r="A21" s="4" t="s">
        <v>1175</v>
      </c>
      <c r="B21" s="4" t="s">
        <v>1260</v>
      </c>
    </row>
  </sheetData>
  <mergeCells count="5">
    <mergeCell ref="A1:B2"/>
    <mergeCell ref="C1:D1"/>
    <mergeCell ref="A19:C19"/>
    <mergeCell ref="B20:C20"/>
    <mergeCell ref="B21:C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76</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2122</v>
      </c>
      <c r="C3" s="6" t="n">
        <v>42962</v>
      </c>
    </row>
    <row r="4" spans="1:3">
      <c r="A4" s="4" t="s">
        <v>58</v>
      </c>
      <c r="B4" s="5" t="n">
        <v>708</v>
      </c>
      <c r="C4" s="5" t="n">
        <v>578</v>
      </c>
    </row>
    <row r="5" spans="1:3">
      <c r="A5" s="4" t="s">
        <v>59</v>
      </c>
      <c r="B5" s="5" t="n">
        <v>8832</v>
      </c>
    </row>
    <row r="6" spans="1:3">
      <c r="A6" s="4" t="s">
        <v>60</v>
      </c>
      <c r="B6" s="5" t="n">
        <v>1421</v>
      </c>
      <c r="C6" s="5" t="n">
        <v>1338</v>
      </c>
    </row>
    <row r="7" spans="1:3">
      <c r="A7" s="4" t="s">
        <v>61</v>
      </c>
      <c r="B7" s="5" t="n">
        <v>17110</v>
      </c>
      <c r="C7" s="5" t="n">
        <v>18172</v>
      </c>
    </row>
    <row r="8" spans="1:3">
      <c r="A8" s="4" t="s">
        <v>62</v>
      </c>
      <c r="B8" s="5" t="n">
        <v>1336</v>
      </c>
    </row>
    <row r="9" spans="1:3">
      <c r="A9" s="4" t="s">
        <v>63</v>
      </c>
      <c r="B9" s="5" t="n">
        <v>871</v>
      </c>
      <c r="C9" s="5" t="n">
        <v>544</v>
      </c>
    </row>
    <row r="10" spans="1:3">
      <c r="A10" s="4" t="s">
        <v>64</v>
      </c>
      <c r="B10" s="5" t="n">
        <v>42400</v>
      </c>
      <c r="C10" s="5" t="n">
        <v>63594</v>
      </c>
    </row>
    <row r="11" spans="1:3">
      <c r="A11" s="4" t="s">
        <v>65</v>
      </c>
      <c r="C11" s="5" t="n">
        <v>2919</v>
      </c>
    </row>
    <row r="12" spans="1:3">
      <c r="A12" s="4" t="s">
        <v>66</v>
      </c>
      <c r="B12" s="5" t="n">
        <v>54411</v>
      </c>
      <c r="C12" s="5" t="n">
        <v>55641</v>
      </c>
    </row>
    <row r="13" spans="1:3">
      <c r="A13" s="4" t="s">
        <v>67</v>
      </c>
      <c r="B13" s="5" t="n">
        <v>1367</v>
      </c>
      <c r="C13" s="5" t="n">
        <v>41</v>
      </c>
    </row>
    <row r="14" spans="1:3">
      <c r="A14" s="4" t="s">
        <v>68</v>
      </c>
      <c r="B14" s="5" t="n">
        <v>9140</v>
      </c>
    </row>
    <row r="15" spans="1:3">
      <c r="A15" s="4" t="s">
        <v>69</v>
      </c>
      <c r="B15" s="5" t="n">
        <v>17576</v>
      </c>
      <c r="C15" s="5" t="n">
        <v>9400</v>
      </c>
    </row>
    <row r="16" spans="1:3">
      <c r="A16" s="4" t="s">
        <v>70</v>
      </c>
      <c r="B16" s="5" t="n">
        <v>50397</v>
      </c>
    </row>
    <row r="17" spans="1:3">
      <c r="A17" s="4" t="s">
        <v>71</v>
      </c>
      <c r="B17" s="5" t="n">
        <v>6239</v>
      </c>
      <c r="C17" s="5" t="n">
        <v>1521</v>
      </c>
    </row>
    <row r="18" spans="1:3">
      <c r="A18" s="4" t="s">
        <v>72</v>
      </c>
      <c r="B18" s="5" t="n">
        <v>1196</v>
      </c>
      <c r="C18" s="5" t="n">
        <v>471</v>
      </c>
    </row>
    <row r="19" spans="1:3">
      <c r="A19" s="4" t="s">
        <v>73</v>
      </c>
      <c r="B19" s="5" t="n">
        <v>182726</v>
      </c>
      <c r="C19" s="5" t="n">
        <v>133587</v>
      </c>
    </row>
    <row r="20" spans="1:3">
      <c r="A20" s="3" t="s">
        <v>74</v>
      </c>
    </row>
    <row r="21" spans="1:3">
      <c r="A21" s="4" t="s">
        <v>75</v>
      </c>
      <c r="B21" s="5" t="n">
        <v>5158</v>
      </c>
      <c r="C21" s="5" t="n">
        <v>32</v>
      </c>
    </row>
    <row r="22" spans="1:3">
      <c r="A22" s="4" t="s">
        <v>76</v>
      </c>
      <c r="B22" s="5" t="n">
        <v>3951</v>
      </c>
      <c r="C22" s="5" t="n">
        <v>2535</v>
      </c>
    </row>
    <row r="23" spans="1:3">
      <c r="A23" s="4" t="s">
        <v>77</v>
      </c>
      <c r="B23" s="5" t="n">
        <v>1940</v>
      </c>
    </row>
    <row r="24" spans="1:3">
      <c r="A24" s="4" t="s">
        <v>78</v>
      </c>
      <c r="B24" s="5" t="n">
        <v>1423</v>
      </c>
      <c r="C24" s="5" t="n">
        <v>336</v>
      </c>
    </row>
    <row r="25" spans="1:3">
      <c r="A25" s="4" t="s">
        <v>79</v>
      </c>
      <c r="B25" s="5" t="n">
        <v>2159</v>
      </c>
      <c r="C25" s="5" t="n">
        <v>1999</v>
      </c>
    </row>
    <row r="26" spans="1:3">
      <c r="A26" s="4" t="s">
        <v>80</v>
      </c>
      <c r="B26" s="5" t="n">
        <v>2066</v>
      </c>
    </row>
    <row r="27" spans="1:3">
      <c r="A27" s="4" t="s">
        <v>81</v>
      </c>
      <c r="B27" s="5" t="n">
        <v>1371</v>
      </c>
    </row>
    <row r="28" spans="1:3">
      <c r="A28" s="4" t="s">
        <v>82</v>
      </c>
      <c r="C28" s="5" t="n">
        <v>3608</v>
      </c>
    </row>
    <row r="29" spans="1:3">
      <c r="A29" s="4" t="s">
        <v>83</v>
      </c>
      <c r="B29" s="5" t="n">
        <v>18068</v>
      </c>
      <c r="C29" s="5" t="n">
        <v>8510</v>
      </c>
    </row>
    <row r="30" spans="1:3">
      <c r="A30" s="4" t="s">
        <v>84</v>
      </c>
      <c r="B30" s="5" t="n">
        <v>5110</v>
      </c>
      <c r="C30" s="5" t="n">
        <v>1304</v>
      </c>
    </row>
    <row r="31" spans="1:3">
      <c r="A31" s="4" t="s">
        <v>85</v>
      </c>
      <c r="B31" s="5" t="n">
        <v>61635</v>
      </c>
      <c r="C31" s="5" t="n">
        <v>55632</v>
      </c>
    </row>
    <row r="32" spans="1:3">
      <c r="A32" s="4" t="s">
        <v>86</v>
      </c>
      <c r="B32" s="5" t="n">
        <v>28302</v>
      </c>
      <c r="C32" s="5" t="n">
        <v>3224</v>
      </c>
    </row>
    <row r="33" spans="1:3">
      <c r="A33" s="4" t="s">
        <v>87</v>
      </c>
      <c r="B33" s="5" t="n">
        <v>104</v>
      </c>
    </row>
    <row r="34" spans="1:3">
      <c r="A34" s="4" t="s">
        <v>88</v>
      </c>
      <c r="B34" s="5" t="n">
        <v>513</v>
      </c>
      <c r="C34" s="5" t="n">
        <v>331</v>
      </c>
    </row>
    <row r="35" spans="1:3">
      <c r="A35" s="4" t="s">
        <v>89</v>
      </c>
      <c r="B35" s="5" t="n">
        <v>113732</v>
      </c>
      <c r="C35" s="5" t="n">
        <v>69001</v>
      </c>
    </row>
    <row r="36" spans="1:3">
      <c r="A36" s="4" t="s">
        <v>90</v>
      </c>
      <c r="B36" s="4" t="s">
        <v>91</v>
      </c>
      <c r="C36" s="4" t="s">
        <v>91</v>
      </c>
    </row>
    <row r="37" spans="1:3">
      <c r="A37" s="4" t="s">
        <v>92</v>
      </c>
      <c r="B37" s="5" t="n">
        <v>3912</v>
      </c>
    </row>
    <row r="38" spans="1:3">
      <c r="A38" s="3" t="s">
        <v>93</v>
      </c>
    </row>
    <row r="39" spans="1:3">
      <c r="A39" s="4" t="s">
        <v>94</v>
      </c>
      <c r="B39" s="4" t="s">
        <v>91</v>
      </c>
      <c r="C39" s="4" t="s">
        <v>91</v>
      </c>
    </row>
    <row r="40" spans="1:3">
      <c r="A40" s="4" t="s">
        <v>95</v>
      </c>
      <c r="B40" s="5" t="n">
        <v>25</v>
      </c>
      <c r="C40" s="5" t="n">
        <v>25</v>
      </c>
    </row>
    <row r="41" spans="1:3">
      <c r="A41" s="4" t="s">
        <v>96</v>
      </c>
      <c r="B41" s="5" t="n">
        <v>3305415</v>
      </c>
      <c r="C41" s="5" t="n">
        <v>3302886</v>
      </c>
    </row>
    <row r="42" spans="1:3">
      <c r="A42" s="4" t="s">
        <v>97</v>
      </c>
      <c r="B42" s="5" t="n">
        <v>-3244374</v>
      </c>
      <c r="C42" s="5" t="n">
        <v>-3238547</v>
      </c>
    </row>
    <row r="43" spans="1:3">
      <c r="A43" s="4" t="s">
        <v>98</v>
      </c>
      <c r="B43" s="5" t="n">
        <v>61066</v>
      </c>
      <c r="C43" s="5" t="n">
        <v>64364</v>
      </c>
    </row>
    <row r="44" spans="1:3">
      <c r="A44" s="4" t="s">
        <v>99</v>
      </c>
      <c r="B44" s="5" t="n">
        <v>4016</v>
      </c>
      <c r="C44" s="5" t="n">
        <v>222</v>
      </c>
    </row>
    <row r="45" spans="1:3">
      <c r="A45" s="4" t="s">
        <v>100</v>
      </c>
      <c r="B45" s="5" t="n">
        <v>65082</v>
      </c>
      <c r="C45" s="5" t="n">
        <v>64586</v>
      </c>
    </row>
    <row r="46" spans="1:3">
      <c r="A46" s="4" t="s">
        <v>101</v>
      </c>
      <c r="B46" s="6" t="n">
        <v>182726</v>
      </c>
      <c r="C46" s="6" t="n">
        <v>133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301</v>
      </c>
    </row>
    <row r="4" spans="1:2">
      <c r="A4" s="4" t="s">
        <v>9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6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278</v>
      </c>
      <c r="B10" s="4" t="s">
        <v>330</v>
      </c>
    </row>
    <row r="11" spans="1:2">
      <c r="A11" s="4" t="s">
        <v>331</v>
      </c>
      <c r="B11" s="4" t="s">
        <v>332</v>
      </c>
    </row>
    <row r="12" spans="1:2">
      <c r="A12" s="4" t="s">
        <v>6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295</v>
      </c>
      <c r="B23" s="4" t="s">
        <v>354</v>
      </c>
    </row>
    <row r="24" spans="1:2">
      <c r="A24" s="4" t="s">
        <v>355</v>
      </c>
      <c r="B24" s="4" t="s">
        <v>356</v>
      </c>
    </row>
    <row r="25" spans="1:2">
      <c r="A25" s="4" t="s">
        <v>357</v>
      </c>
      <c r="B25" s="4" t="s">
        <v>358</v>
      </c>
    </row>
    <row r="26" spans="1:2">
      <c r="A26" s="4" t="s">
        <v>359</v>
      </c>
      <c r="B26" s="4" t="s">
        <v>360</v>
      </c>
    </row>
    <row r="27" spans="1:2">
      <c r="A27" s="4" t="s">
        <v>361</v>
      </c>
      <c r="B27" s="4" t="s">
        <v>362</v>
      </c>
    </row>
    <row r="28" spans="1:2">
      <c r="A28" s="4" t="s">
        <v>363</v>
      </c>
      <c r="B28" s="4" t="s">
        <v>364</v>
      </c>
    </row>
    <row r="29" spans="1:2">
      <c r="A29" s="4" t="s">
        <v>117</v>
      </c>
      <c r="B29"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55</v>
      </c>
    </row>
    <row r="2" spans="1:3">
      <c r="A2" s="3" t="s">
        <v>103</v>
      </c>
    </row>
    <row r="3" spans="1:3">
      <c r="A3" s="4" t="s">
        <v>104</v>
      </c>
      <c r="B3" s="6" t="n">
        <v>30000</v>
      </c>
    </row>
    <row r="4" spans="1:3">
      <c r="A4" s="4" t="s">
        <v>105</v>
      </c>
      <c r="B4" s="7" t="n">
        <v>0.001</v>
      </c>
      <c r="C4" s="7" t="n">
        <v>0.001</v>
      </c>
    </row>
    <row r="5" spans="1:3">
      <c r="A5" s="4" t="s">
        <v>106</v>
      </c>
      <c r="B5" s="5" t="n">
        <v>5000</v>
      </c>
      <c r="C5" s="5" t="n">
        <v>5000</v>
      </c>
    </row>
    <row r="6" spans="1:3">
      <c r="A6" s="4" t="s">
        <v>107</v>
      </c>
      <c r="B6" s="5" t="n">
        <v>0</v>
      </c>
      <c r="C6" s="5" t="n">
        <v>0</v>
      </c>
    </row>
    <row r="7" spans="1:3">
      <c r="A7" s="4" t="s">
        <v>108</v>
      </c>
      <c r="B7" s="7" t="n">
        <v>0.001</v>
      </c>
      <c r="C7" s="7" t="n">
        <v>0.001</v>
      </c>
    </row>
    <row r="8" spans="1:3">
      <c r="A8" s="4" t="s">
        <v>109</v>
      </c>
      <c r="B8" s="5" t="n">
        <v>350000000</v>
      </c>
      <c r="C8" s="5" t="n">
        <v>350000000</v>
      </c>
    </row>
    <row r="9" spans="1:3">
      <c r="A9" s="4" t="s">
        <v>110</v>
      </c>
      <c r="B9" s="5" t="n">
        <v>26086086</v>
      </c>
      <c r="C9" s="5" t="n">
        <v>25480200</v>
      </c>
    </row>
    <row r="10" spans="1:3">
      <c r="A10" s="4" t="s">
        <v>111</v>
      </c>
      <c r="B10" s="5" t="n">
        <v>25352989</v>
      </c>
      <c r="C10" s="5" t="n">
        <v>24718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367</v>
      </c>
      <c r="B3" s="4" t="s">
        <v>368</v>
      </c>
    </row>
    <row r="4" spans="1:2">
      <c r="A4" s="4" t="s">
        <v>369</v>
      </c>
      <c r="B4" s="4" t="s">
        <v>370</v>
      </c>
    </row>
    <row r="5" spans="1:2">
      <c r="A5" s="4" t="s">
        <v>371</v>
      </c>
    </row>
    <row r="6" spans="1:2">
      <c r="A6" s="4" t="s">
        <v>372</v>
      </c>
      <c r="B6"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64</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154</v>
      </c>
    </row>
    <row r="7" spans="1:2">
      <c r="A7" s="4" t="s">
        <v>380</v>
      </c>
      <c r="B7" s="4" t="s">
        <v>384</v>
      </c>
    </row>
    <row r="8" spans="1:2">
      <c r="A8" s="4" t="s">
        <v>382</v>
      </c>
      <c r="B8" s="4" t="s">
        <v>385</v>
      </c>
    </row>
    <row r="9" spans="1:2">
      <c r="A9" s="4" t="s">
        <v>157</v>
      </c>
    </row>
    <row r="10" spans="1:2">
      <c r="A10" s="4" t="s">
        <v>380</v>
      </c>
      <c r="B10"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270</v>
      </c>
    </row>
    <row r="4" spans="1:2">
      <c r="A4" s="4" t="s">
        <v>388</v>
      </c>
      <c r="B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v>
      </c>
    </row>
    <row r="3" spans="1:2">
      <c r="A3" s="3" t="s">
        <v>27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7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5</v>
      </c>
      <c r="B1" s="2" t="s">
        <v>1</v>
      </c>
    </row>
    <row r="2" spans="1:2">
      <c r="B2" s="2" t="s">
        <v>2</v>
      </c>
    </row>
    <row r="3" spans="1:2">
      <c r="A3" s="3" t="s">
        <v>282</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row r="7" spans="1:2">
      <c r="A7" s="4" t="s">
        <v>428</v>
      </c>
    </row>
    <row r="8" spans="1:2">
      <c r="A8" s="3" t="s">
        <v>421</v>
      </c>
    </row>
    <row r="9" spans="1:2">
      <c r="A9" s="4" t="s">
        <v>429</v>
      </c>
      <c r="B9" s="4" t="s">
        <v>430</v>
      </c>
    </row>
    <row r="10" spans="1:2">
      <c r="A10" s="4" t="s">
        <v>431</v>
      </c>
    </row>
    <row r="11" spans="1:2">
      <c r="A11" s="3" t="s">
        <v>421</v>
      </c>
    </row>
    <row r="12" spans="1:2">
      <c r="A12" s="4" t="s">
        <v>429</v>
      </c>
      <c r="B12"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55</v>
      </c>
      <c r="D2" s="2" t="s">
        <v>113</v>
      </c>
    </row>
    <row r="3" spans="1:4">
      <c r="A3" s="3" t="s">
        <v>114</v>
      </c>
    </row>
    <row r="4" spans="1:4">
      <c r="A4" s="4" t="s">
        <v>115</v>
      </c>
      <c r="B4" s="6" t="n">
        <v>31139</v>
      </c>
      <c r="C4" s="6" t="n">
        <v>4085</v>
      </c>
      <c r="D4" s="6" t="n">
        <v>4927</v>
      </c>
    </row>
    <row r="5" spans="1:4">
      <c r="A5" s="4" t="s">
        <v>116</v>
      </c>
      <c r="B5" s="5" t="n">
        <v>20041</v>
      </c>
      <c r="C5" s="5" t="n">
        <v>1850</v>
      </c>
    </row>
    <row r="6" spans="1:4">
      <c r="A6" s="4" t="s">
        <v>117</v>
      </c>
      <c r="B6" s="5" t="n">
        <v>51180</v>
      </c>
      <c r="C6" s="5" t="n">
        <v>5935</v>
      </c>
      <c r="D6" s="5" t="n">
        <v>4927</v>
      </c>
    </row>
    <row r="7" spans="1:4">
      <c r="A7" s="3" t="s">
        <v>118</v>
      </c>
    </row>
    <row r="8" spans="1:4">
      <c r="A8" s="4" t="s">
        <v>119</v>
      </c>
      <c r="B8" s="5" t="n">
        <v>20127</v>
      </c>
    </row>
    <row r="9" spans="1:4">
      <c r="A9" s="4" t="s">
        <v>120</v>
      </c>
      <c r="B9" s="5" t="n">
        <v>3683</v>
      </c>
      <c r="C9" s="5" t="n">
        <v>1124</v>
      </c>
      <c r="D9" s="5" t="n">
        <v>340</v>
      </c>
    </row>
    <row r="10" spans="1:4">
      <c r="A10" s="4" t="s">
        <v>121</v>
      </c>
      <c r="B10" s="5" t="n">
        <v>9504</v>
      </c>
      <c r="C10" s="5" t="n">
        <v>6699</v>
      </c>
      <c r="D10" s="5" t="n">
        <v>4413</v>
      </c>
    </row>
    <row r="11" spans="1:4">
      <c r="A11" s="4" t="s">
        <v>122</v>
      </c>
      <c r="B11" s="5" t="n">
        <v>55484</v>
      </c>
      <c r="C11" s="5" t="n">
        <v>16404</v>
      </c>
      <c r="D11" s="5" t="n">
        <v>9532</v>
      </c>
    </row>
    <row r="12" spans="1:4">
      <c r="A12" s="4" t="s">
        <v>123</v>
      </c>
      <c r="B12" s="5" t="n">
        <v>-4304</v>
      </c>
      <c r="C12" s="5" t="n">
        <v>-10469</v>
      </c>
      <c r="D12" s="5" t="n">
        <v>-4605</v>
      </c>
    </row>
    <row r="13" spans="1:4">
      <c r="A13" s="4" t="s">
        <v>124</v>
      </c>
      <c r="B13" s="5" t="n">
        <v>2565</v>
      </c>
      <c r="C13" s="5" t="n">
        <v>2579</v>
      </c>
      <c r="D13" s="5" t="n">
        <v>1306</v>
      </c>
    </row>
    <row r="14" spans="1:4">
      <c r="A14" s="4" t="s">
        <v>125</v>
      </c>
      <c r="B14" s="5" t="n">
        <v>-1062</v>
      </c>
      <c r="C14" s="5" t="n">
        <v>-2714</v>
      </c>
      <c r="D14" s="5" t="n">
        <v>-9114</v>
      </c>
    </row>
    <row r="15" spans="1:4">
      <c r="A15" s="4" t="s">
        <v>126</v>
      </c>
      <c r="B15" s="5" t="n">
        <v>-6250</v>
      </c>
      <c r="C15" s="5" t="n">
        <v>-1071</v>
      </c>
      <c r="D15" s="5" t="n">
        <v>-6321</v>
      </c>
    </row>
    <row r="16" spans="1:4">
      <c r="A16" s="4" t="s">
        <v>127</v>
      </c>
      <c r="B16" s="5" t="n">
        <v>1</v>
      </c>
      <c r="C16" s="5" t="n">
        <v>5</v>
      </c>
      <c r="D16" s="5" t="n">
        <v>84</v>
      </c>
    </row>
    <row r="17" spans="1:4">
      <c r="A17" s="4" t="s">
        <v>128</v>
      </c>
      <c r="B17" s="5" t="n">
        <v>-9050</v>
      </c>
      <c r="C17" s="5" t="n">
        <v>-11670</v>
      </c>
      <c r="D17" s="5" t="n">
        <v>-18650</v>
      </c>
    </row>
    <row r="18" spans="1:4">
      <c r="A18" s="4" t="s">
        <v>129</v>
      </c>
      <c r="B18" s="5" t="n">
        <v>2182</v>
      </c>
      <c r="C18" s="5" t="n">
        <v>329</v>
      </c>
      <c r="D18" s="5" t="n">
        <v>1210</v>
      </c>
    </row>
    <row r="19" spans="1:4">
      <c r="A19" s="4" t="s">
        <v>130</v>
      </c>
      <c r="B19" s="5" t="n">
        <v>-6868</v>
      </c>
      <c r="C19" s="5" t="n">
        <v>-11341</v>
      </c>
      <c r="D19" s="5" t="n">
        <v>-17440</v>
      </c>
    </row>
    <row r="20" spans="1:4">
      <c r="A20" s="3" t="s">
        <v>131</v>
      </c>
    </row>
    <row r="21" spans="1:4">
      <c r="A21" s="4" t="s">
        <v>132</v>
      </c>
      <c r="B21" s="5" t="n">
        <v>3736</v>
      </c>
      <c r="C21" s="5" t="n">
        <v>-165</v>
      </c>
      <c r="D21" s="5" t="n">
        <v>2203</v>
      </c>
    </row>
    <row r="22" spans="1:4">
      <c r="A22" s="4" t="s">
        <v>133</v>
      </c>
      <c r="B22" s="5" t="n">
        <v>-3132</v>
      </c>
      <c r="C22" s="5" t="n">
        <v>-11506</v>
      </c>
      <c r="D22" s="5" t="n">
        <v>-15237</v>
      </c>
    </row>
    <row r="23" spans="1:4">
      <c r="A23" s="4" t="s">
        <v>134</v>
      </c>
      <c r="B23" s="5" t="n">
        <v>-224</v>
      </c>
      <c r="C23" s="5" t="n">
        <v>-439</v>
      </c>
      <c r="D23" s="5" t="n">
        <v>-30</v>
      </c>
    </row>
    <row r="24" spans="1:4">
      <c r="A24" s="4" t="s">
        <v>135</v>
      </c>
      <c r="B24" s="6" t="n">
        <v>-2908</v>
      </c>
      <c r="C24" s="6" t="n">
        <v>-11067</v>
      </c>
      <c r="D24" s="6" t="n">
        <v>-15207</v>
      </c>
    </row>
    <row r="25" spans="1:4">
      <c r="A25" s="3" t="s">
        <v>136</v>
      </c>
    </row>
    <row r="26" spans="1:4">
      <c r="A26" s="4" t="s">
        <v>137</v>
      </c>
      <c r="B26" s="8" t="n">
        <v>-0.26</v>
      </c>
      <c r="C26" s="8" t="n">
        <v>-0.45</v>
      </c>
      <c r="D26" s="8" t="n">
        <v>-1.06</v>
      </c>
    </row>
    <row r="27" spans="1:4">
      <c r="A27" s="4" t="s">
        <v>138</v>
      </c>
      <c r="B27" s="9" t="n">
        <v>0.15</v>
      </c>
      <c r="C27" s="9" t="n">
        <v>-0.01</v>
      </c>
      <c r="D27" s="9" t="n">
        <v>0.13</v>
      </c>
    </row>
    <row r="28" spans="1:4">
      <c r="A28" s="4" t="s">
        <v>139</v>
      </c>
      <c r="B28" s="9" t="n">
        <v>-0.11</v>
      </c>
      <c r="C28" s="9" t="n">
        <v>-0.46</v>
      </c>
      <c r="D28" s="9" t="n">
        <v>-0.93</v>
      </c>
    </row>
    <row r="29" spans="1:4">
      <c r="A29" s="3" t="s">
        <v>140</v>
      </c>
    </row>
    <row r="30" spans="1:4">
      <c r="A30" s="4" t="s">
        <v>137</v>
      </c>
      <c r="B30" s="9" t="n">
        <v>-0.26</v>
      </c>
      <c r="C30" s="9" t="n">
        <v>-0.45</v>
      </c>
      <c r="D30" s="9" t="n">
        <v>-1.06</v>
      </c>
    </row>
    <row r="31" spans="1:4">
      <c r="A31" s="4" t="s">
        <v>138</v>
      </c>
      <c r="B31" s="9" t="n">
        <v>0.15</v>
      </c>
      <c r="C31" s="9" t="n">
        <v>-0.01</v>
      </c>
      <c r="D31" s="9" t="n">
        <v>0.13</v>
      </c>
    </row>
    <row r="32" spans="1:4">
      <c r="A32" s="4" t="s">
        <v>139</v>
      </c>
      <c r="B32" s="8" t="n">
        <v>-0.11</v>
      </c>
      <c r="C32" s="8" t="n">
        <v>-0.46</v>
      </c>
      <c r="D32" s="8" t="n">
        <v>-0.93</v>
      </c>
    </row>
    <row r="33" spans="1:4">
      <c r="A33" s="3" t="s">
        <v>141</v>
      </c>
    </row>
    <row r="34" spans="1:4">
      <c r="A34" s="4" t="s">
        <v>142</v>
      </c>
      <c r="B34" s="5" t="n">
        <v>25210</v>
      </c>
      <c r="C34" s="5" t="n">
        <v>24277</v>
      </c>
      <c r="D34" s="5" t="n">
        <v>16433</v>
      </c>
    </row>
    <row r="35" spans="1:4">
      <c r="A35" s="4" t="s">
        <v>143</v>
      </c>
      <c r="B35" s="5" t="n">
        <v>25210</v>
      </c>
      <c r="C35" s="5" t="n">
        <v>24277</v>
      </c>
      <c r="D35" s="5" t="n">
        <v>16433</v>
      </c>
    </row>
    <row r="36" spans="1:4">
      <c r="A36" s="4" t="s">
        <v>144</v>
      </c>
    </row>
    <row r="37" spans="1:4">
      <c r="A37" s="3" t="s">
        <v>114</v>
      </c>
    </row>
    <row r="38" spans="1:4">
      <c r="A38" s="4" t="s">
        <v>115</v>
      </c>
      <c r="B38" s="6" t="n">
        <v>27298</v>
      </c>
    </row>
    <row r="39" spans="1:4">
      <c r="A39" s="3" t="s">
        <v>118</v>
      </c>
    </row>
    <row r="40" spans="1:4">
      <c r="A40" s="4" t="s">
        <v>122</v>
      </c>
      <c r="B40" s="5" t="n">
        <v>11463</v>
      </c>
    </row>
    <row r="41" spans="1:4">
      <c r="A41" s="4" t="s">
        <v>145</v>
      </c>
    </row>
    <row r="42" spans="1:4">
      <c r="A42" s="3" t="s">
        <v>114</v>
      </c>
    </row>
    <row r="43" spans="1:4">
      <c r="A43" s="4" t="s">
        <v>116</v>
      </c>
      <c r="B43" s="5" t="n">
        <v>14582</v>
      </c>
    </row>
    <row r="44" spans="1:4">
      <c r="A44" s="3" t="s">
        <v>118</v>
      </c>
    </row>
    <row r="45" spans="1:4">
      <c r="A45" s="4" t="s">
        <v>122</v>
      </c>
      <c r="B45" s="5" t="n">
        <v>5798</v>
      </c>
    </row>
    <row r="46" spans="1:4">
      <c r="A46" s="4" t="s">
        <v>146</v>
      </c>
    </row>
    <row r="47" spans="1:4">
      <c r="A47" s="3" t="s">
        <v>114</v>
      </c>
    </row>
    <row r="48" spans="1:4">
      <c r="A48" s="4" t="s">
        <v>115</v>
      </c>
      <c r="B48" s="5" t="n">
        <v>3841</v>
      </c>
      <c r="C48" s="6" t="n">
        <v>4085</v>
      </c>
      <c r="D48" s="6" t="n">
        <v>4927</v>
      </c>
    </row>
    <row r="49" spans="1:4">
      <c r="A49" s="3" t="s">
        <v>118</v>
      </c>
    </row>
    <row r="50" spans="1:4">
      <c r="A50" s="4" t="s">
        <v>122</v>
      </c>
      <c r="B50" s="5" t="n">
        <v>4025</v>
      </c>
      <c r="C50" s="5" t="n">
        <v>8206</v>
      </c>
      <c r="D50" s="6" t="n">
        <v>4779</v>
      </c>
    </row>
    <row r="51" spans="1:4">
      <c r="A51" s="4" t="s">
        <v>147</v>
      </c>
    </row>
    <row r="52" spans="1:4">
      <c r="A52" s="3" t="s">
        <v>118</v>
      </c>
    </row>
    <row r="53" spans="1:4">
      <c r="A53" s="4" t="s">
        <v>122</v>
      </c>
      <c r="B53" s="5" t="n">
        <v>884</v>
      </c>
      <c r="C53" s="5" t="n">
        <v>375</v>
      </c>
    </row>
    <row r="54" spans="1:4">
      <c r="A54" s="4" t="s">
        <v>148</v>
      </c>
    </row>
    <row r="55" spans="1:4">
      <c r="A55" s="3" t="s">
        <v>114</v>
      </c>
    </row>
    <row r="56" spans="1:4">
      <c r="A56" s="4" t="s">
        <v>116</v>
      </c>
      <c r="B56" s="6" t="n">
        <v>5459</v>
      </c>
      <c r="C56" s="6" t="n">
        <v>1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1</v>
      </c>
    </row>
    <row r="2" spans="1:2">
      <c r="B2" s="2" t="s">
        <v>2</v>
      </c>
    </row>
    <row r="3" spans="1:2">
      <c r="A3" s="3" t="s">
        <v>290</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3</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96</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60</v>
      </c>
      <c r="B1" s="2" t="s">
        <v>1</v>
      </c>
    </row>
    <row r="2" spans="1:2">
      <c r="B2" s="2" t="s">
        <v>2</v>
      </c>
    </row>
    <row r="3" spans="1:2">
      <c r="A3" s="3" t="s">
        <v>299</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04</v>
      </c>
    </row>
    <row r="4" spans="1:2">
      <c r="A4" s="4" t="s">
        <v>466</v>
      </c>
      <c r="B4"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307</v>
      </c>
    </row>
    <row r="4" spans="1:2">
      <c r="A4" s="4" t="s">
        <v>469</v>
      </c>
      <c r="B4"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1</v>
      </c>
      <c r="B1" s="2" t="s">
        <v>1</v>
      </c>
    </row>
    <row r="2" spans="1:3">
      <c r="B2" s="2" t="s">
        <v>2</v>
      </c>
      <c r="C2" s="2" t="s">
        <v>472</v>
      </c>
    </row>
    <row r="3" spans="1:3">
      <c r="A3" s="4" t="s">
        <v>473</v>
      </c>
      <c r="B3" s="5" t="n">
        <v>4</v>
      </c>
    </row>
    <row r="4" spans="1:3">
      <c r="A4" s="4" t="s">
        <v>153</v>
      </c>
    </row>
    <row r="5" spans="1:3">
      <c r="A5" s="4" t="s">
        <v>474</v>
      </c>
      <c r="B5" s="4" t="s">
        <v>475</v>
      </c>
    </row>
    <row r="6" spans="1:3">
      <c r="A6" s="4" t="s">
        <v>155</v>
      </c>
    </row>
    <row r="7" spans="1:3">
      <c r="A7" s="4" t="s">
        <v>476</v>
      </c>
      <c r="B7" s="4" t="s">
        <v>477</v>
      </c>
    </row>
    <row r="8" spans="1:3">
      <c r="A8" s="4" t="s">
        <v>478</v>
      </c>
      <c r="B8" s="4" t="s">
        <v>479</v>
      </c>
    </row>
    <row r="9" spans="1:3">
      <c r="A9" s="4" t="s">
        <v>480</v>
      </c>
    </row>
    <row r="10" spans="1:3">
      <c r="A10" s="4" t="s">
        <v>481</v>
      </c>
      <c r="B10" s="4" t="s">
        <v>482</v>
      </c>
    </row>
    <row r="11" spans="1:3">
      <c r="A11" s="4" t="s">
        <v>483</v>
      </c>
    </row>
    <row r="12" spans="1:3">
      <c r="A12" s="4" t="s">
        <v>476</v>
      </c>
      <c r="C12"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0"/>
    <col customWidth="1" max="5" min="5" width="21"/>
  </cols>
  <sheetData>
    <row r="1" spans="1:5">
      <c r="A1" s="1" t="s">
        <v>484</v>
      </c>
      <c r="B1" s="2" t="s">
        <v>1</v>
      </c>
    </row>
    <row r="2" spans="1:5">
      <c r="B2" s="2" t="s">
        <v>485</v>
      </c>
      <c r="C2" s="2" t="s">
        <v>486</v>
      </c>
      <c r="D2" s="2" t="s">
        <v>487</v>
      </c>
      <c r="E2" s="2" t="s">
        <v>488</v>
      </c>
    </row>
    <row r="3" spans="1:5">
      <c r="A3" s="3" t="s">
        <v>489</v>
      </c>
    </row>
    <row r="4" spans="1:5">
      <c r="A4" s="4" t="s">
        <v>490</v>
      </c>
      <c r="B4" s="5" t="n">
        <v>4</v>
      </c>
    </row>
    <row r="5" spans="1:5">
      <c r="A5" s="4" t="s">
        <v>491</v>
      </c>
      <c r="B5" s="6" t="n">
        <v>3400000</v>
      </c>
    </row>
    <row r="6" spans="1:5">
      <c r="A6" s="4" t="s">
        <v>492</v>
      </c>
      <c r="B6" s="5" t="n">
        <v>1700000</v>
      </c>
    </row>
    <row r="7" spans="1:5">
      <c r="A7" s="4" t="s">
        <v>493</v>
      </c>
      <c r="B7" s="6" t="n">
        <v>700000</v>
      </c>
    </row>
    <row r="8" spans="1:5">
      <c r="A8" s="4" t="s">
        <v>494</v>
      </c>
      <c r="B8" s="4" t="s">
        <v>495</v>
      </c>
    </row>
    <row r="9" spans="1:5">
      <c r="A9" s="4" t="s">
        <v>496</v>
      </c>
      <c r="B9" s="4" t="s">
        <v>497</v>
      </c>
    </row>
    <row r="10" spans="1:5">
      <c r="A10" s="4" t="s">
        <v>498</v>
      </c>
      <c r="B10" s="4" t="s">
        <v>499</v>
      </c>
    </row>
    <row r="11" spans="1:5">
      <c r="A11" s="4" t="s">
        <v>500</v>
      </c>
      <c r="B11" s="5" t="n">
        <v>3438353</v>
      </c>
      <c r="C11" s="5" t="n">
        <v>3443979</v>
      </c>
      <c r="D11" s="5" t="n">
        <v>1923279</v>
      </c>
    </row>
    <row r="12" spans="1:5">
      <c r="A12" s="4" t="s">
        <v>501</v>
      </c>
      <c r="B12" s="5" t="n">
        <v>732909</v>
      </c>
    </row>
    <row r="13" spans="1:5">
      <c r="A13" s="4" t="s">
        <v>97</v>
      </c>
      <c r="B13" s="6" t="n">
        <v>-3244374000</v>
      </c>
      <c r="C13" s="6" t="n">
        <v>-3238547000</v>
      </c>
    </row>
    <row r="14" spans="1:5">
      <c r="A14" s="4" t="s">
        <v>502</v>
      </c>
      <c r="C14" s="6" t="n">
        <v>2919000</v>
      </c>
    </row>
    <row r="15" spans="1:5">
      <c r="A15" s="4" t="s">
        <v>371</v>
      </c>
    </row>
    <row r="16" spans="1:5">
      <c r="A16" s="3" t="s">
        <v>489</v>
      </c>
    </row>
    <row r="17" spans="1:5">
      <c r="A17" s="4" t="s">
        <v>97</v>
      </c>
      <c r="E17" s="6" t="n">
        <v>-3241466000</v>
      </c>
    </row>
    <row r="18" spans="1:5">
      <c r="A18" s="4" t="s">
        <v>502</v>
      </c>
      <c r="E18" s="5" t="n">
        <v>0</v>
      </c>
    </row>
    <row r="19" spans="1:5">
      <c r="A19" s="4" t="s">
        <v>503</v>
      </c>
    </row>
    <row r="20" spans="1:5">
      <c r="A20" s="3" t="s">
        <v>489</v>
      </c>
    </row>
    <row r="21" spans="1:5">
      <c r="A21" s="4" t="s">
        <v>97</v>
      </c>
      <c r="E21" s="5" t="n">
        <v>-2919000</v>
      </c>
    </row>
    <row r="22" spans="1:5">
      <c r="A22" s="4" t="s">
        <v>502</v>
      </c>
      <c r="E22" s="6" t="n">
        <v>-2919000</v>
      </c>
    </row>
    <row r="23" spans="1:5">
      <c r="A23" s="4" t="s">
        <v>504</v>
      </c>
    </row>
    <row r="24" spans="1:5">
      <c r="A24" s="3" t="s">
        <v>489</v>
      </c>
    </row>
    <row r="25" spans="1:5">
      <c r="A25" s="4" t="s">
        <v>505</v>
      </c>
      <c r="B25" s="6" t="n">
        <v>300000</v>
      </c>
    </row>
    <row r="26" spans="1:5">
      <c r="A26" s="4" t="s">
        <v>506</v>
      </c>
    </row>
    <row r="27" spans="1:5">
      <c r="A27" s="3" t="s">
        <v>489</v>
      </c>
    </row>
    <row r="28" spans="1:5">
      <c r="A28" s="4" t="s">
        <v>507</v>
      </c>
      <c r="B28" s="5" t="n">
        <v>2</v>
      </c>
    </row>
    <row r="29" spans="1:5">
      <c r="A29" s="4" t="s">
        <v>508</v>
      </c>
    </row>
    <row r="30" spans="1:5">
      <c r="A30" s="3" t="s">
        <v>489</v>
      </c>
    </row>
    <row r="31" spans="1:5">
      <c r="A31" s="4" t="s">
        <v>509</v>
      </c>
      <c r="B31" s="4" t="s">
        <v>510</v>
      </c>
    </row>
    <row r="32" spans="1:5">
      <c r="A32" s="4" t="s">
        <v>511</v>
      </c>
    </row>
    <row r="33" spans="1:5">
      <c r="A33" s="3" t="s">
        <v>489</v>
      </c>
    </row>
    <row r="34" spans="1:5">
      <c r="A34" s="4" t="s">
        <v>509</v>
      </c>
      <c r="B34" s="4" t="s">
        <v>512</v>
      </c>
    </row>
    <row r="35" spans="1:5">
      <c r="A35" s="4" t="s">
        <v>513</v>
      </c>
    </row>
    <row r="36" spans="1:5">
      <c r="A36" s="3" t="s">
        <v>489</v>
      </c>
    </row>
    <row r="37" spans="1:5">
      <c r="A37" s="4" t="s">
        <v>509</v>
      </c>
      <c r="B37" s="4" t="s">
        <v>514</v>
      </c>
    </row>
    <row r="38" spans="1:5">
      <c r="A38" s="4" t="s">
        <v>515</v>
      </c>
    </row>
    <row r="39" spans="1:5">
      <c r="A39" s="3" t="s">
        <v>489</v>
      </c>
    </row>
    <row r="40" spans="1:5">
      <c r="A40" s="4" t="s">
        <v>509</v>
      </c>
      <c r="B40" s="4" t="s">
        <v>516</v>
      </c>
    </row>
    <row r="41" spans="1:5">
      <c r="A41" s="4" t="s">
        <v>517</v>
      </c>
    </row>
    <row r="42" spans="1:5">
      <c r="A42" s="3" t="s">
        <v>489</v>
      </c>
    </row>
    <row r="43" spans="1:5">
      <c r="A43" s="4" t="s">
        <v>509</v>
      </c>
      <c r="B43" s="4" t="s">
        <v>518</v>
      </c>
    </row>
    <row r="44" spans="1:5">
      <c r="A44" s="4" t="s">
        <v>519</v>
      </c>
    </row>
    <row r="45" spans="1:5">
      <c r="A45" s="3" t="s">
        <v>489</v>
      </c>
    </row>
    <row r="46" spans="1:5">
      <c r="A46" s="4" t="s">
        <v>520</v>
      </c>
      <c r="B46" s="4" t="s">
        <v>521</v>
      </c>
    </row>
    <row r="47" spans="1:5">
      <c r="A47" s="4" t="s">
        <v>522</v>
      </c>
    </row>
    <row r="48" spans="1:5">
      <c r="A48" s="3" t="s">
        <v>489</v>
      </c>
    </row>
    <row r="49" spans="1:5">
      <c r="A49" s="4" t="s">
        <v>520</v>
      </c>
      <c r="B49" s="4" t="s">
        <v>475</v>
      </c>
    </row>
    <row r="50" spans="1:5">
      <c r="A50" s="4" t="s">
        <v>523</v>
      </c>
    </row>
    <row r="51" spans="1:5">
      <c r="A51" s="3" t="s">
        <v>489</v>
      </c>
    </row>
    <row r="52" spans="1:5">
      <c r="A52" s="4" t="s">
        <v>524</v>
      </c>
      <c r="B52" s="4" t="s">
        <v>525</v>
      </c>
    </row>
    <row r="53" spans="1:5">
      <c r="A53" s="4" t="s">
        <v>526</v>
      </c>
    </row>
    <row r="54" spans="1:5">
      <c r="A54" s="3" t="s">
        <v>489</v>
      </c>
    </row>
    <row r="55" spans="1:5">
      <c r="A55" s="4" t="s">
        <v>524</v>
      </c>
      <c r="B55" s="4" t="s">
        <v>527</v>
      </c>
    </row>
    <row r="56" spans="1:5">
      <c r="A56" s="4" t="s">
        <v>528</v>
      </c>
    </row>
    <row r="57" spans="1:5">
      <c r="A57" s="3" t="s">
        <v>489</v>
      </c>
    </row>
    <row r="58" spans="1:5">
      <c r="A58" s="4" t="s">
        <v>529</v>
      </c>
      <c r="B58" s="4" t="s">
        <v>5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9"/>
  </cols>
  <sheetData>
    <row r="1" spans="1:2">
      <c r="A1" s="1" t="s">
        <v>531</v>
      </c>
      <c r="B1" s="2" t="s">
        <v>1</v>
      </c>
    </row>
    <row r="2" spans="1:2">
      <c r="B2" s="2" t="s">
        <v>2</v>
      </c>
    </row>
    <row r="3" spans="1:2">
      <c r="A3" s="4" t="s">
        <v>532</v>
      </c>
    </row>
    <row r="4" spans="1:2">
      <c r="A4" s="3" t="s">
        <v>533</v>
      </c>
    </row>
    <row r="5" spans="1:2">
      <c r="A5" s="4" t="s">
        <v>534</v>
      </c>
      <c r="B5" s="4" t="s">
        <v>535</v>
      </c>
    </row>
    <row r="6" spans="1:2">
      <c r="A6" s="4" t="s">
        <v>536</v>
      </c>
    </row>
    <row r="7" spans="1:2">
      <c r="A7" s="3" t="s">
        <v>533</v>
      </c>
    </row>
    <row r="8" spans="1:2">
      <c r="A8" s="4" t="s">
        <v>534</v>
      </c>
      <c r="B8" s="4" t="s">
        <v>537</v>
      </c>
    </row>
    <row r="9" spans="1:2">
      <c r="A9" s="4" t="s">
        <v>538</v>
      </c>
    </row>
    <row r="10" spans="1:2">
      <c r="A10" s="3" t="s">
        <v>533</v>
      </c>
    </row>
    <row r="11" spans="1:2">
      <c r="A11" s="4" t="s">
        <v>534</v>
      </c>
      <c r="B11" s="4" t="s">
        <v>539</v>
      </c>
    </row>
    <row r="12" spans="1:2">
      <c r="A12" s="4" t="s">
        <v>540</v>
      </c>
    </row>
    <row r="13" spans="1:2">
      <c r="A13" s="3" t="s">
        <v>533</v>
      </c>
    </row>
    <row r="14" spans="1:2">
      <c r="A14" s="4" t="s">
        <v>534</v>
      </c>
      <c r="B14" s="4" t="s">
        <v>541</v>
      </c>
    </row>
    <row r="15" spans="1:2">
      <c r="A15" s="4" t="s">
        <v>542</v>
      </c>
    </row>
    <row r="16" spans="1:2">
      <c r="A16" s="3" t="s">
        <v>533</v>
      </c>
    </row>
    <row r="17" spans="1:2">
      <c r="A17" s="4" t="s">
        <v>534</v>
      </c>
      <c r="B17" s="4" t="s">
        <v>543</v>
      </c>
    </row>
    <row r="18" spans="1:2">
      <c r="A18" s="4" t="s">
        <v>544</v>
      </c>
    </row>
    <row r="19" spans="1:2">
      <c r="A19" s="3" t="s">
        <v>533</v>
      </c>
    </row>
    <row r="20" spans="1:2">
      <c r="A20" s="4" t="s">
        <v>534</v>
      </c>
      <c r="B20" s="4" t="s">
        <v>545</v>
      </c>
    </row>
    <row r="21" spans="1:2">
      <c r="A21" s="4" t="s">
        <v>546</v>
      </c>
    </row>
    <row r="22" spans="1:2">
      <c r="A22" s="3" t="s">
        <v>533</v>
      </c>
    </row>
    <row r="23" spans="1:2">
      <c r="A23" s="4" t="s">
        <v>534</v>
      </c>
      <c r="B23" s="4" t="s">
        <v>525</v>
      </c>
    </row>
    <row r="24" spans="1:2">
      <c r="A24" s="4" t="s">
        <v>547</v>
      </c>
    </row>
    <row r="25" spans="1:2">
      <c r="A25" s="3" t="s">
        <v>533</v>
      </c>
    </row>
    <row r="26" spans="1:2">
      <c r="A26" s="4" t="s">
        <v>534</v>
      </c>
      <c r="B26" s="4" t="s">
        <v>545</v>
      </c>
    </row>
    <row r="27" spans="1:2">
      <c r="A27" s="4" t="s">
        <v>548</v>
      </c>
    </row>
    <row r="28" spans="1:2">
      <c r="A28" s="3" t="s">
        <v>533</v>
      </c>
    </row>
    <row r="29" spans="1:2">
      <c r="A29" s="4" t="s">
        <v>534</v>
      </c>
      <c r="B29" s="4" t="s">
        <v>525</v>
      </c>
    </row>
    <row r="30" spans="1:2">
      <c r="A30" s="4" t="s">
        <v>549</v>
      </c>
    </row>
    <row r="31" spans="1:2">
      <c r="A31" s="3" t="s">
        <v>533</v>
      </c>
    </row>
    <row r="32" spans="1:2">
      <c r="A32" s="4" t="s">
        <v>534</v>
      </c>
      <c r="B32" s="4" t="s">
        <v>525</v>
      </c>
    </row>
    <row r="33" spans="1:2">
      <c r="A33" s="4" t="s">
        <v>550</v>
      </c>
    </row>
    <row r="34" spans="1:2">
      <c r="A34" s="3" t="s">
        <v>533</v>
      </c>
    </row>
    <row r="35" spans="1:2">
      <c r="A35" s="4" t="s">
        <v>534</v>
      </c>
      <c r="B35" s="4" t="s">
        <v>525</v>
      </c>
    </row>
    <row r="36" spans="1:2">
      <c r="A36" s="4" t="s">
        <v>551</v>
      </c>
    </row>
    <row r="37" spans="1:2">
      <c r="A37" s="3" t="s">
        <v>533</v>
      </c>
    </row>
    <row r="38" spans="1:2">
      <c r="A38" s="4" t="s">
        <v>534</v>
      </c>
      <c r="B38"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52</v>
      </c>
      <c r="B1" s="2" t="s">
        <v>1</v>
      </c>
    </row>
    <row r="2" spans="1:2">
      <c r="B2" s="2" t="s">
        <v>2</v>
      </c>
    </row>
    <row r="3" spans="1:2">
      <c r="A3" s="4" t="s">
        <v>542</v>
      </c>
    </row>
    <row r="4" spans="1:2">
      <c r="A4" s="3" t="s">
        <v>533</v>
      </c>
    </row>
    <row r="5" spans="1:2">
      <c r="A5" s="4" t="s">
        <v>534</v>
      </c>
      <c r="B5" s="4" t="s">
        <v>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9</v>
      </c>
      <c r="B1" s="2" t="s">
        <v>1</v>
      </c>
    </row>
    <row r="2" spans="1:4">
      <c r="B2" s="2" t="s">
        <v>2</v>
      </c>
      <c r="C2" s="2" t="s">
        <v>55</v>
      </c>
      <c r="D2" s="2" t="s">
        <v>113</v>
      </c>
    </row>
    <row r="3" spans="1:4">
      <c r="A3" s="4" t="s">
        <v>150</v>
      </c>
      <c r="B3" s="6" t="n">
        <v>7169</v>
      </c>
      <c r="C3" s="6" t="n">
        <v>1124</v>
      </c>
      <c r="D3" s="6" t="n">
        <v>340</v>
      </c>
    </row>
    <row r="4" spans="1:4">
      <c r="A4" s="4" t="s">
        <v>145</v>
      </c>
    </row>
    <row r="5" spans="1:4">
      <c r="A5" s="4" t="s">
        <v>150</v>
      </c>
      <c r="B5" s="6" t="n">
        <v>55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54</v>
      </c>
      <c r="J1" s="2" t="s">
        <v>1</v>
      </c>
    </row>
    <row r="2" spans="1:12">
      <c r="B2" s="2" t="s">
        <v>2</v>
      </c>
      <c r="C2" s="2" t="s">
        <v>555</v>
      </c>
      <c r="D2" s="2" t="s">
        <v>4</v>
      </c>
      <c r="E2" s="2" t="s">
        <v>556</v>
      </c>
      <c r="F2" s="2" t="s">
        <v>55</v>
      </c>
      <c r="G2" s="2" t="s">
        <v>557</v>
      </c>
      <c r="H2" s="2" t="s">
        <v>558</v>
      </c>
      <c r="I2" s="2" t="s">
        <v>559</v>
      </c>
      <c r="J2" s="2" t="s">
        <v>2</v>
      </c>
      <c r="K2" s="2" t="s">
        <v>55</v>
      </c>
      <c r="L2" s="2" t="s">
        <v>113</v>
      </c>
    </row>
    <row r="3" spans="1:12">
      <c r="A3" s="3" t="s">
        <v>262</v>
      </c>
    </row>
    <row r="4" spans="1:12">
      <c r="A4" s="4" t="s">
        <v>130</v>
      </c>
      <c r="B4" s="6" t="n">
        <v>-998</v>
      </c>
      <c r="C4" s="6" t="n">
        <v>322</v>
      </c>
      <c r="D4" s="6" t="n">
        <v>-4251</v>
      </c>
      <c r="E4" s="6" t="n">
        <v>-1941</v>
      </c>
      <c r="F4" s="6" t="n">
        <v>-2521</v>
      </c>
      <c r="G4" s="6" t="n">
        <v>-4234</v>
      </c>
      <c r="H4" s="6" t="n">
        <v>-1202</v>
      </c>
      <c r="I4" s="6" t="n">
        <v>-3384</v>
      </c>
      <c r="J4" s="6" t="n">
        <v>-6868</v>
      </c>
      <c r="K4" s="6" t="n">
        <v>-11341</v>
      </c>
      <c r="L4" s="6" t="n">
        <v>-17440</v>
      </c>
    </row>
    <row r="5" spans="1:12">
      <c r="A5" s="4" t="s">
        <v>132</v>
      </c>
      <c r="B5" s="5" t="n">
        <v>-50</v>
      </c>
      <c r="C5" s="5" t="n">
        <v>3879</v>
      </c>
      <c r="D5" s="5" t="n">
        <v>-25</v>
      </c>
      <c r="E5" s="5" t="n">
        <v>-68</v>
      </c>
      <c r="F5" s="5" t="n">
        <v>-10</v>
      </c>
      <c r="G5" s="5" t="n">
        <v>-155</v>
      </c>
      <c r="J5" s="5" t="n">
        <v>3736</v>
      </c>
      <c r="K5" s="5" t="n">
        <v>-165</v>
      </c>
      <c r="L5" s="5" t="n">
        <v>2203</v>
      </c>
    </row>
    <row r="6" spans="1:12">
      <c r="A6" s="4" t="s">
        <v>133</v>
      </c>
      <c r="J6" s="5" t="n">
        <v>-3132</v>
      </c>
      <c r="K6" s="5" t="n">
        <v>-11506</v>
      </c>
      <c r="L6" s="5" t="n">
        <v>-15237</v>
      </c>
    </row>
    <row r="7" spans="1:12">
      <c r="A7" s="4" t="s">
        <v>134</v>
      </c>
      <c r="J7" s="5" t="n">
        <v>-224</v>
      </c>
      <c r="K7" s="5" t="n">
        <v>-439</v>
      </c>
      <c r="L7" s="5" t="n">
        <v>-30</v>
      </c>
    </row>
    <row r="8" spans="1:12">
      <c r="A8" s="4" t="s">
        <v>135</v>
      </c>
      <c r="B8" s="6" t="n">
        <v>-794</v>
      </c>
      <c r="C8" s="6" t="n">
        <v>4236</v>
      </c>
      <c r="D8" s="6" t="n">
        <v>-4346</v>
      </c>
      <c r="E8" s="6" t="n">
        <v>-2004</v>
      </c>
      <c r="F8" s="6" t="n">
        <v>-2507</v>
      </c>
      <c r="G8" s="6" t="n">
        <v>-4361</v>
      </c>
      <c r="H8" s="6" t="n">
        <v>-1169</v>
      </c>
      <c r="I8" s="6" t="n">
        <v>-3030</v>
      </c>
      <c r="J8" s="6" t="n">
        <v>-2908</v>
      </c>
      <c r="K8" s="6" t="n">
        <v>-11067</v>
      </c>
      <c r="L8" s="6" t="n">
        <v>-15207</v>
      </c>
    </row>
    <row r="9" spans="1:12">
      <c r="A9" s="3" t="s">
        <v>560</v>
      </c>
    </row>
    <row r="10" spans="1:12">
      <c r="A10" s="4" t="s">
        <v>561</v>
      </c>
      <c r="J10" s="5" t="n">
        <v>25210</v>
      </c>
      <c r="K10" s="5" t="n">
        <v>24277</v>
      </c>
      <c r="L10" s="5" t="n">
        <v>16433</v>
      </c>
    </row>
    <row r="11" spans="1:12">
      <c r="A11" s="4" t="s">
        <v>562</v>
      </c>
      <c r="J11" s="5" t="n">
        <v>25210</v>
      </c>
      <c r="K11" s="5" t="n">
        <v>24277</v>
      </c>
      <c r="L11" s="5" t="n">
        <v>16433</v>
      </c>
    </row>
    <row r="12" spans="1:12">
      <c r="A12" s="3" t="s">
        <v>563</v>
      </c>
    </row>
    <row r="13" spans="1:12">
      <c r="A13" s="4" t="s">
        <v>564</v>
      </c>
      <c r="J13" s="8" t="n">
        <v>-0.26</v>
      </c>
      <c r="K13" s="8" t="n">
        <v>-0.45</v>
      </c>
      <c r="L13" s="8" t="n">
        <v>-1.06</v>
      </c>
    </row>
    <row r="14" spans="1:12">
      <c r="A14" s="4" t="s">
        <v>565</v>
      </c>
      <c r="J14" s="9" t="n">
        <v>0.15</v>
      </c>
      <c r="K14" s="9" t="n">
        <v>-0.01</v>
      </c>
      <c r="L14" s="9" t="n">
        <v>0.13</v>
      </c>
    </row>
    <row r="15" spans="1:12">
      <c r="A15" s="4" t="s">
        <v>139</v>
      </c>
      <c r="J15" s="8" t="n">
        <v>-0.11</v>
      </c>
      <c r="K15" s="8" t="n">
        <v>-0.46</v>
      </c>
      <c r="L15" s="8" t="n">
        <v>-0.9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6</v>
      </c>
      <c r="B1" s="2" t="s">
        <v>2</v>
      </c>
      <c r="C1" s="2" t="s">
        <v>567</v>
      </c>
      <c r="D1" s="2" t="s">
        <v>55</v>
      </c>
    </row>
    <row r="2" spans="1:4">
      <c r="A2" s="3" t="s">
        <v>568</v>
      </c>
    </row>
    <row r="3" spans="1:4">
      <c r="A3" s="4" t="s">
        <v>502</v>
      </c>
      <c r="D3" s="6" t="n">
        <v>2919000</v>
      </c>
    </row>
    <row r="4" spans="1:4">
      <c r="A4" s="4" t="s">
        <v>97</v>
      </c>
      <c r="B4" s="6" t="n">
        <v>-3244374000</v>
      </c>
      <c r="D4" s="6" t="n">
        <v>-3238547000</v>
      </c>
    </row>
    <row r="5" spans="1:4">
      <c r="A5" s="4" t="s">
        <v>371</v>
      </c>
    </row>
    <row r="6" spans="1:4">
      <c r="A6" s="3" t="s">
        <v>568</v>
      </c>
    </row>
    <row r="7" spans="1:4">
      <c r="A7" s="4" t="s">
        <v>502</v>
      </c>
      <c r="C7" s="6" t="n">
        <v>0</v>
      </c>
    </row>
    <row r="8" spans="1:4">
      <c r="A8" s="4" t="s">
        <v>97</v>
      </c>
      <c r="C8" s="5" t="n">
        <v>-3241466000</v>
      </c>
    </row>
    <row r="9" spans="1:4">
      <c r="A9" s="4" t="s">
        <v>569</v>
      </c>
    </row>
    <row r="10" spans="1:4">
      <c r="A10" s="3" t="s">
        <v>568</v>
      </c>
    </row>
    <row r="11" spans="1:4">
      <c r="A11" s="4" t="s">
        <v>502</v>
      </c>
      <c r="C11" s="5" t="n">
        <v>-2919000</v>
      </c>
    </row>
    <row r="12" spans="1:4">
      <c r="A12" s="4" t="s">
        <v>97</v>
      </c>
      <c r="C12" s="6" t="n">
        <v>-291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70</v>
      </c>
      <c r="B1" s="2" t="s">
        <v>554</v>
      </c>
      <c r="R1" s="2" t="s">
        <v>1</v>
      </c>
    </row>
    <row r="2" spans="1:20">
      <c r="B2" s="2" t="s">
        <v>2</v>
      </c>
      <c r="D2" s="2" t="s">
        <v>555</v>
      </c>
      <c r="F2" s="2" t="s">
        <v>4</v>
      </c>
      <c r="H2" s="2" t="s">
        <v>556</v>
      </c>
      <c r="J2" s="2" t="s">
        <v>55</v>
      </c>
      <c r="L2" s="2" t="s">
        <v>557</v>
      </c>
      <c r="N2" s="2" t="s">
        <v>558</v>
      </c>
      <c r="P2" s="2" t="s">
        <v>559</v>
      </c>
      <c r="R2" s="2" t="s">
        <v>2</v>
      </c>
      <c r="S2" s="2" t="s">
        <v>55</v>
      </c>
      <c r="T2" s="2" t="s">
        <v>113</v>
      </c>
    </row>
    <row r="3" spans="1:20">
      <c r="A3" s="3" t="s">
        <v>568</v>
      </c>
    </row>
    <row r="4" spans="1:20">
      <c r="A4" s="4" t="s">
        <v>571</v>
      </c>
      <c r="R4" s="6" t="n">
        <v>31139</v>
      </c>
      <c r="S4" s="6" t="n">
        <v>4085</v>
      </c>
      <c r="T4" s="6" t="n">
        <v>4927</v>
      </c>
    </row>
    <row r="5" spans="1:20">
      <c r="A5" s="4" t="s">
        <v>572</v>
      </c>
      <c r="B5" s="6" t="n">
        <v>15082</v>
      </c>
      <c r="C5" s="4" t="s">
        <v>198</v>
      </c>
      <c r="D5" s="6" t="n">
        <v>14084</v>
      </c>
      <c r="E5" s="4" t="s">
        <v>198</v>
      </c>
      <c r="F5" s="6" t="n">
        <v>15541</v>
      </c>
      <c r="G5" s="4" t="s">
        <v>198</v>
      </c>
      <c r="H5" s="6" t="n">
        <v>6473</v>
      </c>
      <c r="I5" s="4" t="s">
        <v>198</v>
      </c>
      <c r="J5" s="6" t="n">
        <v>2091</v>
      </c>
      <c r="K5" s="4" t="s">
        <v>198</v>
      </c>
      <c r="L5" s="6" t="n">
        <v>-448</v>
      </c>
      <c r="M5" s="4" t="s">
        <v>198</v>
      </c>
      <c r="N5" s="6" t="n">
        <v>2523</v>
      </c>
      <c r="O5" s="4" t="s">
        <v>198</v>
      </c>
      <c r="P5" s="6" t="n">
        <v>1769</v>
      </c>
      <c r="Q5" s="4" t="s">
        <v>198</v>
      </c>
      <c r="R5" s="5" t="n">
        <v>51180</v>
      </c>
      <c r="S5" s="5" t="n">
        <v>5935</v>
      </c>
      <c r="T5" s="5" t="n">
        <v>4927</v>
      </c>
    </row>
    <row r="6" spans="1:20">
      <c r="A6" s="4" t="s">
        <v>573</v>
      </c>
      <c r="B6" s="5" t="n">
        <v>-998</v>
      </c>
      <c r="D6" s="5" t="n">
        <v>322</v>
      </c>
      <c r="F6" s="5" t="n">
        <v>-4251</v>
      </c>
      <c r="H6" s="5" t="n">
        <v>-1941</v>
      </c>
      <c r="J6" s="5" t="n">
        <v>-2521</v>
      </c>
      <c r="L6" s="5" t="n">
        <v>-4234</v>
      </c>
      <c r="N6" s="5" t="n">
        <v>-1202</v>
      </c>
      <c r="P6" s="5" t="n">
        <v>-3384</v>
      </c>
      <c r="R6" s="5" t="n">
        <v>-6868</v>
      </c>
      <c r="S6" s="5" t="n">
        <v>-11341</v>
      </c>
      <c r="T6" s="5" t="n">
        <v>-17440</v>
      </c>
    </row>
    <row r="7" spans="1:20">
      <c r="A7" s="4" t="s">
        <v>139</v>
      </c>
      <c r="R7" s="5" t="n">
        <v>-3132</v>
      </c>
      <c r="S7" s="5" t="n">
        <v>-11506</v>
      </c>
      <c r="T7" s="5" t="n">
        <v>-15237</v>
      </c>
    </row>
    <row r="8" spans="1:20">
      <c r="A8" s="4" t="s">
        <v>135</v>
      </c>
      <c r="B8" s="6" t="n">
        <v>-794</v>
      </c>
      <c r="D8" s="6" t="n">
        <v>4236</v>
      </c>
      <c r="F8" s="6" t="n">
        <v>-4346</v>
      </c>
      <c r="H8" s="6" t="n">
        <v>-2004</v>
      </c>
      <c r="J8" s="6" t="n">
        <v>-2507</v>
      </c>
      <c r="L8" s="6" t="n">
        <v>-4361</v>
      </c>
      <c r="N8" s="6" t="n">
        <v>-1169</v>
      </c>
      <c r="P8" s="6" t="n">
        <v>-3030</v>
      </c>
      <c r="R8" s="6" t="n">
        <v>-2908</v>
      </c>
      <c r="S8" s="6" t="n">
        <v>-11067</v>
      </c>
      <c r="T8" s="6" t="n">
        <v>-15207</v>
      </c>
    </row>
    <row r="9" spans="1:20">
      <c r="A9" s="4" t="s">
        <v>574</v>
      </c>
      <c r="R9" s="8" t="n">
        <v>-0.11</v>
      </c>
      <c r="S9" s="8" t="n">
        <v>-0.46</v>
      </c>
      <c r="T9" s="8" t="n">
        <v>-0.93</v>
      </c>
    </row>
    <row r="10" spans="1:20">
      <c r="A10" s="4" t="s">
        <v>146</v>
      </c>
    </row>
    <row r="11" spans="1:20">
      <c r="A11" s="3" t="s">
        <v>568</v>
      </c>
    </row>
    <row r="12" spans="1:20">
      <c r="A12" s="4" t="s">
        <v>571</v>
      </c>
      <c r="R12" s="6" t="n">
        <v>3841</v>
      </c>
      <c r="S12" s="6" t="n">
        <v>4085</v>
      </c>
      <c r="T12" s="6" t="n">
        <v>4927</v>
      </c>
    </row>
    <row r="13" spans="1:20">
      <c r="A13" s="4" t="s">
        <v>144</v>
      </c>
    </row>
    <row r="14" spans="1:20">
      <c r="A14" s="3" t="s">
        <v>568</v>
      </c>
    </row>
    <row r="15" spans="1:20">
      <c r="A15" s="4" t="s">
        <v>571</v>
      </c>
      <c r="R15" s="5" t="n">
        <v>27298</v>
      </c>
    </row>
    <row r="16" spans="1:20">
      <c r="A16" s="4" t="s">
        <v>575</v>
      </c>
    </row>
    <row r="17" spans="1:20">
      <c r="A17" s="3" t="s">
        <v>568</v>
      </c>
    </row>
    <row r="18" spans="1:20">
      <c r="A18" s="4" t="s">
        <v>571</v>
      </c>
      <c r="R18" s="5" t="n">
        <v>34273</v>
      </c>
    </row>
    <row r="19" spans="1:20">
      <c r="A19" s="4" t="s">
        <v>572</v>
      </c>
      <c r="R19" s="5" t="n">
        <v>54314</v>
      </c>
    </row>
    <row r="20" spans="1:20">
      <c r="A20" s="4" t="s">
        <v>573</v>
      </c>
      <c r="R20" s="5" t="n">
        <v>-3734</v>
      </c>
    </row>
    <row r="21" spans="1:20">
      <c r="A21" s="4" t="s">
        <v>139</v>
      </c>
      <c r="R21" s="5" t="n">
        <v>2</v>
      </c>
    </row>
    <row r="22" spans="1:20">
      <c r="A22" s="4" t="s">
        <v>135</v>
      </c>
      <c r="R22" s="6" t="n">
        <v>226</v>
      </c>
    </row>
    <row r="23" spans="1:20">
      <c r="A23" s="4" t="s">
        <v>574</v>
      </c>
      <c r="R23" s="8" t="n">
        <v>0.01</v>
      </c>
    </row>
    <row r="24" spans="1:20">
      <c r="A24" s="4" t="s">
        <v>576</v>
      </c>
    </row>
    <row r="25" spans="1:20">
      <c r="A25" s="3" t="s">
        <v>568</v>
      </c>
    </row>
    <row r="26" spans="1:20">
      <c r="A26" s="4" t="s">
        <v>571</v>
      </c>
      <c r="R26" s="6" t="n">
        <v>3134</v>
      </c>
    </row>
    <row r="27" spans="1:20">
      <c r="A27" s="4" t="s">
        <v>572</v>
      </c>
      <c r="R27" s="5" t="n">
        <v>3134</v>
      </c>
    </row>
    <row r="28" spans="1:20">
      <c r="A28" s="4" t="s">
        <v>573</v>
      </c>
      <c r="R28" s="5" t="n">
        <v>3134</v>
      </c>
    </row>
    <row r="29" spans="1:20">
      <c r="A29" s="4" t="s">
        <v>139</v>
      </c>
      <c r="R29" s="5" t="n">
        <v>3134</v>
      </c>
    </row>
    <row r="30" spans="1:20">
      <c r="A30" s="4" t="s">
        <v>135</v>
      </c>
      <c r="R30" s="6" t="n">
        <v>3134</v>
      </c>
    </row>
    <row r="31" spans="1:20">
      <c r="A31" s="4" t="s">
        <v>574</v>
      </c>
      <c r="R31" s="8" t="n">
        <v>0.12</v>
      </c>
    </row>
    <row r="32" spans="1:20">
      <c r="A32" s="4" t="s">
        <v>577</v>
      </c>
    </row>
    <row r="33" spans="1:20">
      <c r="A33" s="3" t="s">
        <v>568</v>
      </c>
    </row>
    <row r="34" spans="1:20">
      <c r="A34" s="4" t="s">
        <v>571</v>
      </c>
      <c r="R34" s="6" t="n">
        <v>6975</v>
      </c>
    </row>
    <row r="35" spans="1:20">
      <c r="A35" s="4" t="s">
        <v>578</v>
      </c>
    </row>
    <row r="36" spans="1:20">
      <c r="A36" s="3" t="s">
        <v>568</v>
      </c>
    </row>
    <row r="37" spans="1:20">
      <c r="A37" s="4" t="s">
        <v>571</v>
      </c>
      <c r="R37" s="5" t="n">
        <v>3134</v>
      </c>
    </row>
    <row r="38" spans="1:20">
      <c r="A38" s="4" t="s">
        <v>579</v>
      </c>
    </row>
    <row r="39" spans="1:20">
      <c r="A39" s="3" t="s">
        <v>568</v>
      </c>
    </row>
    <row r="40" spans="1:20">
      <c r="A40" s="4" t="s">
        <v>571</v>
      </c>
      <c r="R40" s="6" t="n">
        <v>27298</v>
      </c>
    </row>
    <row r="41" spans="1:20"/>
    <row r="42" spans="1:20">
      <c r="A42" s="4" t="s">
        <v>198</v>
      </c>
      <c r="B42" s="4" t="s">
        <v>580</v>
      </c>
    </row>
  </sheetData>
  <mergeCells count="13">
    <mergeCell ref="A1:A2"/>
    <mergeCell ref="B1:Q1"/>
    <mergeCell ref="R1:T1"/>
    <mergeCell ref="B2:C2"/>
    <mergeCell ref="D2:E2"/>
    <mergeCell ref="F2:G2"/>
    <mergeCell ref="H2:I2"/>
    <mergeCell ref="J2:K2"/>
    <mergeCell ref="L2:M2"/>
    <mergeCell ref="N2:O2"/>
    <mergeCell ref="P2:Q2"/>
    <mergeCell ref="A41:T41"/>
    <mergeCell ref="B42:T4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81</v>
      </c>
      <c r="B1" s="2" t="s">
        <v>554</v>
      </c>
      <c r="R1" s="2" t="s">
        <v>1</v>
      </c>
    </row>
    <row r="2" spans="1:20">
      <c r="B2" s="2" t="s">
        <v>2</v>
      </c>
      <c r="C2" s="2" t="s">
        <v>198</v>
      </c>
      <c r="D2" s="2" t="s">
        <v>555</v>
      </c>
      <c r="E2" s="2" t="s">
        <v>198</v>
      </c>
      <c r="F2" s="2" t="s">
        <v>4</v>
      </c>
      <c r="G2" s="2" t="s">
        <v>198</v>
      </c>
      <c r="H2" s="2" t="s">
        <v>556</v>
      </c>
      <c r="I2" s="2" t="s">
        <v>198</v>
      </c>
      <c r="J2" s="2" t="s">
        <v>55</v>
      </c>
      <c r="K2" s="2" t="s">
        <v>198</v>
      </c>
      <c r="L2" s="2" t="s">
        <v>557</v>
      </c>
      <c r="M2" s="2" t="s">
        <v>198</v>
      </c>
      <c r="N2" s="2" t="s">
        <v>558</v>
      </c>
      <c r="O2" s="2" t="s">
        <v>198</v>
      </c>
      <c r="P2" s="2" t="s">
        <v>559</v>
      </c>
      <c r="Q2" s="2" t="s">
        <v>198</v>
      </c>
      <c r="R2" s="2" t="s">
        <v>2</v>
      </c>
      <c r="S2" s="2" t="s">
        <v>55</v>
      </c>
      <c r="T2" s="2" t="s">
        <v>113</v>
      </c>
    </row>
    <row r="3" spans="1:20">
      <c r="A3" s="3" t="s">
        <v>582</v>
      </c>
    </row>
    <row r="4" spans="1:20">
      <c r="A4" s="4" t="s">
        <v>583</v>
      </c>
      <c r="R4" s="6" t="n">
        <v>31139</v>
      </c>
      <c r="S4" s="6" t="n">
        <v>4085</v>
      </c>
      <c r="T4" s="6" t="n">
        <v>4927</v>
      </c>
    </row>
    <row r="5" spans="1:20">
      <c r="A5" s="4" t="s">
        <v>584</v>
      </c>
      <c r="R5" s="5" t="n">
        <v>20041</v>
      </c>
      <c r="S5" s="5" t="n">
        <v>1850</v>
      </c>
    </row>
    <row r="6" spans="1:20">
      <c r="A6" s="4" t="s">
        <v>572</v>
      </c>
      <c r="B6" s="6" t="n">
        <v>15082</v>
      </c>
      <c r="D6" s="6" t="n">
        <v>14084</v>
      </c>
      <c r="F6" s="6" t="n">
        <v>15541</v>
      </c>
      <c r="H6" s="6" t="n">
        <v>6473</v>
      </c>
      <c r="J6" s="6" t="n">
        <v>2091</v>
      </c>
      <c r="L6" s="6" t="n">
        <v>-448</v>
      </c>
      <c r="N6" s="6" t="n">
        <v>2523</v>
      </c>
      <c r="P6" s="6" t="n">
        <v>1769</v>
      </c>
      <c r="R6" s="5" t="n">
        <v>51180</v>
      </c>
      <c r="S6" s="5" t="n">
        <v>5935</v>
      </c>
      <c r="T6" s="5" t="n">
        <v>4927</v>
      </c>
    </row>
    <row r="7" spans="1:20">
      <c r="A7" s="4" t="s">
        <v>146</v>
      </c>
    </row>
    <row r="8" spans="1:20">
      <c r="A8" s="3" t="s">
        <v>582</v>
      </c>
    </row>
    <row r="9" spans="1:20">
      <c r="A9" s="4" t="s">
        <v>583</v>
      </c>
      <c r="R9" s="5" t="n">
        <v>3841</v>
      </c>
      <c r="S9" s="5" t="n">
        <v>4085</v>
      </c>
      <c r="T9" s="5" t="n">
        <v>4927</v>
      </c>
    </row>
    <row r="10" spans="1:20">
      <c r="A10" s="4" t="s">
        <v>585</v>
      </c>
    </row>
    <row r="11" spans="1:20">
      <c r="A11" s="3" t="s">
        <v>582</v>
      </c>
    </row>
    <row r="12" spans="1:20">
      <c r="A12" s="4" t="s">
        <v>583</v>
      </c>
      <c r="R12" s="5" t="n">
        <v>2956</v>
      </c>
      <c r="S12" s="5" t="n">
        <v>2604</v>
      </c>
      <c r="T12" s="5" t="n">
        <v>1530</v>
      </c>
    </row>
    <row r="13" spans="1:20">
      <c r="A13" s="4" t="s">
        <v>586</v>
      </c>
    </row>
    <row r="14" spans="1:20">
      <c r="A14" s="3" t="s">
        <v>582</v>
      </c>
    </row>
    <row r="15" spans="1:20">
      <c r="A15" s="4" t="s">
        <v>583</v>
      </c>
      <c r="S15" s="5" t="n">
        <v>163</v>
      </c>
      <c r="T15" s="5" t="n">
        <v>2757</v>
      </c>
    </row>
    <row r="16" spans="1:20">
      <c r="A16" s="4" t="s">
        <v>587</v>
      </c>
    </row>
    <row r="17" spans="1:20">
      <c r="A17" s="3" t="s">
        <v>582</v>
      </c>
    </row>
    <row r="18" spans="1:20">
      <c r="A18" s="4" t="s">
        <v>583</v>
      </c>
      <c r="R18" s="5" t="n">
        <v>885</v>
      </c>
      <c r="S18" s="5" t="n">
        <v>1318</v>
      </c>
      <c r="T18" s="6" t="n">
        <v>640</v>
      </c>
    </row>
    <row r="19" spans="1:20">
      <c r="A19" s="4" t="s">
        <v>588</v>
      </c>
    </row>
    <row r="20" spans="1:20">
      <c r="A20" s="3" t="s">
        <v>582</v>
      </c>
    </row>
    <row r="21" spans="1:20">
      <c r="A21" s="4" t="s">
        <v>583</v>
      </c>
      <c r="R21" s="5" t="n">
        <v>22400</v>
      </c>
    </row>
    <row r="22" spans="1:20">
      <c r="A22" s="4" t="s">
        <v>589</v>
      </c>
    </row>
    <row r="23" spans="1:20">
      <c r="A23" s="3" t="s">
        <v>582</v>
      </c>
    </row>
    <row r="24" spans="1:20">
      <c r="A24" s="4" t="s">
        <v>583</v>
      </c>
      <c r="R24" s="5" t="n">
        <v>4898</v>
      </c>
    </row>
    <row r="25" spans="1:20">
      <c r="A25" s="4" t="s">
        <v>144</v>
      </c>
    </row>
    <row r="26" spans="1:20">
      <c r="A26" s="3" t="s">
        <v>582</v>
      </c>
    </row>
    <row r="27" spans="1:20">
      <c r="A27" s="4" t="s">
        <v>583</v>
      </c>
      <c r="R27" s="5" t="n">
        <v>27298</v>
      </c>
    </row>
    <row r="28" spans="1:20">
      <c r="A28" s="4" t="s">
        <v>145</v>
      </c>
    </row>
    <row r="29" spans="1:20">
      <c r="A29" s="3" t="s">
        <v>582</v>
      </c>
    </row>
    <row r="30" spans="1:20">
      <c r="A30" s="4" t="s">
        <v>584</v>
      </c>
      <c r="R30" s="5" t="n">
        <v>14582</v>
      </c>
    </row>
    <row r="31" spans="1:20">
      <c r="A31" s="4" t="s">
        <v>590</v>
      </c>
    </row>
    <row r="32" spans="1:20">
      <c r="A32" s="3" t="s">
        <v>582</v>
      </c>
    </row>
    <row r="33" spans="1:20">
      <c r="A33" s="4" t="s">
        <v>584</v>
      </c>
      <c r="R33" s="5" t="n">
        <v>14582</v>
      </c>
    </row>
    <row r="34" spans="1:20">
      <c r="A34" s="4" t="s">
        <v>148</v>
      </c>
    </row>
    <row r="35" spans="1:20">
      <c r="A35" s="3" t="s">
        <v>582</v>
      </c>
    </row>
    <row r="36" spans="1:20">
      <c r="A36" s="4" t="s">
        <v>584</v>
      </c>
      <c r="R36" s="6" t="n">
        <v>5459</v>
      </c>
      <c r="S36" s="6" t="n">
        <v>1850</v>
      </c>
    </row>
    <row r="37" spans="1:20"/>
    <row r="38" spans="1:20">
      <c r="A38" s="4" t="s">
        <v>198</v>
      </c>
      <c r="B38" s="4" t="s">
        <v>580</v>
      </c>
    </row>
  </sheetData>
  <mergeCells count="2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A37:T37"/>
    <mergeCell ref="B38:T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55</v>
      </c>
    </row>
    <row r="3" spans="1:3">
      <c r="A3" s="3" t="s">
        <v>582</v>
      </c>
    </row>
    <row r="4" spans="1:3">
      <c r="A4" s="4" t="s">
        <v>592</v>
      </c>
      <c r="B4" s="6" t="n">
        <v>0</v>
      </c>
    </row>
    <row r="5" spans="1:3">
      <c r="A5" s="4" t="s">
        <v>523</v>
      </c>
    </row>
    <row r="6" spans="1:3">
      <c r="A6" s="3" t="s">
        <v>582</v>
      </c>
    </row>
    <row r="7" spans="1:3">
      <c r="A7" s="4" t="s">
        <v>593</v>
      </c>
      <c r="B7" s="4" t="s">
        <v>482</v>
      </c>
    </row>
    <row r="8" spans="1:3">
      <c r="A8" s="4" t="s">
        <v>594</v>
      </c>
      <c r="B8" s="4" t="s">
        <v>595</v>
      </c>
    </row>
    <row r="9" spans="1:3">
      <c r="A9" s="4" t="s">
        <v>526</v>
      </c>
    </row>
    <row r="10" spans="1:3">
      <c r="A10" s="3" t="s">
        <v>582</v>
      </c>
    </row>
    <row r="11" spans="1:3">
      <c r="A11" s="4" t="s">
        <v>593</v>
      </c>
      <c r="B11" s="4" t="s">
        <v>514</v>
      </c>
    </row>
    <row r="12" spans="1:3">
      <c r="A12" s="4" t="s">
        <v>594</v>
      </c>
      <c r="B12" s="4" t="s">
        <v>596</v>
      </c>
    </row>
    <row r="13" spans="1:3">
      <c r="A13" s="4" t="s">
        <v>597</v>
      </c>
    </row>
    <row r="14" spans="1:3">
      <c r="A14" s="3" t="s">
        <v>582</v>
      </c>
    </row>
    <row r="15" spans="1:3">
      <c r="A15" s="4" t="s">
        <v>598</v>
      </c>
      <c r="B15" s="4" t="s">
        <v>599</v>
      </c>
    </row>
    <row r="16" spans="1:3">
      <c r="A16" s="4" t="s">
        <v>600</v>
      </c>
    </row>
    <row r="17" spans="1:3">
      <c r="A17" s="3" t="s">
        <v>582</v>
      </c>
    </row>
    <row r="18" spans="1:3">
      <c r="A18" s="4" t="s">
        <v>592</v>
      </c>
      <c r="C18" s="6" t="n">
        <v>0</v>
      </c>
    </row>
    <row r="19" spans="1:3">
      <c r="A19" s="4" t="s">
        <v>601</v>
      </c>
      <c r="C19" s="5" t="n">
        <v>0</v>
      </c>
    </row>
    <row r="20" spans="1:3">
      <c r="A20" s="4" t="s">
        <v>602</v>
      </c>
    </row>
    <row r="21" spans="1:3">
      <c r="A21" s="3" t="s">
        <v>582</v>
      </c>
    </row>
    <row r="22" spans="1:3">
      <c r="A22" s="4" t="s">
        <v>603</v>
      </c>
      <c r="B22" s="6" t="n">
        <v>500000</v>
      </c>
    </row>
    <row r="23" spans="1:3">
      <c r="A23" s="4" t="s">
        <v>604</v>
      </c>
    </row>
    <row r="24" spans="1:3">
      <c r="A24" s="3" t="s">
        <v>582</v>
      </c>
    </row>
    <row r="25" spans="1:3">
      <c r="A25" s="4" t="s">
        <v>592</v>
      </c>
      <c r="B25" s="5" t="n">
        <v>900000</v>
      </c>
      <c r="C25" s="5" t="n">
        <v>0</v>
      </c>
    </row>
    <row r="26" spans="1:3">
      <c r="A26" s="4" t="s">
        <v>603</v>
      </c>
      <c r="C26" s="6" t="n">
        <v>0</v>
      </c>
    </row>
    <row r="27" spans="1:3">
      <c r="A27" s="4" t="s">
        <v>605</v>
      </c>
    </row>
    <row r="28" spans="1:3">
      <c r="A28" s="3" t="s">
        <v>582</v>
      </c>
    </row>
    <row r="29" spans="1:3">
      <c r="A29" s="4" t="s">
        <v>603</v>
      </c>
      <c r="B29" s="6"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30"/>
    <col customWidth="1" max="6" min="6" width="29"/>
    <col customWidth="1" max="7" min="7" width="21"/>
    <col customWidth="1" max="8" min="8" width="21"/>
  </cols>
  <sheetData>
    <row r="1" spans="1:8">
      <c r="A1" s="1" t="s">
        <v>606</v>
      </c>
      <c r="C1" s="2" t="s">
        <v>607</v>
      </c>
      <c r="D1" s="2" t="s">
        <v>608</v>
      </c>
      <c r="E1" s="2" t="s">
        <v>609</v>
      </c>
      <c r="F1" s="2" t="s">
        <v>608</v>
      </c>
      <c r="G1" s="2" t="s">
        <v>610</v>
      </c>
      <c r="H1" s="2" t="s">
        <v>611</v>
      </c>
    </row>
    <row r="2" spans="1:8">
      <c r="A2" s="3" t="s">
        <v>612</v>
      </c>
    </row>
    <row r="3" spans="1:8">
      <c r="A3" s="4" t="s">
        <v>613</v>
      </c>
      <c r="C3" s="6" t="n">
        <v>2400000</v>
      </c>
    </row>
    <row r="4" spans="1:8">
      <c r="A4" s="4" t="s">
        <v>70</v>
      </c>
      <c r="D4" s="6" t="n">
        <v>50397000</v>
      </c>
      <c r="F4" s="6" t="n">
        <v>50397000</v>
      </c>
    </row>
    <row r="5" spans="1:8">
      <c r="A5" s="4" t="s">
        <v>614</v>
      </c>
      <c r="F5" s="5" t="n">
        <v>5788000</v>
      </c>
      <c r="G5" s="6" t="n">
        <v>248923000</v>
      </c>
      <c r="H5" s="6" t="n">
        <v>-6230000</v>
      </c>
    </row>
    <row r="6" spans="1:8">
      <c r="A6" s="4" t="s">
        <v>615</v>
      </c>
      <c r="B6" s="4" t="s">
        <v>198</v>
      </c>
      <c r="F6" s="5" t="n">
        <v>2133000</v>
      </c>
    </row>
    <row r="7" spans="1:8">
      <c r="A7" s="4" t="s">
        <v>616</v>
      </c>
      <c r="D7" s="5" t="n">
        <v>500000</v>
      </c>
      <c r="F7" s="5" t="n">
        <v>500000</v>
      </c>
    </row>
    <row r="8" spans="1:8">
      <c r="A8" s="4" t="s">
        <v>99</v>
      </c>
      <c r="D8" s="6" t="n">
        <v>4016000</v>
      </c>
      <c r="F8" s="6" t="n">
        <v>4016000</v>
      </c>
      <c r="G8" s="5" t="n">
        <v>222000</v>
      </c>
    </row>
    <row r="9" spans="1:8">
      <c r="A9" s="4" t="s">
        <v>617</v>
      </c>
    </row>
    <row r="10" spans="1:8">
      <c r="A10" s="3" t="s">
        <v>612</v>
      </c>
    </row>
    <row r="11" spans="1:8">
      <c r="A11" s="4" t="s">
        <v>618</v>
      </c>
      <c r="D11" s="5" t="n">
        <v>2</v>
      </c>
      <c r="F11" s="5" t="n">
        <v>2</v>
      </c>
    </row>
    <row r="12" spans="1:8">
      <c r="A12" s="4" t="s">
        <v>619</v>
      </c>
    </row>
    <row r="13" spans="1:8">
      <c r="A13" s="3" t="s">
        <v>612</v>
      </c>
    </row>
    <row r="14" spans="1:8">
      <c r="A14" s="4" t="s">
        <v>615</v>
      </c>
      <c r="F14" s="6" t="n">
        <v>2100000</v>
      </c>
    </row>
    <row r="15" spans="1:8">
      <c r="A15" s="4" t="s">
        <v>620</v>
      </c>
    </row>
    <row r="16" spans="1:8">
      <c r="A16" s="3" t="s">
        <v>612</v>
      </c>
    </row>
    <row r="17" spans="1:8">
      <c r="A17" s="4" t="s">
        <v>621</v>
      </c>
      <c r="C17" s="4" t="s">
        <v>479</v>
      </c>
    </row>
    <row r="18" spans="1:8">
      <c r="A18" s="4" t="s">
        <v>157</v>
      </c>
    </row>
    <row r="19" spans="1:8">
      <c r="A19" s="3" t="s">
        <v>612</v>
      </c>
    </row>
    <row r="20" spans="1:8">
      <c r="A20" s="4" t="s">
        <v>621</v>
      </c>
      <c r="E20" s="4" t="s">
        <v>479</v>
      </c>
    </row>
    <row r="21" spans="1:8">
      <c r="A21" s="4" t="s">
        <v>622</v>
      </c>
    </row>
    <row r="22" spans="1:8">
      <c r="A22" s="3" t="s">
        <v>612</v>
      </c>
    </row>
    <row r="23" spans="1:8">
      <c r="A23" s="4" t="s">
        <v>623</v>
      </c>
      <c r="C23" s="5" t="n">
        <v>14</v>
      </c>
      <c r="D23" s="5" t="n">
        <v>12</v>
      </c>
      <c r="F23" s="5" t="n">
        <v>12</v>
      </c>
    </row>
    <row r="24" spans="1:8">
      <c r="A24" s="4" t="s">
        <v>624</v>
      </c>
    </row>
    <row r="25" spans="1:8">
      <c r="A25" s="3" t="s">
        <v>612</v>
      </c>
    </row>
    <row r="26" spans="1:8">
      <c r="A26" s="4" t="s">
        <v>623</v>
      </c>
      <c r="C26" s="10" t="n">
        <v>33.5</v>
      </c>
      <c r="D26" s="10" t="n">
        <v>27.4</v>
      </c>
      <c r="F26" s="10" t="n">
        <v>27.4</v>
      </c>
    </row>
    <row r="27" spans="1:8">
      <c r="A27" s="4" t="s">
        <v>625</v>
      </c>
    </row>
    <row r="28" spans="1:8">
      <c r="A28" s="3" t="s">
        <v>612</v>
      </c>
    </row>
    <row r="29" spans="1:8">
      <c r="A29" s="4" t="s">
        <v>248</v>
      </c>
      <c r="F29" s="6" t="n">
        <v>200000</v>
      </c>
    </row>
    <row r="30" spans="1:8">
      <c r="A30" s="4" t="s">
        <v>620</v>
      </c>
    </row>
    <row r="31" spans="1:8">
      <c r="A31" s="3" t="s">
        <v>612</v>
      </c>
    </row>
    <row r="32" spans="1:8">
      <c r="A32" s="4" t="s">
        <v>626</v>
      </c>
      <c r="C32" s="4" t="s">
        <v>477</v>
      </c>
    </row>
    <row r="33" spans="1:8">
      <c r="A33" s="4" t="s">
        <v>627</v>
      </c>
      <c r="D33" s="6" t="n">
        <v>10100000</v>
      </c>
      <c r="F33" s="5" t="n">
        <v>10100000</v>
      </c>
    </row>
    <row r="34" spans="1:8">
      <c r="A34" s="4" t="s">
        <v>613</v>
      </c>
      <c r="C34" s="6" t="n">
        <v>2400000</v>
      </c>
      <c r="D34" s="5" t="n">
        <v>2100000</v>
      </c>
      <c r="F34" s="5" t="n">
        <v>2100000</v>
      </c>
    </row>
    <row r="35" spans="1:8">
      <c r="A35" s="4" t="s">
        <v>628</v>
      </c>
      <c r="C35" s="5" t="n">
        <v>1000000</v>
      </c>
      <c r="D35" s="5" t="n">
        <v>1100000</v>
      </c>
      <c r="F35" s="5" t="n">
        <v>1100000</v>
      </c>
    </row>
    <row r="36" spans="1:8">
      <c r="A36" s="4" t="s">
        <v>70</v>
      </c>
      <c r="C36" s="5" t="n">
        <v>44741000</v>
      </c>
      <c r="D36" s="5" t="n">
        <v>44700000</v>
      </c>
      <c r="F36" s="5" t="n">
        <v>44700000</v>
      </c>
    </row>
    <row r="37" spans="1:8">
      <c r="A37" s="4" t="s">
        <v>629</v>
      </c>
      <c r="D37" s="5" t="n">
        <v>29400000</v>
      </c>
      <c r="F37" s="5" t="n">
        <v>29400000</v>
      </c>
    </row>
    <row r="38" spans="1:8">
      <c r="A38" s="4" t="s">
        <v>630</v>
      </c>
      <c r="C38" s="5" t="n">
        <v>7265000</v>
      </c>
    </row>
    <row r="39" spans="1:8">
      <c r="A39" s="4" t="s">
        <v>631</v>
      </c>
      <c r="C39" s="5" t="n">
        <v>1160000</v>
      </c>
    </row>
    <row r="40" spans="1:8">
      <c r="A40" s="4" t="s">
        <v>614</v>
      </c>
      <c r="G40" s="5" t="n">
        <v>900000</v>
      </c>
    </row>
    <row r="41" spans="1:8">
      <c r="A41" s="4" t="s">
        <v>628</v>
      </c>
      <c r="C41" s="5" t="n">
        <v>57069000</v>
      </c>
    </row>
    <row r="42" spans="1:8">
      <c r="A42" s="4" t="s">
        <v>632</v>
      </c>
      <c r="C42" s="6" t="n">
        <v>25321000</v>
      </c>
    </row>
    <row r="43" spans="1:8">
      <c r="A43" s="4" t="s">
        <v>633</v>
      </c>
    </row>
    <row r="44" spans="1:8">
      <c r="A44" s="3" t="s">
        <v>612</v>
      </c>
    </row>
    <row r="45" spans="1:8">
      <c r="A45" s="4" t="s">
        <v>623</v>
      </c>
      <c r="C45" s="5" t="n">
        <v>14</v>
      </c>
    </row>
    <row r="46" spans="1:8">
      <c r="A46" s="4" t="s">
        <v>634</v>
      </c>
    </row>
    <row r="47" spans="1:8">
      <c r="A47" s="3" t="s">
        <v>612</v>
      </c>
    </row>
    <row r="48" spans="1:8">
      <c r="A48" s="4" t="s">
        <v>623</v>
      </c>
      <c r="C48" s="10" t="n">
        <v>33.5</v>
      </c>
    </row>
    <row r="49" spans="1:8">
      <c r="A49" s="4" t="s">
        <v>635</v>
      </c>
    </row>
    <row r="50" spans="1:8">
      <c r="A50" s="3" t="s">
        <v>612</v>
      </c>
    </row>
    <row r="51" spans="1:8">
      <c r="A51" s="4" t="s">
        <v>627</v>
      </c>
      <c r="C51" s="6" t="n">
        <v>8800000</v>
      </c>
      <c r="D51" s="5" t="n">
        <v>8800000</v>
      </c>
      <c r="F51" s="6" t="n">
        <v>8800000</v>
      </c>
    </row>
    <row r="52" spans="1:8">
      <c r="A52" s="4" t="s">
        <v>636</v>
      </c>
      <c r="C52" s="4" t="s">
        <v>637</v>
      </c>
    </row>
    <row r="53" spans="1:8">
      <c r="A53" s="4" t="s">
        <v>638</v>
      </c>
      <c r="C53" s="4" t="s">
        <v>639</v>
      </c>
    </row>
    <row r="54" spans="1:8">
      <c r="A54" s="4" t="s">
        <v>640</v>
      </c>
      <c r="F54" s="4" t="s">
        <v>641</v>
      </c>
    </row>
    <row r="55" spans="1:8">
      <c r="A55" s="4" t="s">
        <v>642</v>
      </c>
    </row>
    <row r="56" spans="1:8">
      <c r="A56" s="3" t="s">
        <v>612</v>
      </c>
    </row>
    <row r="57" spans="1:8">
      <c r="A57" s="4" t="s">
        <v>627</v>
      </c>
      <c r="C57" s="6" t="n">
        <v>1260000</v>
      </c>
      <c r="D57" s="5" t="n">
        <v>1300000</v>
      </c>
      <c r="F57" s="6" t="n">
        <v>1300000</v>
      </c>
    </row>
    <row r="58" spans="1:8">
      <c r="A58" s="4" t="s">
        <v>638</v>
      </c>
      <c r="C58" s="4" t="s">
        <v>639</v>
      </c>
    </row>
    <row r="59" spans="1:8">
      <c r="A59" s="4" t="s">
        <v>643</v>
      </c>
      <c r="F59" s="4" t="s">
        <v>644</v>
      </c>
    </row>
    <row r="60" spans="1:8">
      <c r="A60" s="4" t="s">
        <v>154</v>
      </c>
    </row>
    <row r="61" spans="1:8">
      <c r="A61" s="3" t="s">
        <v>612</v>
      </c>
    </row>
    <row r="62" spans="1:8">
      <c r="A62" s="4" t="s">
        <v>627</v>
      </c>
      <c r="D62" s="5" t="n">
        <v>180000</v>
      </c>
      <c r="F62" s="6" t="n">
        <v>180000</v>
      </c>
    </row>
    <row r="63" spans="1:8">
      <c r="A63" s="4" t="s">
        <v>70</v>
      </c>
      <c r="D63" s="5" t="n">
        <v>5656000</v>
      </c>
      <c r="F63" s="5" t="n">
        <v>5656000</v>
      </c>
    </row>
    <row r="64" spans="1:8">
      <c r="A64" s="4" t="s">
        <v>629</v>
      </c>
      <c r="D64" s="5" t="n">
        <v>0</v>
      </c>
      <c r="F64" s="5" t="n">
        <v>0</v>
      </c>
    </row>
    <row r="65" spans="1:8">
      <c r="A65" s="4" t="s">
        <v>628</v>
      </c>
      <c r="D65" s="5" t="n">
        <v>6300000</v>
      </c>
    </row>
    <row r="66" spans="1:8">
      <c r="A66" s="4" t="s">
        <v>645</v>
      </c>
      <c r="F66" s="5" t="n">
        <v>41900000</v>
      </c>
    </row>
    <row r="67" spans="1:8">
      <c r="A67" s="4" t="s">
        <v>646</v>
      </c>
      <c r="F67" s="5" t="n">
        <v>1100000</v>
      </c>
    </row>
    <row r="68" spans="1:8">
      <c r="A68" s="4" t="s">
        <v>647</v>
      </c>
    </row>
    <row r="69" spans="1:8">
      <c r="A69" s="3" t="s">
        <v>612</v>
      </c>
    </row>
    <row r="70" spans="1:8">
      <c r="A70" s="4" t="s">
        <v>628</v>
      </c>
      <c r="D70" s="5" t="n">
        <v>700000</v>
      </c>
    </row>
    <row r="71" spans="1:8">
      <c r="A71" s="4" t="s">
        <v>648</v>
      </c>
    </row>
    <row r="72" spans="1:8">
      <c r="A72" s="3" t="s">
        <v>612</v>
      </c>
    </row>
    <row r="73" spans="1:8">
      <c r="A73" s="4" t="s">
        <v>628</v>
      </c>
      <c r="D73" s="5" t="n">
        <v>3400000</v>
      </c>
    </row>
    <row r="74" spans="1:8">
      <c r="A74" s="4" t="s">
        <v>649</v>
      </c>
    </row>
    <row r="75" spans="1:8">
      <c r="A75" s="3" t="s">
        <v>612</v>
      </c>
    </row>
    <row r="76" spans="1:8">
      <c r="A76" s="4" t="s">
        <v>627</v>
      </c>
      <c r="D76" s="6" t="n">
        <v>200000</v>
      </c>
      <c r="F76" s="6" t="n">
        <v>200000</v>
      </c>
    </row>
    <row r="77" spans="1:8">
      <c r="A77" s="4" t="s">
        <v>638</v>
      </c>
      <c r="D77" s="4" t="s">
        <v>650</v>
      </c>
    </row>
    <row r="78" spans="1:8">
      <c r="A78" s="4" t="s">
        <v>643</v>
      </c>
      <c r="D78" s="4" t="s">
        <v>525</v>
      </c>
    </row>
    <row r="79" spans="1:8">
      <c r="A79" s="4" t="s">
        <v>157</v>
      </c>
    </row>
    <row r="80" spans="1:8">
      <c r="A80" s="3" t="s">
        <v>612</v>
      </c>
    </row>
    <row r="81" spans="1:8">
      <c r="A81" s="4" t="s">
        <v>626</v>
      </c>
      <c r="E81" s="4" t="s">
        <v>477</v>
      </c>
    </row>
    <row r="82" spans="1:8">
      <c r="A82" s="4" t="s">
        <v>630</v>
      </c>
      <c r="E82" s="6" t="n">
        <v>671000</v>
      </c>
    </row>
    <row r="83" spans="1:8">
      <c r="A83" s="4" t="s">
        <v>631</v>
      </c>
      <c r="E83" s="5" t="n">
        <v>478000</v>
      </c>
    </row>
    <row r="84" spans="1:8">
      <c r="A84" s="4" t="s">
        <v>614</v>
      </c>
      <c r="G84" s="6" t="n">
        <v>300000</v>
      </c>
    </row>
    <row r="85" spans="1:8">
      <c r="A85" s="4" t="s">
        <v>632</v>
      </c>
      <c r="E85" s="5" t="n">
        <v>2700000</v>
      </c>
    </row>
    <row r="86" spans="1:8">
      <c r="A86" s="4" t="s">
        <v>651</v>
      </c>
      <c r="E86" s="5" t="n">
        <v>261000</v>
      </c>
    </row>
    <row r="87" spans="1:8">
      <c r="A87" s="4" t="s">
        <v>99</v>
      </c>
      <c r="E87" s="5" t="n">
        <v>700000</v>
      </c>
    </row>
    <row r="88" spans="1:8">
      <c r="A88" s="4" t="s">
        <v>652</v>
      </c>
      <c r="E88" s="6" t="n">
        <v>58000000</v>
      </c>
    </row>
    <row r="89" spans="1:8">
      <c r="A89" s="4" t="s">
        <v>653</v>
      </c>
      <c r="G89" s="4" t="s">
        <v>654</v>
      </c>
    </row>
    <row r="90" spans="1:8">
      <c r="A90" s="4" t="s">
        <v>655</v>
      </c>
    </row>
    <row r="91" spans="1:8">
      <c r="A91" s="3" t="s">
        <v>612</v>
      </c>
    </row>
    <row r="92" spans="1:8">
      <c r="A92" s="4" t="s">
        <v>618</v>
      </c>
      <c r="E92" s="5" t="n">
        <v>2</v>
      </c>
    </row>
    <row r="93" spans="1:8">
      <c r="A93" s="4" t="s">
        <v>656</v>
      </c>
      <c r="E93" s="5" t="n">
        <v>17</v>
      </c>
    </row>
    <row r="94" spans="1:8"/>
    <row r="95" spans="1:8">
      <c r="A95" s="4" t="s">
        <v>198</v>
      </c>
      <c r="B95" s="4" t="s">
        <v>657</v>
      </c>
    </row>
  </sheetData>
  <mergeCells count="3">
    <mergeCell ref="A1:B1"/>
    <mergeCell ref="A94:G94"/>
    <mergeCell ref="B95:G9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07</v>
      </c>
    </row>
    <row r="2" spans="1:2">
      <c r="A2" s="3" t="s">
        <v>612</v>
      </c>
    </row>
    <row r="3" spans="1:2">
      <c r="A3" s="4" t="s">
        <v>659</v>
      </c>
      <c r="B3" s="6" t="n">
        <v>25321</v>
      </c>
    </row>
    <row r="4" spans="1:2">
      <c r="A4" s="4" t="s">
        <v>660</v>
      </c>
      <c r="B4" s="5" t="n">
        <v>-254</v>
      </c>
    </row>
    <row r="5" spans="1:2">
      <c r="A5" s="4" t="s">
        <v>661</v>
      </c>
      <c r="B5" s="5" t="n">
        <v>16500</v>
      </c>
    </row>
    <row r="6" spans="1:2">
      <c r="A6" s="4" t="s">
        <v>662</v>
      </c>
      <c r="B6" s="5" t="n">
        <v>9275</v>
      </c>
    </row>
    <row r="7" spans="1:2">
      <c r="A7" s="4" t="s">
        <v>663</v>
      </c>
      <c r="B7" s="5" t="n">
        <v>961</v>
      </c>
    </row>
    <row r="8" spans="1:2">
      <c r="A8" s="4" t="s">
        <v>664</v>
      </c>
      <c r="B8" s="5" t="n">
        <v>57069</v>
      </c>
    </row>
    <row r="9" spans="1:2">
      <c r="A9" s="4" t="s">
        <v>665</v>
      </c>
    </row>
    <row r="10" spans="1:2">
      <c r="A10" s="3" t="s">
        <v>612</v>
      </c>
    </row>
    <row r="11" spans="1:2">
      <c r="A11" s="4" t="s">
        <v>666</v>
      </c>
      <c r="B11" s="5" t="n">
        <v>5266</v>
      </c>
    </row>
    <row r="12" spans="1:2">
      <c r="A12" s="4" t="s">
        <v>667</v>
      </c>
    </row>
    <row r="13" spans="1:2">
      <c r="A13" s="3" t="s">
        <v>612</v>
      </c>
    </row>
    <row r="14" spans="1:2">
      <c r="A14" s="4" t="s">
        <v>659</v>
      </c>
      <c r="B14" s="5" t="n">
        <v>25321</v>
      </c>
    </row>
    <row r="15" spans="1:2">
      <c r="A15" s="4" t="s">
        <v>661</v>
      </c>
      <c r="B15" s="5" t="n">
        <v>16500</v>
      </c>
    </row>
    <row r="16" spans="1:2">
      <c r="A16" s="4" t="s">
        <v>662</v>
      </c>
      <c r="B16" s="5" t="n">
        <v>9275</v>
      </c>
    </row>
    <row r="17" spans="1:2">
      <c r="A17" s="4" t="s">
        <v>663</v>
      </c>
      <c r="B17" s="5" t="n">
        <v>1225</v>
      </c>
    </row>
    <row r="18" spans="1:2">
      <c r="A18" s="4" t="s">
        <v>664</v>
      </c>
      <c r="B18" s="5" t="n">
        <v>57587</v>
      </c>
    </row>
    <row r="19" spans="1:2">
      <c r="A19" s="4" t="s">
        <v>668</v>
      </c>
    </row>
    <row r="20" spans="1:2">
      <c r="A20" s="3" t="s">
        <v>612</v>
      </c>
    </row>
    <row r="21" spans="1:2">
      <c r="A21" s="4" t="s">
        <v>666</v>
      </c>
      <c r="B21" s="5" t="n">
        <v>5266</v>
      </c>
    </row>
    <row r="22" spans="1:2">
      <c r="A22" s="4" t="s">
        <v>669</v>
      </c>
    </row>
    <row r="23" spans="1:2">
      <c r="A23" s="3" t="s">
        <v>612</v>
      </c>
    </row>
    <row r="24" spans="1:2">
      <c r="A24" s="4" t="s">
        <v>660</v>
      </c>
      <c r="B24" s="5" t="n">
        <v>-254</v>
      </c>
    </row>
    <row r="25" spans="1:2">
      <c r="A25" s="4" t="s">
        <v>663</v>
      </c>
      <c r="B25" s="5" t="n">
        <v>-264</v>
      </c>
    </row>
    <row r="26" spans="1:2">
      <c r="A26" s="4" t="s">
        <v>664</v>
      </c>
      <c r="B26" s="6" t="n">
        <v>-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472</v>
      </c>
    </row>
    <row r="2" spans="1:3">
      <c r="A2" s="3" t="s">
        <v>612</v>
      </c>
    </row>
    <row r="3" spans="1:3">
      <c r="A3" s="4" t="s">
        <v>70</v>
      </c>
      <c r="B3" s="6" t="n">
        <v>50397</v>
      </c>
    </row>
    <row r="4" spans="1:3">
      <c r="A4" s="4" t="s">
        <v>620</v>
      </c>
    </row>
    <row r="5" spans="1:3">
      <c r="A5" s="3" t="s">
        <v>612</v>
      </c>
    </row>
    <row r="6" spans="1:3">
      <c r="A6" s="4" t="s">
        <v>59</v>
      </c>
      <c r="C6" s="6" t="n">
        <v>6021</v>
      </c>
    </row>
    <row r="7" spans="1:3">
      <c r="A7" s="4" t="s">
        <v>62</v>
      </c>
      <c r="C7" s="5" t="n">
        <v>1405</v>
      </c>
    </row>
    <row r="8" spans="1:3">
      <c r="A8" s="4" t="s">
        <v>72</v>
      </c>
      <c r="C8" s="5" t="n">
        <v>503</v>
      </c>
    </row>
    <row r="9" spans="1:3">
      <c r="A9" s="4" t="s">
        <v>671</v>
      </c>
      <c r="C9" s="5" t="n">
        <v>852</v>
      </c>
    </row>
    <row r="10" spans="1:3">
      <c r="A10" s="4" t="s">
        <v>672</v>
      </c>
      <c r="C10" s="5" t="n">
        <v>7947</v>
      </c>
    </row>
    <row r="11" spans="1:3">
      <c r="A11" s="4" t="s">
        <v>70</v>
      </c>
      <c r="B11" s="5" t="n">
        <v>44700</v>
      </c>
      <c r="C11" s="5" t="n">
        <v>44741</v>
      </c>
    </row>
    <row r="12" spans="1:3">
      <c r="A12" s="4" t="s">
        <v>673</v>
      </c>
      <c r="B12" s="5" t="n">
        <v>10100</v>
      </c>
    </row>
    <row r="13" spans="1:3">
      <c r="A13" s="4" t="s">
        <v>674</v>
      </c>
      <c r="C13" s="5" t="n">
        <v>4205</v>
      </c>
    </row>
    <row r="14" spans="1:3">
      <c r="A14" s="4" t="s">
        <v>675</v>
      </c>
      <c r="C14" s="5" t="n">
        <v>-5955</v>
      </c>
    </row>
    <row r="15" spans="1:3">
      <c r="A15" s="4" t="s">
        <v>676</v>
      </c>
      <c r="C15" s="5" t="n">
        <v>-4285</v>
      </c>
    </row>
    <row r="16" spans="1:3">
      <c r="A16" s="4" t="s">
        <v>631</v>
      </c>
      <c r="C16" s="5" t="n">
        <v>-1160</v>
      </c>
    </row>
    <row r="17" spans="1:3">
      <c r="A17" s="4" t="s">
        <v>677</v>
      </c>
      <c r="C17" s="5" t="n">
        <v>-7265</v>
      </c>
    </row>
    <row r="18" spans="1:3">
      <c r="A18" s="4" t="s">
        <v>678</v>
      </c>
      <c r="C18" s="5" t="n">
        <v>57069</v>
      </c>
    </row>
    <row r="19" spans="1:3">
      <c r="A19" s="4" t="s">
        <v>679</v>
      </c>
    </row>
    <row r="20" spans="1:3">
      <c r="A20" s="3" t="s">
        <v>612</v>
      </c>
    </row>
    <row r="21" spans="1:3">
      <c r="A21" s="4" t="s">
        <v>59</v>
      </c>
      <c r="C21" s="5" t="n">
        <v>5363</v>
      </c>
    </row>
    <row r="22" spans="1:3">
      <c r="A22" s="4" t="s">
        <v>62</v>
      </c>
      <c r="C22" s="5" t="n">
        <v>1546</v>
      </c>
    </row>
    <row r="23" spans="1:3">
      <c r="A23" s="4" t="s">
        <v>72</v>
      </c>
      <c r="C23" s="5" t="n">
        <v>503</v>
      </c>
    </row>
    <row r="24" spans="1:3">
      <c r="A24" s="4" t="s">
        <v>671</v>
      </c>
      <c r="C24" s="5" t="n">
        <v>852</v>
      </c>
    </row>
    <row r="25" spans="1:3">
      <c r="A25" s="4" t="s">
        <v>672</v>
      </c>
      <c r="C25" s="5" t="n">
        <v>8470</v>
      </c>
    </row>
    <row r="26" spans="1:3">
      <c r="A26" s="4" t="s">
        <v>70</v>
      </c>
      <c r="C26" s="5" t="n">
        <v>46222</v>
      </c>
    </row>
    <row r="27" spans="1:3">
      <c r="A27" s="4" t="s">
        <v>674</v>
      </c>
      <c r="C27" s="5" t="n">
        <v>4205</v>
      </c>
    </row>
    <row r="28" spans="1:3">
      <c r="A28" s="4" t="s">
        <v>675</v>
      </c>
      <c r="C28" s="5" t="n">
        <v>-6374</v>
      </c>
    </row>
    <row r="29" spans="1:3">
      <c r="A29" s="4" t="s">
        <v>676</v>
      </c>
      <c r="C29" s="5" t="n">
        <v>-4285</v>
      </c>
    </row>
    <row r="30" spans="1:3">
      <c r="A30" s="4" t="s">
        <v>677</v>
      </c>
      <c r="C30" s="5" t="n">
        <v>-7265</v>
      </c>
    </row>
    <row r="31" spans="1:3">
      <c r="A31" s="4" t="s">
        <v>678</v>
      </c>
      <c r="C31" s="5" t="n">
        <v>57587</v>
      </c>
    </row>
    <row r="32" spans="1:3">
      <c r="A32" s="4" t="s">
        <v>680</v>
      </c>
    </row>
    <row r="33" spans="1:3">
      <c r="A33" s="3" t="s">
        <v>612</v>
      </c>
    </row>
    <row r="34" spans="1:3">
      <c r="A34" s="4" t="s">
        <v>59</v>
      </c>
      <c r="C34" s="5" t="n">
        <v>658</v>
      </c>
    </row>
    <row r="35" spans="1:3">
      <c r="A35" s="4" t="s">
        <v>62</v>
      </c>
      <c r="C35" s="5" t="n">
        <v>-141</v>
      </c>
    </row>
    <row r="36" spans="1:3">
      <c r="A36" s="4" t="s">
        <v>672</v>
      </c>
      <c r="C36" s="5" t="n">
        <v>-523</v>
      </c>
    </row>
    <row r="37" spans="1:3">
      <c r="A37" s="4" t="s">
        <v>70</v>
      </c>
      <c r="C37" s="5" t="n">
        <v>-1481</v>
      </c>
    </row>
    <row r="38" spans="1:3">
      <c r="A38" s="4" t="s">
        <v>675</v>
      </c>
      <c r="C38" s="5" t="n">
        <v>419</v>
      </c>
    </row>
    <row r="39" spans="1:3">
      <c r="A39" s="4" t="s">
        <v>631</v>
      </c>
      <c r="C39" s="5" t="n">
        <v>-1160</v>
      </c>
    </row>
    <row r="40" spans="1:3">
      <c r="A40" s="4" t="s">
        <v>678</v>
      </c>
      <c r="C40" s="5" t="n">
        <v>-518</v>
      </c>
    </row>
    <row r="41" spans="1:3">
      <c r="A41" s="4" t="s">
        <v>635</v>
      </c>
    </row>
    <row r="42" spans="1:3">
      <c r="A42" s="3" t="s">
        <v>612</v>
      </c>
    </row>
    <row r="43" spans="1:3">
      <c r="A43" s="4" t="s">
        <v>673</v>
      </c>
      <c r="B43" s="5" t="n">
        <v>8800</v>
      </c>
      <c r="C43" s="5" t="n">
        <v>8800</v>
      </c>
    </row>
    <row r="44" spans="1:3">
      <c r="A44" s="4" t="s">
        <v>681</v>
      </c>
    </row>
    <row r="45" spans="1:3">
      <c r="A45" s="3" t="s">
        <v>612</v>
      </c>
    </row>
    <row r="46" spans="1:3">
      <c r="A46" s="4" t="s">
        <v>673</v>
      </c>
      <c r="C46" s="5" t="n">
        <v>6900</v>
      </c>
    </row>
    <row r="47" spans="1:3">
      <c r="A47" s="4" t="s">
        <v>682</v>
      </c>
    </row>
    <row r="48" spans="1:3">
      <c r="A48" s="3" t="s">
        <v>612</v>
      </c>
    </row>
    <row r="49" spans="1:3">
      <c r="A49" s="4" t="s">
        <v>673</v>
      </c>
      <c r="C49" s="5" t="n">
        <v>1900</v>
      </c>
    </row>
    <row r="50" spans="1:3">
      <c r="A50" s="4" t="s">
        <v>642</v>
      </c>
    </row>
    <row r="51" spans="1:3">
      <c r="A51" s="3" t="s">
        <v>612</v>
      </c>
    </row>
    <row r="52" spans="1:3">
      <c r="A52" s="4" t="s">
        <v>673</v>
      </c>
      <c r="B52" s="5" t="n">
        <v>1300</v>
      </c>
      <c r="C52" s="5" t="n">
        <v>1260</v>
      </c>
    </row>
    <row r="53" spans="1:3">
      <c r="A53" s="4" t="s">
        <v>683</v>
      </c>
    </row>
    <row r="54" spans="1:3">
      <c r="A54" s="3" t="s">
        <v>612</v>
      </c>
    </row>
    <row r="55" spans="1:3">
      <c r="A55" s="4" t="s">
        <v>673</v>
      </c>
      <c r="C55" s="5" t="n">
        <v>1450</v>
      </c>
    </row>
    <row r="56" spans="1:3">
      <c r="A56" s="4" t="s">
        <v>684</v>
      </c>
    </row>
    <row r="57" spans="1:3">
      <c r="A57" s="3" t="s">
        <v>612</v>
      </c>
    </row>
    <row r="58" spans="1:3">
      <c r="A58" s="4" t="s">
        <v>673</v>
      </c>
      <c r="C58" s="6" t="n">
        <v>-190</v>
      </c>
    </row>
    <row r="59" spans="1:3">
      <c r="A59" s="4" t="s">
        <v>154</v>
      </c>
    </row>
    <row r="60" spans="1:3">
      <c r="A60" s="3" t="s">
        <v>612</v>
      </c>
    </row>
    <row r="61" spans="1:3">
      <c r="A61" s="4" t="s">
        <v>62</v>
      </c>
      <c r="B61" s="5" t="n">
        <v>7</v>
      </c>
    </row>
    <row r="62" spans="1:3">
      <c r="A62" s="4" t="s">
        <v>72</v>
      </c>
      <c r="B62" s="5" t="n">
        <v>1</v>
      </c>
    </row>
    <row r="63" spans="1:3">
      <c r="A63" s="4" t="s">
        <v>671</v>
      </c>
      <c r="B63" s="5" t="n">
        <v>52</v>
      </c>
    </row>
    <row r="64" spans="1:3">
      <c r="A64" s="4" t="s">
        <v>672</v>
      </c>
      <c r="B64" s="5" t="n">
        <v>447</v>
      </c>
    </row>
    <row r="65" spans="1:3">
      <c r="A65" s="4" t="s">
        <v>70</v>
      </c>
      <c r="B65" s="5" t="n">
        <v>5656</v>
      </c>
    </row>
    <row r="66" spans="1:3">
      <c r="A66" s="4" t="s">
        <v>673</v>
      </c>
      <c r="B66" s="5" t="n">
        <v>180</v>
      </c>
    </row>
    <row r="67" spans="1:3">
      <c r="A67" s="4" t="s">
        <v>674</v>
      </c>
      <c r="B67" s="5" t="n">
        <v>238</v>
      </c>
    </row>
    <row r="68" spans="1:3">
      <c r="A68" s="4" t="s">
        <v>676</v>
      </c>
      <c r="B68" s="5" t="n">
        <v>-238</v>
      </c>
    </row>
    <row r="69" spans="1:3">
      <c r="A69" s="4" t="s">
        <v>678</v>
      </c>
      <c r="B69" s="5" t="n">
        <v>6343</v>
      </c>
    </row>
    <row r="70" spans="1:3">
      <c r="A70" s="4" t="s">
        <v>649</v>
      </c>
    </row>
    <row r="71" spans="1:3">
      <c r="A71" s="3" t="s">
        <v>612</v>
      </c>
    </row>
    <row r="72" spans="1:3">
      <c r="A72" s="4" t="s">
        <v>673</v>
      </c>
      <c r="B72" s="6"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55</v>
      </c>
    </row>
    <row r="3" spans="1:3">
      <c r="A3" s="4" t="s">
        <v>620</v>
      </c>
    </row>
    <row r="4" spans="1:3">
      <c r="A4" s="3" t="s">
        <v>612</v>
      </c>
    </row>
    <row r="5" spans="1:3">
      <c r="A5" s="4" t="s">
        <v>686</v>
      </c>
      <c r="B5" s="6" t="n">
        <v>59529</v>
      </c>
      <c r="C5" s="6" t="n">
        <v>53107</v>
      </c>
    </row>
    <row r="6" spans="1:3">
      <c r="A6" s="4" t="s">
        <v>133</v>
      </c>
      <c r="B6" s="5" t="n">
        <v>-2946</v>
      </c>
      <c r="C6" s="5" t="n">
        <v>-11591</v>
      </c>
    </row>
    <row r="7" spans="1:3">
      <c r="A7" s="4" t="s">
        <v>687</v>
      </c>
      <c r="B7" s="5" t="n">
        <v>-2397</v>
      </c>
      <c r="C7" s="5" t="n">
        <v>-11497</v>
      </c>
    </row>
    <row r="8" spans="1:3">
      <c r="A8" s="4" t="s">
        <v>154</v>
      </c>
    </row>
    <row r="9" spans="1:3">
      <c r="A9" s="3" t="s">
        <v>612</v>
      </c>
    </row>
    <row r="10" spans="1:3">
      <c r="A10" s="4" t="s">
        <v>686</v>
      </c>
      <c r="B10" s="5" t="n">
        <v>54520</v>
      </c>
      <c r="C10" s="5" t="n">
        <v>9275</v>
      </c>
    </row>
    <row r="11" spans="1:3">
      <c r="A11" s="4" t="s">
        <v>133</v>
      </c>
      <c r="B11" s="5" t="n">
        <v>-2165</v>
      </c>
      <c r="C11" s="5" t="n">
        <v>-10764</v>
      </c>
    </row>
    <row r="12" spans="1:3">
      <c r="A12" s="4" t="s">
        <v>687</v>
      </c>
      <c r="B12" s="6" t="n">
        <v>-2113</v>
      </c>
      <c r="C12" s="6" t="n">
        <v>-104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B2" s="2" t="s">
        <v>690</v>
      </c>
    </row>
    <row r="3" spans="1:2">
      <c r="A3" s="3" t="s">
        <v>612</v>
      </c>
    </row>
    <row r="4" spans="1:2">
      <c r="A4" s="4" t="s">
        <v>691</v>
      </c>
      <c r="B4" s="6" t="n">
        <v>2700</v>
      </c>
    </row>
    <row r="5" spans="1:2">
      <c r="A5" s="4" t="s">
        <v>692</v>
      </c>
      <c r="B5" s="5" t="n">
        <v>-606</v>
      </c>
    </row>
    <row r="6" spans="1:2">
      <c r="A6" s="4" t="s">
        <v>693</v>
      </c>
      <c r="B6" s="5" t="n">
        <v>261</v>
      </c>
    </row>
    <row r="7" spans="1:2">
      <c r="A7" s="4" t="s">
        <v>694</v>
      </c>
      <c r="B7" s="5" t="n">
        <v>2355</v>
      </c>
    </row>
    <row r="8" spans="1:2">
      <c r="A8" s="4" t="s">
        <v>532</v>
      </c>
      <c r="B8" s="5" t="n">
        <v>43355</v>
      </c>
    </row>
    <row r="9" spans="1:2">
      <c r="A9" s="4" t="s">
        <v>695</v>
      </c>
      <c r="B9" s="5" t="n">
        <v>9170</v>
      </c>
    </row>
    <row r="10" spans="1:2">
      <c r="A10" s="4" t="s">
        <v>696</v>
      </c>
      <c r="B10" s="5" t="n">
        <v>6028</v>
      </c>
    </row>
    <row r="11" spans="1:2">
      <c r="A11" s="4" t="s">
        <v>697</v>
      </c>
      <c r="B11" s="5" t="n">
        <v>3500</v>
      </c>
    </row>
    <row r="12" spans="1:2">
      <c r="A12" s="4" t="s">
        <v>72</v>
      </c>
      <c r="B12" s="5" t="n">
        <v>253</v>
      </c>
    </row>
    <row r="13" spans="1:2">
      <c r="A13" s="4" t="s">
        <v>698</v>
      </c>
      <c r="B13" s="5" t="n">
        <v>-52227</v>
      </c>
    </row>
    <row r="14" spans="1:2">
      <c r="A14" s="4" t="s">
        <v>699</v>
      </c>
      <c r="B14" s="5" t="n">
        <v>-5789</v>
      </c>
    </row>
    <row r="15" spans="1:2">
      <c r="A15" s="4" t="s">
        <v>700</v>
      </c>
      <c r="B15" s="5" t="n">
        <v>-478</v>
      </c>
    </row>
    <row r="16" spans="1:2">
      <c r="A16" s="4" t="s">
        <v>701</v>
      </c>
      <c r="B16" s="5" t="n">
        <v>-786</v>
      </c>
    </row>
    <row r="17" spans="1:2">
      <c r="A17" s="4" t="s">
        <v>99</v>
      </c>
      <c r="B17" s="5" t="n">
        <v>-671</v>
      </c>
    </row>
    <row r="18" spans="1:2">
      <c r="A18" s="4" t="s">
        <v>678</v>
      </c>
      <c r="B18" s="6" t="n">
        <v>23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31"/>
    <col customWidth="1" max="5" min="5" width="9"/>
    <col customWidth="1" max="6" min="6" width="20"/>
    <col customWidth="1" max="7" min="7" width="23"/>
    <col customWidth="1" max="8" min="8" width="13"/>
    <col customWidth="1" max="9" min="9" width="17"/>
    <col customWidth="1" max="10" min="10" width="27"/>
    <col customWidth="1" max="11" min="11" width="31"/>
    <col customWidth="1" max="12" min="12" width="20"/>
    <col customWidth="1" max="13" min="13" width="56"/>
    <col customWidth="1" max="14" min="14" width="60"/>
    <col customWidth="1" max="15" min="15" width="25"/>
    <col customWidth="1" max="16" min="16" width="55"/>
    <col customWidth="1" max="17" min="17" width="33"/>
    <col customWidth="1" max="18" min="18" width="44"/>
    <col customWidth="1" max="19" min="19" width="47"/>
  </cols>
  <sheetData>
    <row r="1" spans="1:19">
      <c r="A1" s="1" t="s">
        <v>151</v>
      </c>
      <c r="B1" s="2" t="s">
        <v>152</v>
      </c>
      <c r="C1" s="2" t="s">
        <v>153</v>
      </c>
      <c r="D1" s="2" t="s">
        <v>154</v>
      </c>
      <c r="E1" s="2" t="s">
        <v>155</v>
      </c>
      <c r="F1" s="2" t="s">
        <v>156</v>
      </c>
      <c r="G1" s="2" t="s">
        <v>157</v>
      </c>
      <c r="H1" s="2" t="s">
        <v>158</v>
      </c>
      <c r="I1" s="2" t="s">
        <v>159</v>
      </c>
      <c r="J1" s="2" t="s">
        <v>160</v>
      </c>
      <c r="K1" s="2" t="s">
        <v>161</v>
      </c>
      <c r="L1" s="2" t="s">
        <v>162</v>
      </c>
      <c r="M1" s="2" t="s">
        <v>163</v>
      </c>
      <c r="N1" s="2" t="s">
        <v>164</v>
      </c>
      <c r="O1" s="2" t="s">
        <v>165</v>
      </c>
      <c r="P1" s="2" t="s">
        <v>166</v>
      </c>
      <c r="Q1" s="2" t="s">
        <v>167</v>
      </c>
      <c r="R1" s="2" t="s">
        <v>168</v>
      </c>
      <c r="S1" s="2" t="s">
        <v>169</v>
      </c>
    </row>
    <row r="2" spans="1:19">
      <c r="A2" s="4" t="s">
        <v>170</v>
      </c>
      <c r="B2" s="6" t="n">
        <v>36821</v>
      </c>
      <c r="H2" s="6" t="n">
        <v>9</v>
      </c>
      <c r="J2" s="6" t="n">
        <v>3249085</v>
      </c>
      <c r="L2" s="6" t="n">
        <v>-3212273</v>
      </c>
      <c r="M2" s="6" t="n">
        <v>36821</v>
      </c>
    </row>
    <row r="3" spans="1:19">
      <c r="A3" s="4" t="s">
        <v>171</v>
      </c>
      <c r="H3" s="5" t="n">
        <v>9467000</v>
      </c>
    </row>
    <row r="4" spans="1:19">
      <c r="A4" s="4" t="s">
        <v>139</v>
      </c>
      <c r="B4" s="5" t="n">
        <v>-15237</v>
      </c>
      <c r="L4" s="5" t="n">
        <v>-15207</v>
      </c>
      <c r="M4" s="5" t="n">
        <v>-15207</v>
      </c>
      <c r="O4" s="6" t="n">
        <v>-30</v>
      </c>
    </row>
    <row r="5" spans="1:19">
      <c r="A5" s="4" t="s">
        <v>172</v>
      </c>
      <c r="E5" s="6" t="n">
        <v>20</v>
      </c>
      <c r="Q5" s="6" t="n">
        <v>20</v>
      </c>
    </row>
    <row r="6" spans="1:19">
      <c r="A6" s="4" t="s">
        <v>173</v>
      </c>
      <c r="B6" s="5" t="n">
        <v>42647</v>
      </c>
      <c r="H6" s="6" t="n">
        <v>12</v>
      </c>
      <c r="J6" s="5" t="n">
        <v>42635</v>
      </c>
      <c r="M6" s="5" t="n">
        <v>42647</v>
      </c>
    </row>
    <row r="7" spans="1:19">
      <c r="A7" s="4" t="s">
        <v>174</v>
      </c>
      <c r="H7" s="5" t="n">
        <v>13701000</v>
      </c>
    </row>
    <row r="8" spans="1:19">
      <c r="A8" s="4" t="s">
        <v>175</v>
      </c>
      <c r="B8" s="5" t="n">
        <v>2</v>
      </c>
      <c r="H8" s="6" t="n">
        <v>2</v>
      </c>
      <c r="M8" s="5" t="n">
        <v>2</v>
      </c>
    </row>
    <row r="9" spans="1:19">
      <c r="A9" s="4" t="s">
        <v>176</v>
      </c>
      <c r="H9" s="5" t="n">
        <v>32000</v>
      </c>
    </row>
    <row r="10" spans="1:19">
      <c r="A10" s="4" t="s">
        <v>177</v>
      </c>
      <c r="B10" s="5" t="n">
        <v>1963</v>
      </c>
      <c r="J10" s="5" t="n">
        <v>1963</v>
      </c>
      <c r="M10" s="5" t="n">
        <v>1963</v>
      </c>
    </row>
    <row r="11" spans="1:19">
      <c r="A11" s="4" t="s">
        <v>178</v>
      </c>
      <c r="B11" s="5" t="n">
        <v>66216</v>
      </c>
      <c r="H11" s="6" t="n">
        <v>23</v>
      </c>
      <c r="J11" s="5" t="n">
        <v>3293683</v>
      </c>
      <c r="L11" s="5" t="n">
        <v>-3227480</v>
      </c>
      <c r="M11" s="5" t="n">
        <v>66226</v>
      </c>
      <c r="O11" s="5" t="n">
        <v>-10</v>
      </c>
    </row>
    <row r="12" spans="1:19">
      <c r="A12" s="4" t="s">
        <v>179</v>
      </c>
      <c r="H12" s="5" t="n">
        <v>23200000</v>
      </c>
    </row>
    <row r="13" spans="1:19">
      <c r="A13" s="4" t="s">
        <v>139</v>
      </c>
      <c r="B13" s="5" t="n">
        <v>-11506</v>
      </c>
      <c r="L13" s="5" t="n">
        <v>-11067</v>
      </c>
      <c r="M13" s="5" t="n">
        <v>-11067</v>
      </c>
      <c r="O13" s="5" t="n">
        <v>-439</v>
      </c>
    </row>
    <row r="14" spans="1:19">
      <c r="A14" s="4" t="s">
        <v>172</v>
      </c>
      <c r="G14" s="6" t="n">
        <v>671</v>
      </c>
      <c r="S14" s="6" t="n">
        <v>671</v>
      </c>
    </row>
    <row r="15" spans="1:19">
      <c r="A15" s="4" t="s">
        <v>180</v>
      </c>
      <c r="C15" s="6" t="n">
        <v>207</v>
      </c>
      <c r="I15" s="6" t="n">
        <v>0</v>
      </c>
      <c r="K15" s="6" t="n">
        <v>207</v>
      </c>
      <c r="N15" s="6" t="n">
        <v>207</v>
      </c>
    </row>
    <row r="16" spans="1:19">
      <c r="A16" s="4" t="s">
        <v>181</v>
      </c>
      <c r="I16" s="5" t="n">
        <v>55000</v>
      </c>
    </row>
    <row r="17" spans="1:19">
      <c r="A17" s="4" t="s">
        <v>182</v>
      </c>
      <c r="B17" s="5" t="n">
        <v>4572</v>
      </c>
      <c r="H17" s="6" t="n">
        <v>1</v>
      </c>
      <c r="J17" s="5" t="n">
        <v>4571</v>
      </c>
      <c r="M17" s="5" t="n">
        <v>4572</v>
      </c>
    </row>
    <row r="18" spans="1:19">
      <c r="A18" s="4" t="s">
        <v>183</v>
      </c>
      <c r="H18" s="5" t="n">
        <v>1266000</v>
      </c>
    </row>
    <row r="19" spans="1:19">
      <c r="A19" s="4" t="s">
        <v>175</v>
      </c>
      <c r="B19" s="6" t="n">
        <v>1</v>
      </c>
      <c r="H19" s="6" t="n">
        <v>1</v>
      </c>
      <c r="M19" s="5" t="n">
        <v>1</v>
      </c>
    </row>
    <row r="20" spans="1:19">
      <c r="A20" s="4" t="s">
        <v>176</v>
      </c>
      <c r="H20" s="5" t="n">
        <v>198000</v>
      </c>
    </row>
    <row r="21" spans="1:19">
      <c r="A21" s="4" t="s">
        <v>184</v>
      </c>
      <c r="B21" s="5" t="n">
        <v>0</v>
      </c>
    </row>
    <row r="22" spans="1:19">
      <c r="A22" s="4" t="s">
        <v>177</v>
      </c>
      <c r="B22" s="6" t="n">
        <v>4425</v>
      </c>
      <c r="J22" s="5" t="n">
        <v>4425</v>
      </c>
      <c r="M22" s="5" t="n">
        <v>4425</v>
      </c>
    </row>
    <row r="23" spans="1:19">
      <c r="A23" s="4" t="s">
        <v>185</v>
      </c>
      <c r="B23" s="6" t="n">
        <v>64586</v>
      </c>
      <c r="H23" s="6" t="n">
        <v>25</v>
      </c>
      <c r="J23" s="5" t="n">
        <v>3302886</v>
      </c>
      <c r="L23" s="5" t="n">
        <v>-3238547</v>
      </c>
      <c r="M23" s="5" t="n">
        <v>64364</v>
      </c>
      <c r="O23" s="5" t="n">
        <v>222</v>
      </c>
    </row>
    <row r="24" spans="1:19">
      <c r="A24" s="4" t="s">
        <v>186</v>
      </c>
      <c r="B24" s="5" t="n">
        <v>24718395</v>
      </c>
      <c r="H24" s="5" t="n">
        <v>24719000</v>
      </c>
    </row>
    <row r="25" spans="1:19">
      <c r="A25" s="4" t="s">
        <v>139</v>
      </c>
      <c r="B25" s="6" t="n">
        <v>-3079</v>
      </c>
      <c r="L25" s="5" t="n">
        <v>-2908</v>
      </c>
      <c r="M25" s="5" t="n">
        <v>-2908</v>
      </c>
      <c r="O25" s="5" t="n">
        <v>-171</v>
      </c>
    </row>
    <row r="26" spans="1:19">
      <c r="A26" s="4" t="s">
        <v>187</v>
      </c>
      <c r="B26" s="5" t="n">
        <v>-53</v>
      </c>
    </row>
    <row r="27" spans="1:19">
      <c r="A27" s="4" t="s">
        <v>188</v>
      </c>
      <c r="B27" s="5" t="n">
        <v>-2919</v>
      </c>
      <c r="L27" s="5" t="n">
        <v>-2919</v>
      </c>
      <c r="M27" s="5" t="n">
        <v>-2919</v>
      </c>
    </row>
    <row r="28" spans="1:19">
      <c r="A28" s="4" t="s">
        <v>172</v>
      </c>
      <c r="D28" s="6" t="n">
        <v>333</v>
      </c>
      <c r="F28" s="6" t="n">
        <v>3632</v>
      </c>
      <c r="P28" s="6" t="n">
        <v>333</v>
      </c>
      <c r="R28" s="6" t="n">
        <v>3632</v>
      </c>
    </row>
    <row r="29" spans="1:19">
      <c r="A29" s="4" t="s">
        <v>189</v>
      </c>
      <c r="D29" s="6" t="n">
        <v>333</v>
      </c>
      <c r="F29" s="6" t="n">
        <v>3632</v>
      </c>
    </row>
    <row r="30" spans="1:19">
      <c r="A30" s="4" t="s">
        <v>182</v>
      </c>
      <c r="B30" s="5" t="n">
        <v>1409</v>
      </c>
      <c r="H30" s="6" t="n">
        <v>0</v>
      </c>
      <c r="J30" s="5" t="n">
        <v>1409</v>
      </c>
      <c r="M30" s="5" t="n">
        <v>1409</v>
      </c>
    </row>
    <row r="31" spans="1:19">
      <c r="A31" s="4" t="s">
        <v>183</v>
      </c>
      <c r="H31" s="5" t="n">
        <v>420000</v>
      </c>
    </row>
    <row r="32" spans="1:19">
      <c r="A32" s="4" t="s">
        <v>175</v>
      </c>
      <c r="B32" s="5" t="n">
        <v>0</v>
      </c>
      <c r="H32" s="6" t="n">
        <v>0</v>
      </c>
      <c r="J32" s="5" t="n">
        <v>0</v>
      </c>
      <c r="M32" s="5" t="n">
        <v>0</v>
      </c>
    </row>
    <row r="33" spans="1:19">
      <c r="A33" s="4" t="s">
        <v>176</v>
      </c>
      <c r="H33" s="5" t="n">
        <v>171000</v>
      </c>
    </row>
    <row r="34" spans="1:19">
      <c r="A34" s="4" t="s">
        <v>190</v>
      </c>
      <c r="B34" s="6" t="n">
        <v>142</v>
      </c>
      <c r="H34" s="6" t="n">
        <v>0</v>
      </c>
      <c r="J34" s="5" t="n">
        <v>142</v>
      </c>
      <c r="M34" s="5" t="n">
        <v>142</v>
      </c>
    </row>
    <row r="35" spans="1:19">
      <c r="A35" s="4" t="s">
        <v>184</v>
      </c>
      <c r="B35" s="5" t="n">
        <v>44000</v>
      </c>
      <c r="H35" s="5" t="n">
        <v>44000</v>
      </c>
    </row>
    <row r="36" spans="1:19">
      <c r="A36" s="4" t="s">
        <v>177</v>
      </c>
      <c r="B36" s="6" t="n">
        <v>978</v>
      </c>
      <c r="J36" s="5" t="n">
        <v>978</v>
      </c>
      <c r="M36" s="5" t="n">
        <v>978</v>
      </c>
    </row>
    <row r="37" spans="1:19">
      <c r="A37" s="4" t="s">
        <v>191</v>
      </c>
      <c r="B37" s="6" t="n">
        <v>65082</v>
      </c>
      <c r="H37" s="6" t="n">
        <v>25</v>
      </c>
      <c r="J37" s="6" t="n">
        <v>3305415</v>
      </c>
      <c r="L37" s="6" t="n">
        <v>-3244374</v>
      </c>
      <c r="M37" s="6" t="n">
        <v>61066</v>
      </c>
      <c r="O37" s="6" t="n">
        <v>4016</v>
      </c>
    </row>
    <row r="38" spans="1:19">
      <c r="A38" s="4" t="s">
        <v>192</v>
      </c>
      <c r="B38" s="5" t="n">
        <v>25352989</v>
      </c>
      <c r="H38" s="5" t="n">
        <v>25353000</v>
      </c>
    </row>
    <row r="39" spans="1:19">
      <c r="A39" s="4" t="s">
        <v>193</v>
      </c>
      <c r="B39" s="6" t="n">
        <v>3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2</v>
      </c>
      <c r="B1" s="2" t="s">
        <v>472</v>
      </c>
      <c r="C1" s="2" t="s">
        <v>559</v>
      </c>
      <c r="D1" s="2" t="s">
        <v>2</v>
      </c>
      <c r="E1" s="2" t="s">
        <v>55</v>
      </c>
      <c r="F1" s="2" t="s">
        <v>113</v>
      </c>
      <c r="G1" s="2" t="s">
        <v>557</v>
      </c>
    </row>
    <row r="2" spans="1:7">
      <c r="A2" s="3" t="s">
        <v>703</v>
      </c>
    </row>
    <row r="3" spans="1:7">
      <c r="A3" s="4" t="s">
        <v>704</v>
      </c>
      <c r="E3" s="5" t="n">
        <v>1686000</v>
      </c>
    </row>
    <row r="4" spans="1:7">
      <c r="A4" s="4" t="s">
        <v>705</v>
      </c>
      <c r="D4" s="6" t="n">
        <v>9504</v>
      </c>
      <c r="E4" s="6" t="n">
        <v>6699</v>
      </c>
      <c r="F4" s="6" t="n">
        <v>4413</v>
      </c>
    </row>
    <row r="5" spans="1:7">
      <c r="A5" s="4" t="s">
        <v>597</v>
      </c>
    </row>
    <row r="6" spans="1:7">
      <c r="A6" s="3" t="s">
        <v>703</v>
      </c>
    </row>
    <row r="7" spans="1:7">
      <c r="A7" s="4" t="s">
        <v>706</v>
      </c>
      <c r="D7" s="4" t="s">
        <v>521</v>
      </c>
    </row>
    <row r="8" spans="1:7">
      <c r="A8" s="4" t="s">
        <v>707</v>
      </c>
    </row>
    <row r="9" spans="1:7">
      <c r="A9" s="3" t="s">
        <v>703</v>
      </c>
    </row>
    <row r="10" spans="1:7">
      <c r="A10" s="4" t="s">
        <v>708</v>
      </c>
      <c r="D10" s="6" t="n">
        <v>0</v>
      </c>
      <c r="E10" s="5" t="n">
        <v>400</v>
      </c>
    </row>
    <row r="11" spans="1:7">
      <c r="A11" s="4" t="s">
        <v>709</v>
      </c>
      <c r="C11" s="6" t="n">
        <v>500</v>
      </c>
    </row>
    <row r="12" spans="1:7">
      <c r="A12" s="4" t="s">
        <v>705</v>
      </c>
      <c r="E12" s="5" t="n">
        <v>100</v>
      </c>
    </row>
    <row r="13" spans="1:7">
      <c r="A13" s="4" t="s">
        <v>710</v>
      </c>
    </row>
    <row r="14" spans="1:7">
      <c r="A14" s="3" t="s">
        <v>703</v>
      </c>
    </row>
    <row r="15" spans="1:7">
      <c r="A15" s="4" t="s">
        <v>711</v>
      </c>
      <c r="E15" s="6" t="n">
        <v>300</v>
      </c>
      <c r="F15" s="6" t="n">
        <v>1800</v>
      </c>
    </row>
    <row r="16" spans="1:7">
      <c r="A16" s="4" t="s">
        <v>625</v>
      </c>
    </row>
    <row r="17" spans="1:7">
      <c r="A17" s="3" t="s">
        <v>703</v>
      </c>
    </row>
    <row r="18" spans="1:7">
      <c r="A18" s="4" t="s">
        <v>712</v>
      </c>
      <c r="D18" s="5" t="n">
        <v>200</v>
      </c>
    </row>
    <row r="19" spans="1:7">
      <c r="A19" s="4" t="s">
        <v>713</v>
      </c>
      <c r="D19" s="6" t="n">
        <v>5100</v>
      </c>
    </row>
    <row r="20" spans="1:7">
      <c r="A20" s="4" t="s">
        <v>714</v>
      </c>
    </row>
    <row r="21" spans="1:7">
      <c r="A21" s="3" t="s">
        <v>703</v>
      </c>
    </row>
    <row r="22" spans="1:7">
      <c r="A22" s="4" t="s">
        <v>704</v>
      </c>
      <c r="C22" s="5" t="n">
        <v>420000</v>
      </c>
      <c r="D22" s="5" t="n">
        <v>54733</v>
      </c>
    </row>
    <row r="23" spans="1:7">
      <c r="A23" s="4" t="s">
        <v>715</v>
      </c>
      <c r="D23" s="4" t="s">
        <v>475</v>
      </c>
    </row>
    <row r="24" spans="1:7">
      <c r="A24" s="4" t="s">
        <v>716</v>
      </c>
    </row>
    <row r="25" spans="1:7">
      <c r="A25" s="3" t="s">
        <v>703</v>
      </c>
    </row>
    <row r="26" spans="1:7">
      <c r="A26" s="4" t="s">
        <v>715</v>
      </c>
      <c r="G26" s="4" t="s">
        <v>479</v>
      </c>
    </row>
    <row r="27" spans="1:7">
      <c r="A27" s="4" t="s">
        <v>620</v>
      </c>
    </row>
    <row r="28" spans="1:7">
      <c r="A28" s="3" t="s">
        <v>703</v>
      </c>
    </row>
    <row r="29" spans="1:7">
      <c r="A29" s="4" t="s">
        <v>628</v>
      </c>
      <c r="B29" s="6" t="n">
        <v>1000</v>
      </c>
      <c r="D29" s="6" t="n">
        <v>1100</v>
      </c>
    </row>
    <row r="30" spans="1:7">
      <c r="A30" s="4" t="s">
        <v>717</v>
      </c>
      <c r="D30" s="6" t="n">
        <v>300</v>
      </c>
    </row>
    <row r="31" spans="1:7">
      <c r="A31" s="4" t="s">
        <v>712</v>
      </c>
      <c r="B31" s="6" t="n">
        <v>-2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55</v>
      </c>
      <c r="D2" s="2" t="s">
        <v>113</v>
      </c>
    </row>
    <row r="3" spans="1:4">
      <c r="A3" s="3" t="s">
        <v>703</v>
      </c>
    </row>
    <row r="4" spans="1:4">
      <c r="A4" s="4" t="s">
        <v>719</v>
      </c>
      <c r="B4" s="6" t="n">
        <v>-1062</v>
      </c>
      <c r="C4" s="6" t="n">
        <v>-2714</v>
      </c>
      <c r="D4" s="6" t="n">
        <v>-9114</v>
      </c>
    </row>
    <row r="5" spans="1:4">
      <c r="A5" s="4" t="s">
        <v>597</v>
      </c>
    </row>
    <row r="6" spans="1:4">
      <c r="A6" s="3" t="s">
        <v>703</v>
      </c>
    </row>
    <row r="7" spans="1:4">
      <c r="A7" s="4" t="s">
        <v>719</v>
      </c>
      <c r="B7" s="5" t="n">
        <v>-1062</v>
      </c>
      <c r="C7" s="5" t="n">
        <v>-2714</v>
      </c>
      <c r="D7" s="5" t="n">
        <v>-9114</v>
      </c>
    </row>
    <row r="8" spans="1:4">
      <c r="A8" s="4" t="s">
        <v>720</v>
      </c>
      <c r="B8" s="5" t="n">
        <v>2431</v>
      </c>
      <c r="C8" s="5" t="n">
        <v>2352</v>
      </c>
      <c r="D8" s="6" t="n">
        <v>1306</v>
      </c>
    </row>
    <row r="9" spans="1:4">
      <c r="A9" s="4" t="s">
        <v>721</v>
      </c>
      <c r="B9" s="5" t="n">
        <v>206</v>
      </c>
      <c r="C9" s="5" t="n">
        <v>163</v>
      </c>
    </row>
    <row r="10" spans="1:4">
      <c r="A10" s="4" t="s">
        <v>722</v>
      </c>
      <c r="B10" s="6" t="n">
        <v>1124</v>
      </c>
      <c r="C10" s="6" t="n">
        <v>40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610</v>
      </c>
    </row>
    <row r="2" spans="1:2">
      <c r="A2" s="3" t="s">
        <v>703</v>
      </c>
    </row>
    <row r="3" spans="1:2">
      <c r="A3" s="4" t="s">
        <v>502</v>
      </c>
      <c r="B3" s="6" t="n">
        <v>2919</v>
      </c>
    </row>
    <row r="4" spans="1:2">
      <c r="A4" s="4" t="s">
        <v>597</v>
      </c>
    </row>
    <row r="5" spans="1:2">
      <c r="A5" s="3" t="s">
        <v>703</v>
      </c>
    </row>
    <row r="6" spans="1:2">
      <c r="A6" s="4" t="s">
        <v>502</v>
      </c>
      <c r="B6" s="6" t="n">
        <v>2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4</v>
      </c>
      <c r="B1" s="2" t="s">
        <v>2</v>
      </c>
      <c r="C1" s="2" t="s">
        <v>55</v>
      </c>
    </row>
    <row r="2" spans="1:3">
      <c r="A2" s="3" t="s">
        <v>533</v>
      </c>
    </row>
    <row r="3" spans="1:3">
      <c r="A3" s="4" t="s">
        <v>725</v>
      </c>
      <c r="B3" s="6" t="n">
        <v>56025</v>
      </c>
      <c r="C3" s="6" t="n">
        <v>56025</v>
      </c>
    </row>
    <row r="4" spans="1:3">
      <c r="A4" s="4" t="s">
        <v>726</v>
      </c>
      <c r="B4" s="5" t="n">
        <v>-1614</v>
      </c>
      <c r="C4" s="5" t="n">
        <v>-384</v>
      </c>
    </row>
    <row r="5" spans="1:3">
      <c r="A5" s="4" t="s">
        <v>727</v>
      </c>
      <c r="B5" s="5" t="n">
        <v>54411</v>
      </c>
      <c r="C5" s="5" t="n">
        <v>55641</v>
      </c>
    </row>
    <row r="6" spans="1:3">
      <c r="A6" s="4" t="s">
        <v>728</v>
      </c>
      <c r="B6" s="5" t="n">
        <v>1763</v>
      </c>
      <c r="C6" s="5" t="n">
        <v>72</v>
      </c>
    </row>
    <row r="7" spans="1:3">
      <c r="A7" s="4" t="s">
        <v>726</v>
      </c>
      <c r="B7" s="5" t="n">
        <v>-396</v>
      </c>
      <c r="C7" s="5" t="n">
        <v>-31</v>
      </c>
    </row>
    <row r="8" spans="1:3">
      <c r="A8" s="4" t="s">
        <v>727</v>
      </c>
      <c r="B8" s="5" t="n">
        <v>1367</v>
      </c>
      <c r="C8" s="5" t="n">
        <v>41</v>
      </c>
    </row>
    <row r="9" spans="1:3">
      <c r="A9" s="4" t="s">
        <v>729</v>
      </c>
      <c r="B9" s="5" t="n">
        <v>13294</v>
      </c>
    </row>
    <row r="10" spans="1:3">
      <c r="A10" s="4" t="s">
        <v>726</v>
      </c>
      <c r="B10" s="5" t="n">
        <v>-4154</v>
      </c>
    </row>
    <row r="11" spans="1:3">
      <c r="A11" s="4" t="s">
        <v>727</v>
      </c>
      <c r="B11" s="5" t="n">
        <v>9140</v>
      </c>
    </row>
    <row r="12" spans="1:3">
      <c r="A12" s="4" t="s">
        <v>532</v>
      </c>
    </row>
    <row r="13" spans="1:3">
      <c r="A13" s="3" t="s">
        <v>533</v>
      </c>
    </row>
    <row r="14" spans="1:3">
      <c r="A14" s="4" t="s">
        <v>725</v>
      </c>
      <c r="B14" s="5" t="n">
        <v>43355</v>
      </c>
      <c r="C14" s="5" t="n">
        <v>43355</v>
      </c>
    </row>
    <row r="15" spans="1:3">
      <c r="A15" s="4" t="s">
        <v>730</v>
      </c>
    </row>
    <row r="16" spans="1:3">
      <c r="A16" s="3" t="s">
        <v>533</v>
      </c>
    </row>
    <row r="17" spans="1:3">
      <c r="A17" s="4" t="s">
        <v>725</v>
      </c>
      <c r="B17" s="5" t="n">
        <v>9170</v>
      </c>
      <c r="C17" s="5" t="n">
        <v>9170</v>
      </c>
    </row>
    <row r="18" spans="1:3">
      <c r="A18" s="4" t="s">
        <v>538</v>
      </c>
    </row>
    <row r="19" spans="1:3">
      <c r="A19" s="3" t="s">
        <v>533</v>
      </c>
    </row>
    <row r="20" spans="1:3">
      <c r="A20" s="4" t="s">
        <v>725</v>
      </c>
      <c r="B20" s="5" t="n">
        <v>3500</v>
      </c>
      <c r="C20" s="5" t="n">
        <v>3500</v>
      </c>
    </row>
    <row r="21" spans="1:3">
      <c r="A21" s="4" t="s">
        <v>540</v>
      </c>
    </row>
    <row r="22" spans="1:3">
      <c r="A22" s="3" t="s">
        <v>533</v>
      </c>
    </row>
    <row r="23" spans="1:3">
      <c r="A23" s="4" t="s">
        <v>728</v>
      </c>
      <c r="B23" s="5" t="n">
        <v>774</v>
      </c>
      <c r="C23" s="5" t="n">
        <v>45</v>
      </c>
    </row>
    <row r="24" spans="1:3">
      <c r="A24" s="4" t="s">
        <v>549</v>
      </c>
    </row>
    <row r="25" spans="1:3">
      <c r="A25" s="3" t="s">
        <v>533</v>
      </c>
    </row>
    <row r="26" spans="1:3">
      <c r="A26" s="4" t="s">
        <v>728</v>
      </c>
      <c r="B26" s="5" t="n">
        <v>239</v>
      </c>
    </row>
    <row r="27" spans="1:3">
      <c r="A27" s="4" t="s">
        <v>551</v>
      </c>
    </row>
    <row r="28" spans="1:3">
      <c r="A28" s="3" t="s">
        <v>533</v>
      </c>
    </row>
    <row r="29" spans="1:3">
      <c r="A29" s="4" t="s">
        <v>728</v>
      </c>
      <c r="B29" s="5" t="n">
        <v>187</v>
      </c>
    </row>
    <row r="30" spans="1:3">
      <c r="A30" s="4" t="s">
        <v>731</v>
      </c>
    </row>
    <row r="31" spans="1:3">
      <c r="A31" s="3" t="s">
        <v>533</v>
      </c>
    </row>
    <row r="32" spans="1:3">
      <c r="A32" s="4" t="s">
        <v>728</v>
      </c>
      <c r="B32" s="5" t="n">
        <v>331</v>
      </c>
      <c r="C32" s="6" t="n">
        <v>27</v>
      </c>
    </row>
    <row r="33" spans="1:3">
      <c r="A33" s="4" t="s">
        <v>550</v>
      </c>
    </row>
    <row r="34" spans="1:3">
      <c r="A34" s="3" t="s">
        <v>533</v>
      </c>
    </row>
    <row r="35" spans="1:3">
      <c r="A35" s="4" t="s">
        <v>728</v>
      </c>
      <c r="B35" s="6" t="n">
        <v>2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55</v>
      </c>
      <c r="D2" s="2" t="s">
        <v>113</v>
      </c>
    </row>
    <row r="3" spans="1:4">
      <c r="A3" s="3" t="s">
        <v>533</v>
      </c>
    </row>
    <row r="4" spans="1:4">
      <c r="A4" s="4" t="s">
        <v>733</v>
      </c>
      <c r="B4" s="6" t="n">
        <v>7169</v>
      </c>
      <c r="C4" s="6" t="n">
        <v>1124</v>
      </c>
      <c r="D4" s="6" t="n">
        <v>340</v>
      </c>
    </row>
    <row r="5" spans="1:4">
      <c r="A5" s="4" t="s">
        <v>145</v>
      </c>
    </row>
    <row r="6" spans="1:4">
      <c r="A6" s="3" t="s">
        <v>533</v>
      </c>
    </row>
    <row r="7" spans="1:4">
      <c r="A7" s="4" t="s">
        <v>733</v>
      </c>
      <c r="B7" s="5" t="n">
        <v>5550</v>
      </c>
    </row>
    <row r="8" spans="1:4">
      <c r="A8" s="4" t="s">
        <v>350</v>
      </c>
    </row>
    <row r="9" spans="1:4">
      <c r="A9" s="3" t="s">
        <v>533</v>
      </c>
    </row>
    <row r="10" spans="1:4">
      <c r="A10" s="4" t="s">
        <v>733</v>
      </c>
      <c r="B10" s="6" t="n">
        <v>1619</v>
      </c>
      <c r="C10" s="6" t="n">
        <v>1124</v>
      </c>
      <c r="D10" s="6" t="n">
        <v>3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734</v>
      </c>
      <c r="B1" s="2" t="s">
        <v>1</v>
      </c>
    </row>
    <row r="2" spans="1:2">
      <c r="B2" s="2" t="s">
        <v>608</v>
      </c>
    </row>
    <row r="3" spans="1:2">
      <c r="A3" s="4" t="s">
        <v>617</v>
      </c>
    </row>
    <row r="4" spans="1:2">
      <c r="A4" s="3" t="s">
        <v>735</v>
      </c>
    </row>
    <row r="5" spans="1:2">
      <c r="A5" s="4" t="s">
        <v>618</v>
      </c>
      <c r="B5" s="5" t="n">
        <v>2</v>
      </c>
    </row>
    <row r="6" spans="1:2">
      <c r="A6" s="4" t="s">
        <v>736</v>
      </c>
      <c r="B6" s="4" t="s">
        <v>737</v>
      </c>
    </row>
    <row r="7" spans="1:2">
      <c r="A7" s="4" t="s">
        <v>738</v>
      </c>
      <c r="B7" s="4" t="s">
        <v>739</v>
      </c>
    </row>
    <row r="8" spans="1:2">
      <c r="A8" s="4" t="s">
        <v>740</v>
      </c>
      <c r="B8" s="4" t="s">
        <v>741</v>
      </c>
    </row>
    <row r="9" spans="1:2">
      <c r="A9" s="4" t="s">
        <v>742</v>
      </c>
      <c r="B9" s="11" t="n">
        <v>0.4</v>
      </c>
    </row>
    <row r="10" spans="1:2">
      <c r="A10" s="4" t="s">
        <v>523</v>
      </c>
    </row>
    <row r="11" spans="1:2">
      <c r="A11" s="3" t="s">
        <v>735</v>
      </c>
    </row>
    <row r="12" spans="1:2">
      <c r="A12" s="4" t="s">
        <v>743</v>
      </c>
      <c r="B12" s="4" t="s">
        <v>595</v>
      </c>
    </row>
    <row r="13" spans="1:2">
      <c r="A13" s="4" t="s">
        <v>526</v>
      </c>
    </row>
    <row r="14" spans="1:2">
      <c r="A14" s="3" t="s">
        <v>735</v>
      </c>
    </row>
    <row r="15" spans="1:2">
      <c r="A15" s="4" t="s">
        <v>743</v>
      </c>
      <c r="B15" s="4" t="s">
        <v>5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55</v>
      </c>
    </row>
    <row r="3" spans="1:3">
      <c r="A3" s="3" t="s">
        <v>745</v>
      </c>
    </row>
    <row r="4" spans="1:3">
      <c r="A4" s="4" t="s">
        <v>746</v>
      </c>
      <c r="B4" s="6" t="n">
        <v>4603</v>
      </c>
      <c r="C4" s="6" t="n">
        <v>1473</v>
      </c>
    </row>
    <row r="5" spans="1:3">
      <c r="A5" s="4" t="s">
        <v>747</v>
      </c>
      <c r="B5" s="5" t="n">
        <v>856</v>
      </c>
      <c r="C5" s="5" t="n">
        <v>377</v>
      </c>
    </row>
    <row r="6" spans="1:3">
      <c r="A6" s="4" t="s">
        <v>748</v>
      </c>
      <c r="B6" s="6" t="n">
        <v>5459</v>
      </c>
      <c r="C6" s="6" t="n">
        <v>18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50</v>
      </c>
    </row>
    <row r="2" spans="1:2">
      <c r="A2" s="3" t="s">
        <v>276</v>
      </c>
    </row>
    <row r="3" spans="1:2">
      <c r="A3" s="4" t="s">
        <v>751</v>
      </c>
      <c r="B3" s="6" t="n">
        <v>4120</v>
      </c>
    </row>
    <row r="4" spans="1:2">
      <c r="A4" s="4" t="s">
        <v>752</v>
      </c>
      <c r="B4" s="5" t="n">
        <v>4213</v>
      </c>
    </row>
    <row r="5" spans="1:2">
      <c r="A5" s="4" t="s">
        <v>753</v>
      </c>
      <c r="B5" s="5" t="n">
        <v>4312</v>
      </c>
    </row>
    <row r="6" spans="1:2">
      <c r="A6" s="4" t="s">
        <v>754</v>
      </c>
      <c r="B6" s="5" t="n">
        <v>4419</v>
      </c>
    </row>
    <row r="7" spans="1:2">
      <c r="A7" s="4" t="s">
        <v>755</v>
      </c>
      <c r="B7" s="5" t="n">
        <v>4529</v>
      </c>
    </row>
    <row r="8" spans="1:2">
      <c r="A8" s="4" t="s">
        <v>756</v>
      </c>
      <c r="B8" s="5" t="n">
        <v>28673</v>
      </c>
    </row>
    <row r="9" spans="1:2">
      <c r="A9" s="4" t="s">
        <v>757</v>
      </c>
      <c r="B9" s="6" t="n">
        <v>502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750</v>
      </c>
    </row>
    <row r="2" spans="1:2">
      <c r="A2" s="3" t="s">
        <v>759</v>
      </c>
    </row>
    <row r="3" spans="1:2">
      <c r="A3" s="4" t="s">
        <v>73</v>
      </c>
      <c r="B3" s="6" t="n">
        <v>17110</v>
      </c>
    </row>
    <row r="4" spans="1:2">
      <c r="A4" s="3" t="s">
        <v>760</v>
      </c>
    </row>
    <row r="5" spans="1:2">
      <c r="A5" s="4" t="s">
        <v>761</v>
      </c>
      <c r="B5" s="5" t="n">
        <v>1135</v>
      </c>
    </row>
    <row r="6" spans="1:2">
      <c r="A6" s="4" t="s">
        <v>89</v>
      </c>
      <c r="B6" s="5" t="n">
        <v>1135</v>
      </c>
    </row>
    <row r="7" spans="1:2">
      <c r="A7" s="4" t="s">
        <v>597</v>
      </c>
    </row>
    <row r="8" spans="1:2">
      <c r="A8" s="3" t="s">
        <v>759</v>
      </c>
    </row>
    <row r="9" spans="1:2">
      <c r="A9" s="4" t="s">
        <v>762</v>
      </c>
      <c r="B9" s="5" t="n">
        <v>17110</v>
      </c>
    </row>
    <row r="10" spans="1:2">
      <c r="A10" s="4" t="s">
        <v>763</v>
      </c>
    </row>
    <row r="11" spans="1:2">
      <c r="A11" s="3" t="s">
        <v>759</v>
      </c>
    </row>
    <row r="12" spans="1:2">
      <c r="A12" s="4" t="s">
        <v>73</v>
      </c>
      <c r="B12" s="5" t="n">
        <v>17110</v>
      </c>
    </row>
    <row r="13" spans="1:2">
      <c r="A13" s="4" t="s">
        <v>764</v>
      </c>
    </row>
    <row r="14" spans="1:2">
      <c r="A14" s="3" t="s">
        <v>759</v>
      </c>
    </row>
    <row r="15" spans="1:2">
      <c r="A15" s="4" t="s">
        <v>762</v>
      </c>
      <c r="B15" s="5" t="n">
        <v>17110</v>
      </c>
    </row>
    <row r="16" spans="1:2">
      <c r="A16" s="4" t="s">
        <v>765</v>
      </c>
    </row>
    <row r="17" spans="1:2">
      <c r="A17" s="3" t="s">
        <v>760</v>
      </c>
    </row>
    <row r="18" spans="1:2">
      <c r="A18" s="4" t="s">
        <v>761</v>
      </c>
      <c r="B18" s="5" t="n">
        <v>1135</v>
      </c>
    </row>
    <row r="19" spans="1:2">
      <c r="A19" s="4" t="s">
        <v>89</v>
      </c>
      <c r="B19" s="6" t="n">
        <v>11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750</v>
      </c>
    </row>
    <row r="3" spans="1:2">
      <c r="A3" s="3" t="s">
        <v>279</v>
      </c>
    </row>
    <row r="4" spans="1:2">
      <c r="A4" s="4" t="s">
        <v>767</v>
      </c>
      <c r="B4" s="6" t="n">
        <v>0</v>
      </c>
    </row>
    <row r="5" spans="1:2">
      <c r="A5" s="4" t="s">
        <v>768</v>
      </c>
      <c r="B5" s="5" t="n">
        <v>961000</v>
      </c>
    </row>
    <row r="6" spans="1:2">
      <c r="A6" s="4" t="s">
        <v>769</v>
      </c>
      <c r="B6" s="5" t="n">
        <v>-295000</v>
      </c>
    </row>
    <row r="7" spans="1:2">
      <c r="A7" s="4" t="s">
        <v>770</v>
      </c>
      <c r="B7" s="5" t="n">
        <v>469000</v>
      </c>
    </row>
    <row r="8" spans="1:2">
      <c r="A8" s="4" t="s">
        <v>771</v>
      </c>
      <c r="B8" s="6" t="n">
        <v>113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4</v>
      </c>
      <c r="C1" s="2" t="s">
        <v>1</v>
      </c>
    </row>
    <row r="2" spans="1:5">
      <c r="C2" s="2" t="s">
        <v>2</v>
      </c>
      <c r="D2" s="2" t="s">
        <v>55</v>
      </c>
      <c r="E2" s="2" t="s">
        <v>113</v>
      </c>
    </row>
    <row r="3" spans="1:5">
      <c r="A3" s="3" t="s">
        <v>195</v>
      </c>
    </row>
    <row r="4" spans="1:5">
      <c r="A4" s="4" t="s">
        <v>133</v>
      </c>
      <c r="C4" s="6" t="n">
        <v>-3132</v>
      </c>
      <c r="D4" s="6" t="n">
        <v>-11506</v>
      </c>
      <c r="E4" s="6" t="n">
        <v>-15237</v>
      </c>
    </row>
    <row r="5" spans="1:5">
      <c r="A5" s="4" t="s">
        <v>196</v>
      </c>
      <c r="C5" s="5" t="n">
        <v>-3736</v>
      </c>
      <c r="D5" s="5" t="n">
        <v>165</v>
      </c>
      <c r="E5" s="5" t="n">
        <v>-2203</v>
      </c>
    </row>
    <row r="6" spans="1:5">
      <c r="A6" s="3" t="s">
        <v>197</v>
      </c>
    </row>
    <row r="7" spans="1:5">
      <c r="A7" s="4" t="s">
        <v>120</v>
      </c>
      <c r="C7" s="5" t="n">
        <v>9233</v>
      </c>
      <c r="D7" s="5" t="n">
        <v>1124</v>
      </c>
      <c r="E7" s="5" t="n">
        <v>340</v>
      </c>
    </row>
    <row r="8" spans="1:5">
      <c r="A8" s="4" t="s">
        <v>177</v>
      </c>
      <c r="B8" s="4" t="s">
        <v>198</v>
      </c>
      <c r="C8" s="5" t="n">
        <v>978</v>
      </c>
      <c r="D8" s="5" t="n">
        <v>4425</v>
      </c>
      <c r="E8" s="5" t="n">
        <v>1963</v>
      </c>
    </row>
    <row r="9" spans="1:5">
      <c r="A9" s="4" t="s">
        <v>199</v>
      </c>
      <c r="D9" s="5" t="n">
        <v>8</v>
      </c>
      <c r="E9" s="5" t="n">
        <v>30</v>
      </c>
    </row>
    <row r="10" spans="1:5">
      <c r="A10" s="4" t="s">
        <v>200</v>
      </c>
      <c r="C10" s="5" t="n">
        <v>1062</v>
      </c>
      <c r="D10" s="5" t="n">
        <v>2714</v>
      </c>
      <c r="E10" s="5" t="n">
        <v>9114</v>
      </c>
    </row>
    <row r="11" spans="1:5">
      <c r="A11" s="4" t="s">
        <v>201</v>
      </c>
      <c r="C11" s="5" t="n">
        <v>877</v>
      </c>
      <c r="D11" s="5" t="n">
        <v>245</v>
      </c>
      <c r="E11" s="5" t="n">
        <v>2802</v>
      </c>
    </row>
    <row r="12" spans="1:5">
      <c r="A12" s="4" t="s">
        <v>202</v>
      </c>
      <c r="C12" s="5" t="n">
        <v>-2266</v>
      </c>
      <c r="D12" s="5" t="n">
        <v>148</v>
      </c>
    </row>
    <row r="13" spans="1:5">
      <c r="A13" s="4" t="s">
        <v>203</v>
      </c>
      <c r="C13" s="5" t="n">
        <v>1170</v>
      </c>
      <c r="D13" s="5" t="n">
        <v>47</v>
      </c>
    </row>
    <row r="14" spans="1:5">
      <c r="A14" s="4" t="s">
        <v>204</v>
      </c>
      <c r="C14" s="5" t="n">
        <v>-399</v>
      </c>
    </row>
    <row r="15" spans="1:5">
      <c r="A15" s="4" t="s">
        <v>205</v>
      </c>
      <c r="C15" s="5" t="n">
        <v>469</v>
      </c>
    </row>
    <row r="16" spans="1:5">
      <c r="A16" s="3" t="s">
        <v>206</v>
      </c>
    </row>
    <row r="17" spans="1:5">
      <c r="A17" s="4" t="s">
        <v>207</v>
      </c>
      <c r="C17" s="5" t="n">
        <v>-83</v>
      </c>
      <c r="D17" s="5" t="n">
        <v>-440</v>
      </c>
      <c r="E17" s="5" t="n">
        <v>-3817</v>
      </c>
    </row>
    <row r="18" spans="1:5">
      <c r="A18" s="4" t="s">
        <v>59</v>
      </c>
      <c r="C18" s="5" t="n">
        <v>-2811</v>
      </c>
      <c r="D18" s="5" t="n">
        <v>-197</v>
      </c>
    </row>
    <row r="19" spans="1:5">
      <c r="A19" s="4" t="s">
        <v>62</v>
      </c>
      <c r="C19" s="5" t="n">
        <v>62</v>
      </c>
    </row>
    <row r="20" spans="1:5">
      <c r="A20" s="4" t="s">
        <v>208</v>
      </c>
      <c r="C20" s="5" t="n">
        <v>-225</v>
      </c>
      <c r="D20" s="5" t="n">
        <v>-117</v>
      </c>
      <c r="E20" s="5" t="n">
        <v>-81</v>
      </c>
    </row>
    <row r="21" spans="1:5">
      <c r="A21" s="4" t="s">
        <v>209</v>
      </c>
      <c r="C21" s="5" t="n">
        <v>-1075</v>
      </c>
      <c r="D21" s="5" t="n">
        <v>-254</v>
      </c>
    </row>
    <row r="22" spans="1:5">
      <c r="A22" s="4" t="s">
        <v>210</v>
      </c>
      <c r="C22" s="5" t="n">
        <v>804</v>
      </c>
    </row>
    <row r="23" spans="1:5">
      <c r="A23" s="4" t="s">
        <v>211</v>
      </c>
      <c r="C23" s="5" t="n">
        <v>350</v>
      </c>
      <c r="D23" s="5" t="n">
        <v>-42</v>
      </c>
      <c r="E23" s="5" t="n">
        <v>-1860</v>
      </c>
    </row>
    <row r="24" spans="1:5">
      <c r="A24" s="4" t="s">
        <v>212</v>
      </c>
      <c r="C24" s="5" t="n">
        <v>1278</v>
      </c>
      <c r="D24" s="5" t="n">
        <v>-3680</v>
      </c>
      <c r="E24" s="5" t="n">
        <v>-8949</v>
      </c>
    </row>
    <row r="25" spans="1:5">
      <c r="A25" s="4" t="s">
        <v>213</v>
      </c>
      <c r="C25" s="5" t="n">
        <v>1413</v>
      </c>
      <c r="D25" s="5" t="n">
        <v>-165</v>
      </c>
      <c r="E25" s="5" t="n">
        <v>-1542</v>
      </c>
    </row>
    <row r="26" spans="1:5">
      <c r="A26" s="4" t="s">
        <v>214</v>
      </c>
      <c r="C26" s="5" t="n">
        <v>2691</v>
      </c>
      <c r="D26" s="5" t="n">
        <v>-3845</v>
      </c>
      <c r="E26" s="5" t="n">
        <v>-10491</v>
      </c>
    </row>
    <row r="27" spans="1:5">
      <c r="A27" s="3" t="s">
        <v>215</v>
      </c>
    </row>
    <row r="28" spans="1:5">
      <c r="A28" s="4" t="s">
        <v>216</v>
      </c>
      <c r="C28" s="5" t="n">
        <v>-48124</v>
      </c>
      <c r="E28" s="5" t="n">
        <v>-100</v>
      </c>
    </row>
    <row r="29" spans="1:5">
      <c r="A29" s="4" t="s">
        <v>217</v>
      </c>
      <c r="D29" s="5" t="n">
        <v>-2355</v>
      </c>
    </row>
    <row r="30" spans="1:5">
      <c r="A30" s="4" t="s">
        <v>218</v>
      </c>
      <c r="C30" s="5" t="n">
        <v>-6848</v>
      </c>
    </row>
    <row r="31" spans="1:5">
      <c r="A31" s="4" t="s">
        <v>219</v>
      </c>
      <c r="C31" s="5" t="n">
        <v>878</v>
      </c>
    </row>
    <row r="32" spans="1:5">
      <c r="A32" s="4" t="s">
        <v>220</v>
      </c>
      <c r="C32" s="5" t="n">
        <v>-809</v>
      </c>
      <c r="D32" s="5" t="n">
        <v>-13</v>
      </c>
      <c r="E32" s="5" t="n">
        <v>-35</v>
      </c>
    </row>
    <row r="33" spans="1:5">
      <c r="A33" s="4" t="s">
        <v>221</v>
      </c>
      <c r="E33" s="5" t="n">
        <v>-30000</v>
      </c>
    </row>
    <row r="34" spans="1:5">
      <c r="A34" s="4" t="s">
        <v>222</v>
      </c>
      <c r="C34" s="5" t="n">
        <v>-54903</v>
      </c>
      <c r="D34" s="5" t="n">
        <v>-2368</v>
      </c>
      <c r="E34" s="5" t="n">
        <v>-30135</v>
      </c>
    </row>
    <row r="35" spans="1:5">
      <c r="A35" s="4" t="s">
        <v>223</v>
      </c>
      <c r="C35" s="5" t="n">
        <v>-54903</v>
      </c>
      <c r="D35" s="5" t="n">
        <v>-2368</v>
      </c>
      <c r="E35" s="5" t="n">
        <v>-30135</v>
      </c>
    </row>
    <row r="36" spans="1:5">
      <c r="A36" s="3" t="s">
        <v>224</v>
      </c>
    </row>
    <row r="37" spans="1:5">
      <c r="A37" s="4" t="s">
        <v>225</v>
      </c>
      <c r="C37" s="5" t="n">
        <v>6625</v>
      </c>
    </row>
    <row r="38" spans="1:5">
      <c r="A38" s="4" t="s">
        <v>226</v>
      </c>
      <c r="C38" s="5" t="n">
        <v>-2069</v>
      </c>
      <c r="D38" s="5" t="n">
        <v>-637</v>
      </c>
    </row>
    <row r="39" spans="1:5">
      <c r="A39" s="4" t="s">
        <v>227</v>
      </c>
      <c r="C39" s="5" t="n">
        <v>-768</v>
      </c>
      <c r="D39" s="5" t="n">
        <v>-76</v>
      </c>
      <c r="E39" s="5" t="n">
        <v>-36838</v>
      </c>
    </row>
    <row r="40" spans="1:5">
      <c r="A40" s="4" t="s">
        <v>228</v>
      </c>
      <c r="C40" s="5" t="n">
        <v>-167</v>
      </c>
    </row>
    <row r="41" spans="1:5">
      <c r="A41" s="4" t="s">
        <v>229</v>
      </c>
      <c r="C41" s="5" t="n">
        <v>19855</v>
      </c>
    </row>
    <row r="42" spans="1:5">
      <c r="A42" s="4" t="s">
        <v>230</v>
      </c>
      <c r="C42" s="5" t="n">
        <v>1643</v>
      </c>
    </row>
    <row r="43" spans="1:5">
      <c r="A43" s="4" t="s">
        <v>231</v>
      </c>
      <c r="C43" s="5" t="n">
        <v>-488</v>
      </c>
    </row>
    <row r="44" spans="1:5">
      <c r="A44" s="4" t="s">
        <v>232</v>
      </c>
      <c r="C44" s="5" t="n">
        <v>-5052</v>
      </c>
    </row>
    <row r="45" spans="1:5">
      <c r="A45" s="4" t="s">
        <v>233</v>
      </c>
      <c r="C45" s="5" t="n">
        <v>-295</v>
      </c>
    </row>
    <row r="46" spans="1:5">
      <c r="A46" s="4" t="s">
        <v>234</v>
      </c>
      <c r="C46" s="5" t="n">
        <v>1551</v>
      </c>
      <c r="D46" s="5" t="n">
        <v>4572</v>
      </c>
      <c r="E46" s="5" t="n">
        <v>45000</v>
      </c>
    </row>
    <row r="47" spans="1:5">
      <c r="A47" s="4" t="s">
        <v>235</v>
      </c>
      <c r="C47" s="5" t="n">
        <v>667</v>
      </c>
    </row>
    <row r="48" spans="1:5">
      <c r="A48" s="4" t="s">
        <v>236</v>
      </c>
      <c r="E48" s="5" t="n">
        <v>-2353</v>
      </c>
    </row>
    <row r="49" spans="1:5">
      <c r="A49" s="4" t="s">
        <v>237</v>
      </c>
      <c r="C49" s="5" t="n">
        <v>21502</v>
      </c>
      <c r="D49" s="5" t="n">
        <v>3859</v>
      </c>
      <c r="E49" s="5" t="n">
        <v>5809</v>
      </c>
    </row>
    <row r="50" spans="1:5">
      <c r="A50" s="4" t="s">
        <v>238</v>
      </c>
      <c r="C50" s="5" t="n">
        <v>21502</v>
      </c>
      <c r="D50" s="5" t="n">
        <v>3859</v>
      </c>
      <c r="E50" s="5" t="n">
        <v>5809</v>
      </c>
    </row>
    <row r="51" spans="1:5">
      <c r="A51" s="4" t="s">
        <v>239</v>
      </c>
      <c r="C51" s="5" t="n">
        <v>-30710</v>
      </c>
      <c r="D51" s="5" t="n">
        <v>-2354</v>
      </c>
      <c r="E51" s="5" t="n">
        <v>-34817</v>
      </c>
    </row>
    <row r="52" spans="1:5">
      <c r="A52" s="4" t="s">
        <v>240</v>
      </c>
      <c r="C52" s="5" t="n">
        <v>43540</v>
      </c>
      <c r="D52" s="5" t="n">
        <v>45894</v>
      </c>
      <c r="E52" s="5" t="n">
        <v>80711</v>
      </c>
    </row>
    <row r="53" spans="1:5">
      <c r="A53" s="4" t="s">
        <v>241</v>
      </c>
      <c r="C53" s="5" t="n">
        <v>12830</v>
      </c>
      <c r="D53" s="5" t="n">
        <v>43540</v>
      </c>
      <c r="E53" s="5" t="n">
        <v>45894</v>
      </c>
    </row>
    <row r="54" spans="1:5">
      <c r="A54" s="4" t="s">
        <v>242</v>
      </c>
      <c r="C54" s="5" t="n">
        <v>4537</v>
      </c>
      <c r="D54" s="5" t="n">
        <v>803</v>
      </c>
      <c r="E54" s="5" t="n">
        <v>3535</v>
      </c>
    </row>
    <row r="55" spans="1:5">
      <c r="A55" s="3" t="s">
        <v>243</v>
      </c>
    </row>
    <row r="56" spans="1:5">
      <c r="A56" s="4" t="s">
        <v>244</v>
      </c>
      <c r="C56" s="5" t="n">
        <v>9275</v>
      </c>
      <c r="D56" s="5" t="n">
        <v>58016</v>
      </c>
    </row>
    <row r="57" spans="1:5">
      <c r="A57" s="4" t="s">
        <v>245</v>
      </c>
      <c r="C57" s="5" t="n">
        <v>7264</v>
      </c>
      <c r="D57" s="5" t="n">
        <v>671</v>
      </c>
      <c r="E57" s="5" t="n">
        <v>20</v>
      </c>
    </row>
    <row r="58" spans="1:5">
      <c r="A58" s="4" t="s">
        <v>246</v>
      </c>
      <c r="E58" s="5" t="n">
        <v>3424</v>
      </c>
    </row>
    <row r="59" spans="1:5">
      <c r="A59" s="4" t="s">
        <v>247</v>
      </c>
      <c r="C59" s="5" t="n">
        <v>5266</v>
      </c>
    </row>
    <row r="60" spans="1:5">
      <c r="A60" s="4" t="s">
        <v>248</v>
      </c>
      <c r="C60" s="5" t="n">
        <v>215</v>
      </c>
    </row>
    <row r="61" spans="1:5">
      <c r="A61" s="4" t="s">
        <v>249</v>
      </c>
      <c r="C61" s="5" t="n">
        <v>961</v>
      </c>
    </row>
    <row r="62" spans="1:5">
      <c r="A62" s="4" t="s">
        <v>250</v>
      </c>
      <c r="E62" s="6" t="n">
        <v>216</v>
      </c>
    </row>
    <row r="63" spans="1:5">
      <c r="A63" s="4" t="s">
        <v>251</v>
      </c>
      <c r="D63" s="6" t="n">
        <v>194</v>
      </c>
    </row>
    <row r="64" spans="1:5">
      <c r="A64" s="4" t="s">
        <v>252</v>
      </c>
      <c r="C64" s="6" t="n">
        <v>1445</v>
      </c>
    </row>
    <row r="65" spans="1:5"/>
    <row r="66" spans="1:5">
      <c r="A66" s="4" t="s">
        <v>198</v>
      </c>
      <c r="B66" s="4" t="s">
        <v>253</v>
      </c>
    </row>
  </sheetData>
  <mergeCells count="4">
    <mergeCell ref="A1:B2"/>
    <mergeCell ref="C1:E1"/>
    <mergeCell ref="A65:D65"/>
    <mergeCell ref="B66:D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s>
  <sheetData>
    <row r="1" spans="1:4">
      <c r="A1" s="1" t="s">
        <v>772</v>
      </c>
      <c r="B1" s="2" t="s">
        <v>1</v>
      </c>
    </row>
    <row r="2" spans="1:4">
      <c r="B2" s="2" t="s">
        <v>773</v>
      </c>
      <c r="C2" s="2" t="s">
        <v>610</v>
      </c>
      <c r="D2" s="2" t="s">
        <v>607</v>
      </c>
    </row>
    <row r="3" spans="1:4">
      <c r="A3" s="4" t="s">
        <v>774</v>
      </c>
      <c r="C3" s="6" t="n">
        <v>0</v>
      </c>
    </row>
    <row r="4" spans="1:4">
      <c r="A4" s="4" t="s">
        <v>775</v>
      </c>
      <c r="B4" s="6" t="n">
        <v>1135000</v>
      </c>
      <c r="C4" s="5" t="n">
        <v>0</v>
      </c>
    </row>
    <row r="5" spans="1:4">
      <c r="A5" s="4" t="s">
        <v>613</v>
      </c>
      <c r="D5" s="6" t="n">
        <v>2400000</v>
      </c>
    </row>
    <row r="6" spans="1:4">
      <c r="A6" s="4" t="s">
        <v>761</v>
      </c>
      <c r="B6" s="5" t="n">
        <v>1135000</v>
      </c>
    </row>
    <row r="7" spans="1:4">
      <c r="A7" s="4" t="s">
        <v>776</v>
      </c>
      <c r="B7" s="5" t="n">
        <v>0</v>
      </c>
      <c r="C7" s="5" t="n">
        <v>0</v>
      </c>
    </row>
    <row r="8" spans="1:4">
      <c r="A8" s="4" t="s">
        <v>777</v>
      </c>
      <c r="B8" s="5" t="n">
        <v>0</v>
      </c>
      <c r="C8" s="5" t="n">
        <v>0</v>
      </c>
    </row>
    <row r="9" spans="1:4">
      <c r="A9" s="4" t="s">
        <v>778</v>
      </c>
      <c r="B9" s="5" t="n">
        <v>0</v>
      </c>
      <c r="C9" s="5" t="n">
        <v>0</v>
      </c>
    </row>
    <row r="10" spans="1:4">
      <c r="A10" s="4" t="s">
        <v>779</v>
      </c>
      <c r="B10" s="5" t="n">
        <v>0</v>
      </c>
      <c r="C10" s="5" t="n">
        <v>0</v>
      </c>
    </row>
    <row r="11" spans="1:4">
      <c r="A11" s="4" t="s">
        <v>780</v>
      </c>
      <c r="B11" s="5" t="n">
        <v>0</v>
      </c>
      <c r="C11" s="5" t="n">
        <v>0</v>
      </c>
    </row>
    <row r="12" spans="1:4">
      <c r="A12" s="4" t="s">
        <v>781</v>
      </c>
      <c r="B12" s="5" t="n">
        <v>0</v>
      </c>
      <c r="C12" s="5" t="n">
        <v>0</v>
      </c>
    </row>
    <row r="13" spans="1:4">
      <c r="A13" s="4" t="s">
        <v>782</v>
      </c>
      <c r="B13" s="5" t="n">
        <v>0</v>
      </c>
      <c r="C13" s="5" t="n">
        <v>0</v>
      </c>
    </row>
    <row r="14" spans="1:4">
      <c r="A14" s="4" t="s">
        <v>783</v>
      </c>
      <c r="B14" s="6" t="n">
        <v>0</v>
      </c>
      <c r="C14" s="6" t="n">
        <v>0</v>
      </c>
    </row>
    <row r="15" spans="1:4">
      <c r="A15" s="4" t="s">
        <v>597</v>
      </c>
    </row>
    <row r="16" spans="1:4">
      <c r="A16" s="4" t="s">
        <v>706</v>
      </c>
      <c r="B16" s="4" t="s">
        <v>521</v>
      </c>
    </row>
    <row r="17" spans="1:4">
      <c r="A17" s="4" t="s">
        <v>784</v>
      </c>
      <c r="B17" s="5" t="n">
        <v>1966667</v>
      </c>
    </row>
    <row r="18" spans="1:4">
      <c r="A18" s="4" t="s">
        <v>620</v>
      </c>
    </row>
    <row r="19" spans="1:4">
      <c r="A19" s="4" t="s">
        <v>613</v>
      </c>
      <c r="B19" s="6" t="n">
        <v>2100000</v>
      </c>
      <c r="D19" s="5" t="n">
        <v>2400000</v>
      </c>
    </row>
    <row r="20" spans="1:4">
      <c r="A20" s="4" t="s">
        <v>761</v>
      </c>
      <c r="B20" s="5" t="n">
        <v>1000000</v>
      </c>
    </row>
    <row r="21" spans="1:4">
      <c r="A21" s="4" t="s">
        <v>717</v>
      </c>
      <c r="B21" s="5" t="n">
        <v>300000</v>
      </c>
    </row>
    <row r="22" spans="1:4">
      <c r="A22" s="4" t="s">
        <v>628</v>
      </c>
      <c r="B22" s="5" t="n">
        <v>1100000</v>
      </c>
      <c r="D22" s="6" t="n">
        <v>1000000</v>
      </c>
    </row>
    <row r="23" spans="1:4">
      <c r="A23" s="4" t="s">
        <v>785</v>
      </c>
      <c r="B23" s="5" t="n">
        <v>300000</v>
      </c>
    </row>
    <row r="24" spans="1:4">
      <c r="A24" s="4" t="s">
        <v>786</v>
      </c>
    </row>
    <row r="25" spans="1:4">
      <c r="A25" s="4" t="s">
        <v>787</v>
      </c>
      <c r="B25" s="6" t="n">
        <v>400000</v>
      </c>
    </row>
    <row r="26" spans="1:4">
      <c r="A26" s="4" t="s">
        <v>622</v>
      </c>
    </row>
    <row r="27" spans="1:4">
      <c r="A27" s="4" t="s">
        <v>788</v>
      </c>
      <c r="B27" s="5" t="n">
        <v>12</v>
      </c>
      <c r="D27" s="5" t="n">
        <v>14</v>
      </c>
    </row>
    <row r="28" spans="1:4">
      <c r="A28" s="4" t="s">
        <v>789</v>
      </c>
    </row>
    <row r="29" spans="1:4">
      <c r="A29" s="4" t="s">
        <v>788</v>
      </c>
      <c r="D29" s="5" t="n">
        <v>14</v>
      </c>
    </row>
    <row r="30" spans="1:4">
      <c r="A30" s="4" t="s">
        <v>624</v>
      </c>
    </row>
    <row r="31" spans="1:4">
      <c r="A31" s="4" t="s">
        <v>788</v>
      </c>
      <c r="B31" s="10" t="n">
        <v>27.4</v>
      </c>
      <c r="D31" s="10" t="n">
        <v>33.5</v>
      </c>
    </row>
    <row r="32" spans="1:4">
      <c r="A32" s="4" t="s">
        <v>790</v>
      </c>
    </row>
    <row r="33" spans="1:4">
      <c r="A33" s="4" t="s">
        <v>788</v>
      </c>
      <c r="D33" s="10" t="n">
        <v>3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472</v>
      </c>
      <c r="D2" s="2" t="s">
        <v>55</v>
      </c>
    </row>
    <row r="3" spans="1:4">
      <c r="A3" s="3" t="s">
        <v>792</v>
      </c>
    </row>
    <row r="4" spans="1:4">
      <c r="A4" s="4" t="s">
        <v>793</v>
      </c>
      <c r="B4" s="6" t="n">
        <v>50397000</v>
      </c>
    </row>
    <row r="5" spans="1:4">
      <c r="A5" s="4" t="s">
        <v>70</v>
      </c>
      <c r="B5" s="5" t="n">
        <v>50397000</v>
      </c>
    </row>
    <row r="6" spans="1:4">
      <c r="A6" s="4" t="s">
        <v>620</v>
      </c>
    </row>
    <row r="7" spans="1:4">
      <c r="A7" s="3" t="s">
        <v>792</v>
      </c>
    </row>
    <row r="8" spans="1:4">
      <c r="A8" s="4" t="s">
        <v>793</v>
      </c>
      <c r="B8" s="5" t="n">
        <v>50400000</v>
      </c>
    </row>
    <row r="9" spans="1:4">
      <c r="A9" s="4" t="s">
        <v>70</v>
      </c>
      <c r="B9" s="6" t="n">
        <v>44700000</v>
      </c>
      <c r="C9" s="6" t="n">
        <v>44741000</v>
      </c>
    </row>
    <row r="10" spans="1:4">
      <c r="A10" s="4" t="s">
        <v>794</v>
      </c>
    </row>
    <row r="11" spans="1:4">
      <c r="A11" s="3" t="s">
        <v>792</v>
      </c>
    </row>
    <row r="12" spans="1:4">
      <c r="A12" s="4" t="s">
        <v>70</v>
      </c>
      <c r="D12"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750</v>
      </c>
    </row>
    <row r="3" spans="1:2">
      <c r="A3" s="3" t="s">
        <v>282</v>
      </c>
    </row>
    <row r="4" spans="1:2">
      <c r="A4" s="4" t="s">
        <v>266</v>
      </c>
      <c r="B4" s="6" t="n">
        <v>50397</v>
      </c>
    </row>
    <row r="5" spans="1:2">
      <c r="A5" s="4" t="s">
        <v>796</v>
      </c>
      <c r="B5" s="6" t="n">
        <v>503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55</v>
      </c>
    </row>
    <row r="2" spans="1:3">
      <c r="A2" s="3" t="s">
        <v>792</v>
      </c>
    </row>
    <row r="3" spans="1:3">
      <c r="A3" s="4" t="s">
        <v>798</v>
      </c>
      <c r="B3" s="6" t="n">
        <v>20694</v>
      </c>
      <c r="C3" s="6" t="n">
        <v>10454</v>
      </c>
    </row>
    <row r="4" spans="1:3">
      <c r="A4" s="4" t="s">
        <v>799</v>
      </c>
      <c r="B4" s="5" t="n">
        <v>-3118</v>
      </c>
      <c r="C4" s="5" t="n">
        <v>-1054</v>
      </c>
    </row>
    <row r="5" spans="1:3">
      <c r="A5" s="4" t="s">
        <v>800</v>
      </c>
      <c r="B5" s="5" t="n">
        <v>17576</v>
      </c>
      <c r="C5" s="5" t="n">
        <v>9400</v>
      </c>
    </row>
    <row r="6" spans="1:3">
      <c r="A6" s="4" t="s">
        <v>801</v>
      </c>
    </row>
    <row r="7" spans="1:3">
      <c r="A7" s="3" t="s">
        <v>792</v>
      </c>
    </row>
    <row r="8" spans="1:3">
      <c r="A8" s="4" t="s">
        <v>798</v>
      </c>
      <c r="B8" s="5" t="n">
        <v>10240</v>
      </c>
    </row>
    <row r="9" spans="1:3">
      <c r="A9" s="4" t="s">
        <v>799</v>
      </c>
      <c r="B9" s="5" t="n">
        <v>-943</v>
      </c>
    </row>
    <row r="10" spans="1:3">
      <c r="A10" s="4" t="s">
        <v>800</v>
      </c>
      <c r="B10" s="5" t="n">
        <v>9297</v>
      </c>
    </row>
    <row r="11" spans="1:3">
      <c r="A11" s="4" t="s">
        <v>802</v>
      </c>
    </row>
    <row r="12" spans="1:3">
      <c r="A12" s="3" t="s">
        <v>792</v>
      </c>
    </row>
    <row r="13" spans="1:3">
      <c r="A13" s="4" t="s">
        <v>798</v>
      </c>
      <c r="B13" s="5" t="n">
        <v>8800</v>
      </c>
    </row>
    <row r="14" spans="1:3">
      <c r="A14" s="4" t="s">
        <v>799</v>
      </c>
      <c r="B14" s="5" t="n">
        <v>-733</v>
      </c>
    </row>
    <row r="15" spans="1:3">
      <c r="A15" s="4" t="s">
        <v>800</v>
      </c>
      <c r="B15" s="5" t="n">
        <v>8067</v>
      </c>
    </row>
    <row r="16" spans="1:3">
      <c r="A16" s="4" t="s">
        <v>803</v>
      </c>
    </row>
    <row r="17" spans="1:3">
      <c r="A17" s="3" t="s">
        <v>792</v>
      </c>
    </row>
    <row r="18" spans="1:3">
      <c r="A18" s="4" t="s">
        <v>798</v>
      </c>
      <c r="B18" s="5" t="n">
        <v>1440</v>
      </c>
    </row>
    <row r="19" spans="1:3">
      <c r="A19" s="4" t="s">
        <v>799</v>
      </c>
      <c r="B19" s="5" t="n">
        <v>-210</v>
      </c>
    </row>
    <row r="20" spans="1:3">
      <c r="A20" s="4" t="s">
        <v>800</v>
      </c>
      <c r="B20" s="5" t="n">
        <v>1230</v>
      </c>
    </row>
    <row r="21" spans="1:3">
      <c r="A21" s="4" t="s">
        <v>804</v>
      </c>
    </row>
    <row r="22" spans="1:3">
      <c r="A22" s="3" t="s">
        <v>792</v>
      </c>
    </row>
    <row r="23" spans="1:3">
      <c r="A23" s="4" t="s">
        <v>798</v>
      </c>
      <c r="B23" s="5" t="n">
        <v>4426</v>
      </c>
      <c r="C23" s="5" t="n">
        <v>4426</v>
      </c>
    </row>
    <row r="24" spans="1:3">
      <c r="A24" s="4" t="s">
        <v>799</v>
      </c>
      <c r="B24" s="5" t="n">
        <v>-1516</v>
      </c>
      <c r="C24" s="5" t="n">
        <v>-895</v>
      </c>
    </row>
    <row r="25" spans="1:3">
      <c r="A25" s="4" t="s">
        <v>800</v>
      </c>
      <c r="B25" s="5" t="n">
        <v>2910</v>
      </c>
      <c r="C25" s="5" t="n">
        <v>3531</v>
      </c>
    </row>
    <row r="26" spans="1:3">
      <c r="A26" s="4" t="s">
        <v>805</v>
      </c>
    </row>
    <row r="27" spans="1:3">
      <c r="A27" s="3" t="s">
        <v>792</v>
      </c>
    </row>
    <row r="28" spans="1:3">
      <c r="A28" s="4" t="s">
        <v>798</v>
      </c>
      <c r="B28" s="5" t="n">
        <v>3900</v>
      </c>
      <c r="C28" s="5" t="n">
        <v>3900</v>
      </c>
    </row>
    <row r="29" spans="1:3">
      <c r="A29" s="4" t="s">
        <v>799</v>
      </c>
      <c r="B29" s="5" t="n">
        <v>-1336</v>
      </c>
      <c r="C29" s="5" t="n">
        <v>-789</v>
      </c>
    </row>
    <row r="30" spans="1:3">
      <c r="A30" s="4" t="s">
        <v>800</v>
      </c>
      <c r="B30" s="5" t="n">
        <v>2564</v>
      </c>
      <c r="C30" s="5" t="n">
        <v>3111</v>
      </c>
    </row>
    <row r="31" spans="1:3">
      <c r="A31" s="4" t="s">
        <v>806</v>
      </c>
    </row>
    <row r="32" spans="1:3">
      <c r="A32" s="3" t="s">
        <v>792</v>
      </c>
    </row>
    <row r="33" spans="1:3">
      <c r="A33" s="4" t="s">
        <v>798</v>
      </c>
      <c r="B33" s="5" t="n">
        <v>526</v>
      </c>
      <c r="C33" s="5" t="n">
        <v>526</v>
      </c>
    </row>
    <row r="34" spans="1:3">
      <c r="A34" s="4" t="s">
        <v>799</v>
      </c>
      <c r="B34" s="5" t="n">
        <v>-180</v>
      </c>
      <c r="C34" s="5" t="n">
        <v>-106</v>
      </c>
    </row>
    <row r="35" spans="1:3">
      <c r="A35" s="4" t="s">
        <v>800</v>
      </c>
      <c r="B35" s="5" t="n">
        <v>346</v>
      </c>
      <c r="C35" s="5" t="n">
        <v>420</v>
      </c>
    </row>
    <row r="36" spans="1:3">
      <c r="A36" s="4" t="s">
        <v>807</v>
      </c>
    </row>
    <row r="37" spans="1:3">
      <c r="A37" s="3" t="s">
        <v>792</v>
      </c>
    </row>
    <row r="38" spans="1:3">
      <c r="A38" s="4" t="s">
        <v>798</v>
      </c>
      <c r="B38" s="5" t="n">
        <v>6028</v>
      </c>
      <c r="C38" s="5" t="n">
        <v>6028</v>
      </c>
    </row>
    <row r="39" spans="1:3">
      <c r="A39" s="4" t="s">
        <v>799</v>
      </c>
      <c r="B39" s="5" t="n">
        <v>-659</v>
      </c>
      <c r="C39" s="5" t="n">
        <v>-159</v>
      </c>
    </row>
    <row r="40" spans="1:3">
      <c r="A40" s="4" t="s">
        <v>800</v>
      </c>
      <c r="B40" s="6" t="n">
        <v>5369</v>
      </c>
      <c r="C40" s="6" t="n">
        <v>58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55</v>
      </c>
      <c r="D2" s="2" t="s">
        <v>113</v>
      </c>
    </row>
    <row r="3" spans="1:4">
      <c r="A3" s="3" t="s">
        <v>809</v>
      </c>
    </row>
    <row r="4" spans="1:4">
      <c r="A4" s="4" t="s">
        <v>810</v>
      </c>
      <c r="B4" s="6" t="n">
        <v>2063</v>
      </c>
      <c r="C4" s="6" t="n">
        <v>730</v>
      </c>
      <c r="D4" s="6" t="n">
        <v>324</v>
      </c>
    </row>
    <row r="5" spans="1:4">
      <c r="A5" s="4" t="s">
        <v>811</v>
      </c>
      <c r="B5" s="5" t="n">
        <v>2335</v>
      </c>
    </row>
    <row r="6" spans="1:4">
      <c r="A6" s="4" t="s">
        <v>811</v>
      </c>
      <c r="B6" s="5" t="n">
        <v>2187</v>
      </c>
    </row>
    <row r="7" spans="1:4">
      <c r="A7" s="4" t="s">
        <v>811</v>
      </c>
      <c r="B7" s="5" t="n">
        <v>2028</v>
      </c>
    </row>
    <row r="8" spans="1:4">
      <c r="A8" s="4" t="s">
        <v>812</v>
      </c>
      <c r="B8" s="5" t="n">
        <v>1887</v>
      </c>
    </row>
    <row r="9" spans="1:4">
      <c r="A9" s="4" t="s">
        <v>813</v>
      </c>
      <c r="B9" s="6" t="n">
        <v>17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4</v>
      </c>
      <c r="B1" s="2" t="s">
        <v>2</v>
      </c>
      <c r="C1" s="2" t="s">
        <v>55</v>
      </c>
    </row>
    <row r="2" spans="1:3">
      <c r="A2" s="3" t="s">
        <v>815</v>
      </c>
    </row>
    <row r="3" spans="1:3">
      <c r="A3" s="4" t="s">
        <v>71</v>
      </c>
      <c r="B3" s="6" t="n">
        <v>6239</v>
      </c>
      <c r="C3" s="6" t="n">
        <v>1521</v>
      </c>
    </row>
    <row r="4" spans="1:3">
      <c r="A4" s="4" t="s">
        <v>78</v>
      </c>
      <c r="B4" s="5" t="n">
        <v>1423</v>
      </c>
      <c r="C4" s="5" t="n">
        <v>336</v>
      </c>
    </row>
    <row r="5" spans="1:3">
      <c r="A5" s="4" t="s">
        <v>84</v>
      </c>
      <c r="B5" s="5" t="n">
        <v>5110</v>
      </c>
      <c r="C5" s="5" t="n">
        <v>1304</v>
      </c>
    </row>
    <row r="6" spans="1:3">
      <c r="A6" s="4" t="s">
        <v>89</v>
      </c>
      <c r="B6" s="5" t="n">
        <v>6533</v>
      </c>
    </row>
    <row r="7" spans="1:3">
      <c r="A7" s="4" t="s">
        <v>816</v>
      </c>
    </row>
    <row r="8" spans="1:3">
      <c r="A8" s="3" t="s">
        <v>815</v>
      </c>
    </row>
    <row r="9" spans="1:3">
      <c r="A9" s="4" t="s">
        <v>71</v>
      </c>
      <c r="B9" s="5" t="n">
        <v>6066</v>
      </c>
      <c r="C9" s="5" t="n">
        <v>1521</v>
      </c>
    </row>
    <row r="10" spans="1:3">
      <c r="A10" s="4" t="s">
        <v>78</v>
      </c>
      <c r="B10" s="5" t="n">
        <v>1371</v>
      </c>
      <c r="C10" s="5" t="n">
        <v>336</v>
      </c>
    </row>
    <row r="11" spans="1:3">
      <c r="A11" s="4" t="s">
        <v>84</v>
      </c>
      <c r="B11" s="5" t="n">
        <v>4989</v>
      </c>
      <c r="C11" s="5" t="n">
        <v>1304</v>
      </c>
    </row>
    <row r="12" spans="1:3">
      <c r="A12" s="4" t="s">
        <v>89</v>
      </c>
      <c r="B12" s="6" t="n">
        <v>6360</v>
      </c>
      <c r="C12" s="6" t="n">
        <v>1640</v>
      </c>
    </row>
    <row r="13" spans="1:3">
      <c r="A13" s="4" t="s">
        <v>817</v>
      </c>
      <c r="B13" s="4" t="s">
        <v>818</v>
      </c>
      <c r="C13" s="4" t="s">
        <v>819</v>
      </c>
    </row>
    <row r="14" spans="1:3">
      <c r="A14" s="4" t="s">
        <v>820</v>
      </c>
      <c r="B14" s="4" t="s">
        <v>821</v>
      </c>
      <c r="C14" s="4" t="s">
        <v>822</v>
      </c>
    </row>
    <row r="15" spans="1:3">
      <c r="A15" s="4" t="s">
        <v>549</v>
      </c>
    </row>
    <row r="16" spans="1:3">
      <c r="A16" s="3" t="s">
        <v>815</v>
      </c>
    </row>
    <row r="17" spans="1:3">
      <c r="A17" s="4" t="s">
        <v>71</v>
      </c>
      <c r="B17" s="6" t="n">
        <v>80</v>
      </c>
    </row>
    <row r="18" spans="1:3">
      <c r="A18" s="4" t="s">
        <v>78</v>
      </c>
      <c r="B18" s="5" t="n">
        <v>18</v>
      </c>
    </row>
    <row r="19" spans="1:3">
      <c r="A19" s="4" t="s">
        <v>84</v>
      </c>
      <c r="B19" s="5" t="n">
        <v>62</v>
      </c>
    </row>
    <row r="20" spans="1:3">
      <c r="A20" s="4" t="s">
        <v>89</v>
      </c>
      <c r="B20" s="6" t="n">
        <v>80</v>
      </c>
    </row>
    <row r="21" spans="1:3">
      <c r="A21" s="4" t="s">
        <v>817</v>
      </c>
      <c r="B21" s="4" t="s">
        <v>823</v>
      </c>
    </row>
    <row r="22" spans="1:3">
      <c r="A22" s="4" t="s">
        <v>820</v>
      </c>
      <c r="B22" s="4" t="s">
        <v>824</v>
      </c>
    </row>
    <row r="23" spans="1:3">
      <c r="A23" s="4" t="s">
        <v>825</v>
      </c>
    </row>
    <row r="24" spans="1:3">
      <c r="A24" s="3" t="s">
        <v>815</v>
      </c>
    </row>
    <row r="25" spans="1:3">
      <c r="A25" s="4" t="s">
        <v>71</v>
      </c>
      <c r="B25" s="6" t="n">
        <v>93</v>
      </c>
    </row>
    <row r="26" spans="1:3">
      <c r="A26" s="4" t="s">
        <v>78</v>
      </c>
      <c r="B26" s="5" t="n">
        <v>34</v>
      </c>
    </row>
    <row r="27" spans="1:3">
      <c r="A27" s="4" t="s">
        <v>84</v>
      </c>
      <c r="B27" s="5" t="n">
        <v>59</v>
      </c>
    </row>
    <row r="28" spans="1:3">
      <c r="A28" s="4" t="s">
        <v>89</v>
      </c>
      <c r="B28" s="6" t="n">
        <v>93</v>
      </c>
    </row>
    <row r="29" spans="1:3">
      <c r="A29" s="4" t="s">
        <v>817</v>
      </c>
      <c r="B29" s="4" t="s">
        <v>826</v>
      </c>
    </row>
    <row r="30" spans="1:3">
      <c r="A30" s="4" t="s">
        <v>820</v>
      </c>
      <c r="B30" s="4" t="s">
        <v>8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28</v>
      </c>
      <c r="B1" s="2" t="s">
        <v>1</v>
      </c>
    </row>
    <row r="2" spans="1:3">
      <c r="B2" s="2" t="s">
        <v>2</v>
      </c>
      <c r="C2" s="2" t="s">
        <v>55</v>
      </c>
    </row>
    <row r="3" spans="1:3">
      <c r="A3" s="3" t="s">
        <v>829</v>
      </c>
    </row>
    <row r="4" spans="1:3">
      <c r="A4" s="4" t="s">
        <v>830</v>
      </c>
      <c r="B4" s="6" t="n">
        <v>6239</v>
      </c>
      <c r="C4" s="6" t="n">
        <v>1521</v>
      </c>
    </row>
    <row r="5" spans="1:3">
      <c r="A5" s="4" t="s">
        <v>831</v>
      </c>
      <c r="B5" s="5" t="n">
        <v>6533</v>
      </c>
    </row>
    <row r="6" spans="1:3">
      <c r="A6" s="4" t="s">
        <v>78</v>
      </c>
      <c r="B6" s="5" t="n">
        <v>1423</v>
      </c>
      <c r="C6" s="5" t="n">
        <v>336</v>
      </c>
    </row>
    <row r="7" spans="1:3">
      <c r="A7" s="4" t="s">
        <v>84</v>
      </c>
      <c r="B7" s="6" t="n">
        <v>5110</v>
      </c>
      <c r="C7" s="5" t="n">
        <v>1304</v>
      </c>
    </row>
    <row r="8" spans="1:3">
      <c r="A8" s="4" t="s">
        <v>832</v>
      </c>
      <c r="B8" s="4" t="s">
        <v>833</v>
      </c>
    </row>
    <row r="9" spans="1:3">
      <c r="A9" s="4" t="s">
        <v>834</v>
      </c>
      <c r="B9" s="4" t="s">
        <v>835</v>
      </c>
    </row>
    <row r="10" spans="1:3">
      <c r="A10" s="4" t="s">
        <v>738</v>
      </c>
      <c r="B10" s="4" t="s">
        <v>739</v>
      </c>
    </row>
    <row r="11" spans="1:3">
      <c r="A11" s="4" t="s">
        <v>836</v>
      </c>
      <c r="B11" s="4" t="s">
        <v>837</v>
      </c>
    </row>
    <row r="12" spans="1:3">
      <c r="A12" s="4" t="s">
        <v>816</v>
      </c>
    </row>
    <row r="13" spans="1:3">
      <c r="A13" s="3" t="s">
        <v>829</v>
      </c>
    </row>
    <row r="14" spans="1:3">
      <c r="A14" s="4" t="s">
        <v>830</v>
      </c>
      <c r="B14" s="6" t="n">
        <v>6066</v>
      </c>
      <c r="C14" s="5" t="n">
        <v>1521</v>
      </c>
    </row>
    <row r="15" spans="1:3">
      <c r="A15" s="4" t="s">
        <v>831</v>
      </c>
      <c r="B15" s="5" t="n">
        <v>6360</v>
      </c>
      <c r="C15" s="5" t="n">
        <v>1640</v>
      </c>
    </row>
    <row r="16" spans="1:3">
      <c r="A16" s="4" t="s">
        <v>78</v>
      </c>
      <c r="B16" s="5" t="n">
        <v>1371</v>
      </c>
      <c r="C16" s="5" t="n">
        <v>336</v>
      </c>
    </row>
    <row r="17" spans="1:3">
      <c r="A17" s="4" t="s">
        <v>84</v>
      </c>
      <c r="B17" s="6" t="n">
        <v>4989</v>
      </c>
      <c r="C17" s="6" t="n">
        <v>1304</v>
      </c>
    </row>
    <row r="18" spans="1:3">
      <c r="A18" s="4" t="s">
        <v>738</v>
      </c>
      <c r="B18" s="4" t="s">
        <v>739</v>
      </c>
    </row>
    <row r="19" spans="1:3">
      <c r="A19" s="4" t="s">
        <v>549</v>
      </c>
    </row>
    <row r="20" spans="1:3">
      <c r="A20" s="3" t="s">
        <v>829</v>
      </c>
    </row>
    <row r="21" spans="1:3">
      <c r="A21" s="4" t="s">
        <v>830</v>
      </c>
      <c r="B21" s="6" t="n">
        <v>80</v>
      </c>
    </row>
    <row r="22" spans="1:3">
      <c r="A22" s="4" t="s">
        <v>831</v>
      </c>
      <c r="B22" s="5" t="n">
        <v>80</v>
      </c>
    </row>
    <row r="23" spans="1:3">
      <c r="A23" s="4" t="s">
        <v>78</v>
      </c>
      <c r="B23" s="5" t="n">
        <v>18</v>
      </c>
    </row>
    <row r="24" spans="1:3">
      <c r="A24" s="4" t="s">
        <v>84</v>
      </c>
      <c r="B24" s="6" t="n">
        <v>62</v>
      </c>
    </row>
    <row r="25" spans="1:3">
      <c r="A25" s="4" t="s">
        <v>838</v>
      </c>
    </row>
    <row r="26" spans="1:3">
      <c r="A26" s="3" t="s">
        <v>829</v>
      </c>
    </row>
    <row r="27" spans="1:3">
      <c r="A27" s="4" t="s">
        <v>832</v>
      </c>
      <c r="B27" s="4" t="s">
        <v>835</v>
      </c>
    </row>
    <row r="28" spans="1:3">
      <c r="A28" s="4" t="s">
        <v>839</v>
      </c>
      <c r="B28" s="4" t="s">
        <v>840</v>
      </c>
    </row>
    <row r="29" spans="1:3">
      <c r="A29" s="4" t="s">
        <v>841</v>
      </c>
      <c r="B29" s="4" t="s">
        <v>9</v>
      </c>
    </row>
    <row r="30" spans="1:3">
      <c r="A30" s="4" t="s">
        <v>825</v>
      </c>
    </row>
    <row r="31" spans="1:3">
      <c r="A31" s="3" t="s">
        <v>829</v>
      </c>
    </row>
    <row r="32" spans="1:3">
      <c r="A32" s="4" t="s">
        <v>830</v>
      </c>
      <c r="B32" s="6" t="n">
        <v>93</v>
      </c>
    </row>
    <row r="33" spans="1:3">
      <c r="A33" s="4" t="s">
        <v>831</v>
      </c>
      <c r="B33" s="5" t="n">
        <v>93</v>
      </c>
    </row>
    <row r="34" spans="1:3">
      <c r="A34" s="4" t="s">
        <v>78</v>
      </c>
      <c r="B34" s="5" t="n">
        <v>34</v>
      </c>
    </row>
    <row r="35" spans="1:3">
      <c r="A35" s="4" t="s">
        <v>84</v>
      </c>
      <c r="B35" s="5" t="n">
        <v>59</v>
      </c>
    </row>
    <row r="36" spans="1:3">
      <c r="A36" s="4" t="s">
        <v>523</v>
      </c>
    </row>
    <row r="37" spans="1:3">
      <c r="A37" s="3" t="s">
        <v>829</v>
      </c>
    </row>
    <row r="38" spans="1:3">
      <c r="A38" s="4" t="s">
        <v>842</v>
      </c>
      <c r="B38" s="6" t="n">
        <v>28</v>
      </c>
    </row>
    <row r="39" spans="1:3">
      <c r="A39" s="4" t="s">
        <v>843</v>
      </c>
    </row>
    <row r="40" spans="1:3">
      <c r="A40" s="3" t="s">
        <v>829</v>
      </c>
    </row>
    <row r="41" spans="1:3">
      <c r="A41" s="4" t="s">
        <v>832</v>
      </c>
      <c r="B41" s="4" t="s">
        <v>835</v>
      </c>
    </row>
    <row r="42" spans="1:3">
      <c r="A42" s="4" t="s">
        <v>844</v>
      </c>
      <c r="B42" s="4" t="s">
        <v>845</v>
      </c>
    </row>
    <row r="43" spans="1:3">
      <c r="A43" s="4" t="s">
        <v>846</v>
      </c>
    </row>
    <row r="44" spans="1:3">
      <c r="A44" s="3" t="s">
        <v>829</v>
      </c>
    </row>
    <row r="45" spans="1:3">
      <c r="A45" s="4" t="s">
        <v>832</v>
      </c>
      <c r="B45" s="4" t="s">
        <v>596</v>
      </c>
    </row>
    <row r="46" spans="1:3">
      <c r="A46" s="4" t="s">
        <v>526</v>
      </c>
    </row>
    <row r="47" spans="1:3">
      <c r="A47" s="3" t="s">
        <v>829</v>
      </c>
    </row>
    <row r="48" spans="1:3">
      <c r="A48" s="4" t="s">
        <v>842</v>
      </c>
      <c r="B48" s="6" t="n">
        <v>32</v>
      </c>
    </row>
    <row r="49" spans="1:3">
      <c r="A49" s="4" t="s">
        <v>847</v>
      </c>
    </row>
    <row r="50" spans="1:3">
      <c r="A50" s="3" t="s">
        <v>829</v>
      </c>
    </row>
    <row r="51" spans="1:3">
      <c r="A51" s="4" t="s">
        <v>832</v>
      </c>
      <c r="B51" s="4" t="s">
        <v>848</v>
      </c>
    </row>
    <row r="52" spans="1:3">
      <c r="A52" s="4" t="s">
        <v>834</v>
      </c>
      <c r="B52" s="4" t="s">
        <v>849</v>
      </c>
    </row>
    <row r="53" spans="1:3">
      <c r="A53" s="4" t="s">
        <v>844</v>
      </c>
      <c r="B53" s="4" t="s">
        <v>850</v>
      </c>
    </row>
    <row r="54" spans="1:3">
      <c r="A54" s="4" t="s">
        <v>851</v>
      </c>
    </row>
    <row r="55" spans="1:3">
      <c r="A55" s="3" t="s">
        <v>829</v>
      </c>
    </row>
    <row r="56" spans="1:3">
      <c r="A56" s="4" t="s">
        <v>832</v>
      </c>
      <c r="B56" s="4" t="s">
        <v>8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55</v>
      </c>
      <c r="D2" s="2" t="s">
        <v>113</v>
      </c>
    </row>
    <row r="3" spans="1:4">
      <c r="A3" s="4" t="s">
        <v>532</v>
      </c>
    </row>
    <row r="4" spans="1:4">
      <c r="A4" s="3" t="s">
        <v>815</v>
      </c>
    </row>
    <row r="5" spans="1:4">
      <c r="A5" s="4" t="s">
        <v>854</v>
      </c>
      <c r="B5" s="6" t="n">
        <v>1777</v>
      </c>
      <c r="C5" s="6" t="n">
        <v>353</v>
      </c>
      <c r="D5" s="6" t="n">
        <v>723</v>
      </c>
    </row>
    <row r="6" spans="1:4">
      <c r="A6" s="4" t="s">
        <v>855</v>
      </c>
      <c r="B6" s="5" t="n">
        <v>1720</v>
      </c>
      <c r="C6" s="6" t="n">
        <v>920</v>
      </c>
      <c r="D6" s="6" t="n">
        <v>786</v>
      </c>
    </row>
    <row r="7" spans="1:4">
      <c r="A7" s="4" t="s">
        <v>549</v>
      </c>
    </row>
    <row r="8" spans="1:4">
      <c r="A8" s="3" t="s">
        <v>815</v>
      </c>
    </row>
    <row r="9" spans="1:4">
      <c r="A9" s="4" t="s">
        <v>854</v>
      </c>
      <c r="B9" s="5" t="n">
        <v>23</v>
      </c>
    </row>
    <row r="10" spans="1:4">
      <c r="A10" s="4" t="s">
        <v>855</v>
      </c>
      <c r="B10" s="5" t="n">
        <v>23</v>
      </c>
    </row>
    <row r="11" spans="1:4">
      <c r="A11" s="4" t="s">
        <v>825</v>
      </c>
    </row>
    <row r="12" spans="1:4">
      <c r="A12" s="3" t="s">
        <v>815</v>
      </c>
    </row>
    <row r="13" spans="1:4">
      <c r="A13" s="4" t="s">
        <v>854</v>
      </c>
      <c r="B13" s="5" t="n">
        <v>31</v>
      </c>
    </row>
    <row r="14" spans="1:4">
      <c r="A14" s="4" t="s">
        <v>855</v>
      </c>
      <c r="B14" s="6" t="n">
        <v>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750</v>
      </c>
    </row>
    <row r="2" spans="1:2">
      <c r="A2" s="3" t="s">
        <v>413</v>
      </c>
    </row>
    <row r="3" spans="1:2">
      <c r="A3" s="4" t="s">
        <v>751</v>
      </c>
      <c r="B3" s="6" t="n">
        <v>2090</v>
      </c>
    </row>
    <row r="4" spans="1:2">
      <c r="A4" s="4" t="s">
        <v>752</v>
      </c>
      <c r="B4" s="5" t="n">
        <v>2027</v>
      </c>
    </row>
    <row r="5" spans="1:2">
      <c r="A5" s="4" t="s">
        <v>753</v>
      </c>
      <c r="B5" s="5" t="n">
        <v>1772</v>
      </c>
    </row>
    <row r="6" spans="1:2">
      <c r="A6" s="4" t="s">
        <v>754</v>
      </c>
      <c r="B6" s="5" t="n">
        <v>1135</v>
      </c>
    </row>
    <row r="7" spans="1:2">
      <c r="A7" s="4" t="s">
        <v>755</v>
      </c>
      <c r="B7" s="5" t="n">
        <v>781</v>
      </c>
    </row>
    <row r="8" spans="1:2">
      <c r="A8" s="4" t="s">
        <v>756</v>
      </c>
      <c r="B8" s="5" t="n">
        <v>549</v>
      </c>
    </row>
    <row r="9" spans="1:2">
      <c r="A9" s="4" t="s">
        <v>857</v>
      </c>
      <c r="B9" s="5" t="n">
        <v>8354</v>
      </c>
    </row>
    <row r="10" spans="1:2">
      <c r="A10" s="4" t="s">
        <v>858</v>
      </c>
      <c r="B10" s="5" t="n">
        <v>-1821</v>
      </c>
    </row>
    <row r="11" spans="1:2">
      <c r="A11" s="4" t="s">
        <v>859</v>
      </c>
      <c r="B11" s="6" t="n">
        <v>65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55</v>
      </c>
    </row>
    <row r="2" spans="1:3">
      <c r="A2" s="3" t="s">
        <v>421</v>
      </c>
    </row>
    <row r="3" spans="1:3">
      <c r="A3" s="4" t="s">
        <v>861</v>
      </c>
      <c r="B3" s="6" t="n">
        <v>-2159</v>
      </c>
      <c r="C3" s="6" t="n">
        <v>-1999</v>
      </c>
    </row>
    <row r="4" spans="1:3">
      <c r="A4" s="4" t="s">
        <v>86</v>
      </c>
      <c r="B4" s="5" t="n">
        <v>61635</v>
      </c>
      <c r="C4" s="5" t="n">
        <v>55632</v>
      </c>
    </row>
    <row r="5" spans="1:3">
      <c r="A5" s="4" t="s">
        <v>862</v>
      </c>
    </row>
    <row r="6" spans="1:3">
      <c r="A6" s="3" t="s">
        <v>421</v>
      </c>
    </row>
    <row r="7" spans="1:3">
      <c r="A7" s="4" t="s">
        <v>863</v>
      </c>
      <c r="B7" s="5" t="n">
        <v>30732</v>
      </c>
      <c r="C7" s="5" t="n">
        <v>3224</v>
      </c>
    </row>
    <row r="8" spans="1:3">
      <c r="A8" s="4" t="s">
        <v>864</v>
      </c>
      <c r="B8" s="5" t="n">
        <v>-364</v>
      </c>
    </row>
    <row r="9" spans="1:3">
      <c r="A9" s="4" t="s">
        <v>865</v>
      </c>
      <c r="B9" s="5" t="n">
        <v>30368</v>
      </c>
      <c r="C9" s="5" t="n">
        <v>3224</v>
      </c>
    </row>
    <row r="10" spans="1:3">
      <c r="A10" s="4" t="s">
        <v>861</v>
      </c>
      <c r="B10" s="5" t="n">
        <v>-2066</v>
      </c>
    </row>
    <row r="11" spans="1:3">
      <c r="A11" s="4" t="s">
        <v>86</v>
      </c>
      <c r="B11" s="5" t="n">
        <v>28302</v>
      </c>
      <c r="C11" s="5" t="n">
        <v>3224</v>
      </c>
    </row>
    <row r="12" spans="1:3">
      <c r="A12" s="4" t="s">
        <v>428</v>
      </c>
    </row>
    <row r="13" spans="1:3">
      <c r="A13" s="3" t="s">
        <v>421</v>
      </c>
    </row>
    <row r="14" spans="1:3">
      <c r="A14" s="4" t="s">
        <v>863</v>
      </c>
      <c r="B14" s="5" t="n">
        <v>27600</v>
      </c>
    </row>
    <row r="15" spans="1:3">
      <c r="A15" s="4" t="s">
        <v>866</v>
      </c>
    </row>
    <row r="16" spans="1:3">
      <c r="A16" s="3" t="s">
        <v>421</v>
      </c>
    </row>
    <row r="17" spans="1:3">
      <c r="A17" s="4" t="s">
        <v>863</v>
      </c>
      <c r="B17" s="5" t="n">
        <v>27584</v>
      </c>
    </row>
    <row r="18" spans="1:3">
      <c r="A18" s="4" t="s">
        <v>867</v>
      </c>
    </row>
    <row r="19" spans="1:3">
      <c r="A19" s="3" t="s">
        <v>421</v>
      </c>
    </row>
    <row r="20" spans="1:3">
      <c r="A20" s="4" t="s">
        <v>863</v>
      </c>
      <c r="B20" s="6" t="n">
        <v>3148</v>
      </c>
      <c r="C20" s="6" t="n">
        <v>32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54</v>
      </c>
      <c r="B1" s="2" t="s">
        <v>2</v>
      </c>
      <c r="C1" s="2" t="s">
        <v>55</v>
      </c>
      <c r="D1" s="2" t="s">
        <v>113</v>
      </c>
      <c r="E1" s="2" t="s">
        <v>255</v>
      </c>
    </row>
    <row r="2" spans="1:5">
      <c r="A2" s="3" t="s">
        <v>256</v>
      </c>
    </row>
    <row r="3" spans="1:5">
      <c r="A3" s="4" t="s">
        <v>57</v>
      </c>
      <c r="B3" s="6" t="n">
        <v>12122</v>
      </c>
      <c r="C3" s="6" t="n">
        <v>42962</v>
      </c>
      <c r="D3" s="6" t="n">
        <v>45894</v>
      </c>
    </row>
    <row r="4" spans="1:5">
      <c r="A4" s="4" t="s">
        <v>58</v>
      </c>
      <c r="B4" s="5" t="n">
        <v>708</v>
      </c>
      <c r="C4" s="5" t="n">
        <v>578</v>
      </c>
    </row>
    <row r="5" spans="1:5">
      <c r="A5" s="4" t="s">
        <v>257</v>
      </c>
      <c r="B5" s="6" t="n">
        <v>12830</v>
      </c>
      <c r="C5" s="6" t="n">
        <v>43540</v>
      </c>
      <c r="D5" s="6" t="n">
        <v>45894</v>
      </c>
      <c r="E5" s="6" t="n">
        <v>8071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55</v>
      </c>
      <c r="D1" s="2" t="s">
        <v>557</v>
      </c>
    </row>
    <row r="2" spans="1:4">
      <c r="A2" s="3" t="s">
        <v>421</v>
      </c>
    </row>
    <row r="3" spans="1:4">
      <c r="A3" s="4" t="s">
        <v>869</v>
      </c>
      <c r="B3" s="6" t="n">
        <v>-2159</v>
      </c>
      <c r="C3" s="6" t="n">
        <v>-1999</v>
      </c>
    </row>
    <row r="4" spans="1:4">
      <c r="A4" s="4" t="s">
        <v>870</v>
      </c>
      <c r="B4" s="5" t="n">
        <v>61635</v>
      </c>
      <c r="C4" s="5" t="n">
        <v>55632</v>
      </c>
    </row>
    <row r="5" spans="1:4">
      <c r="A5" s="4" t="s">
        <v>871</v>
      </c>
    </row>
    <row r="6" spans="1:4">
      <c r="A6" s="3" t="s">
        <v>421</v>
      </c>
    </row>
    <row r="7" spans="1:4">
      <c r="A7" s="4" t="s">
        <v>863</v>
      </c>
      <c r="B7" s="5" t="n">
        <v>64314</v>
      </c>
      <c r="C7" s="5" t="n">
        <v>56984</v>
      </c>
    </row>
    <row r="8" spans="1:4">
      <c r="A8" s="4" t="s">
        <v>872</v>
      </c>
      <c r="B8" s="5" t="n">
        <v>3205</v>
      </c>
      <c r="C8" s="5" t="n">
        <v>3131</v>
      </c>
    </row>
    <row r="9" spans="1:4">
      <c r="A9" s="4" t="s">
        <v>873</v>
      </c>
      <c r="B9" s="5" t="n">
        <v>-2250</v>
      </c>
      <c r="C9" s="5" t="n">
        <v>-2484</v>
      </c>
    </row>
    <row r="10" spans="1:4">
      <c r="A10" s="4" t="s">
        <v>865</v>
      </c>
      <c r="B10" s="5" t="n">
        <v>65269</v>
      </c>
      <c r="C10" s="5" t="n">
        <v>57631</v>
      </c>
    </row>
    <row r="11" spans="1:4">
      <c r="A11" s="4" t="s">
        <v>869</v>
      </c>
      <c r="B11" s="5" t="n">
        <v>-3530</v>
      </c>
      <c r="C11" s="5" t="n">
        <v>-1999</v>
      </c>
    </row>
    <row r="12" spans="1:4">
      <c r="A12" s="4" t="s">
        <v>870</v>
      </c>
      <c r="B12" s="5" t="n">
        <v>61739</v>
      </c>
      <c r="C12" s="5" t="n">
        <v>55632</v>
      </c>
    </row>
    <row r="13" spans="1:4">
      <c r="A13" s="4" t="s">
        <v>874</v>
      </c>
    </row>
    <row r="14" spans="1:4">
      <c r="A14" s="3" t="s">
        <v>421</v>
      </c>
    </row>
    <row r="15" spans="1:4">
      <c r="A15" s="4" t="s">
        <v>863</v>
      </c>
      <c r="B15" s="5" t="n">
        <v>7401</v>
      </c>
    </row>
    <row r="16" spans="1:4">
      <c r="A16" s="4" t="s">
        <v>875</v>
      </c>
    </row>
    <row r="17" spans="1:4">
      <c r="A17" s="3" t="s">
        <v>421</v>
      </c>
    </row>
    <row r="18" spans="1:4">
      <c r="A18" s="4" t="s">
        <v>863</v>
      </c>
      <c r="B18" s="5" t="n">
        <v>1475</v>
      </c>
    </row>
    <row r="19" spans="1:4">
      <c r="A19" s="4" t="s">
        <v>876</v>
      </c>
    </row>
    <row r="20" spans="1:4">
      <c r="A20" s="3" t="s">
        <v>421</v>
      </c>
    </row>
    <row r="21" spans="1:4">
      <c r="A21" s="4" t="s">
        <v>863</v>
      </c>
      <c r="B21" s="5" t="n">
        <v>52161</v>
      </c>
      <c r="C21" s="5" t="n">
        <v>54161</v>
      </c>
    </row>
    <row r="22" spans="1:4">
      <c r="A22" s="4" t="s">
        <v>877</v>
      </c>
    </row>
    <row r="23" spans="1:4">
      <c r="A23" s="3" t="s">
        <v>421</v>
      </c>
    </row>
    <row r="24" spans="1:4">
      <c r="A24" s="4" t="s">
        <v>872</v>
      </c>
      <c r="D24" s="6" t="n">
        <v>3100</v>
      </c>
    </row>
    <row r="25" spans="1:4">
      <c r="A25" s="4" t="s">
        <v>878</v>
      </c>
    </row>
    <row r="26" spans="1:4">
      <c r="A26" s="3" t="s">
        <v>421</v>
      </c>
    </row>
    <row r="27" spans="1:4">
      <c r="A27" s="4" t="s">
        <v>863</v>
      </c>
      <c r="B27" s="6" t="n">
        <v>3277</v>
      </c>
      <c r="C27" s="6" t="n">
        <v>28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14"/>
    <col customWidth="1" max="5" min="5" width="14"/>
    <col customWidth="1" max="6" min="6" width="14"/>
    <col customWidth="1" max="7" min="7" width="14"/>
    <col customWidth="1" max="8" min="8" width="14"/>
  </cols>
  <sheetData>
    <row r="1" spans="1:8">
      <c r="A1" s="1" t="s">
        <v>879</v>
      </c>
      <c r="B1" s="2" t="s">
        <v>880</v>
      </c>
      <c r="C1" s="2" t="s">
        <v>2</v>
      </c>
      <c r="D1" s="2" t="s">
        <v>55</v>
      </c>
      <c r="E1" s="2" t="s">
        <v>113</v>
      </c>
      <c r="F1" s="2" t="s">
        <v>556</v>
      </c>
      <c r="G1" s="2" t="s">
        <v>472</v>
      </c>
      <c r="H1" s="2" t="s">
        <v>557</v>
      </c>
    </row>
    <row r="2" spans="1:8">
      <c r="A2" s="3" t="s">
        <v>421</v>
      </c>
    </row>
    <row r="3" spans="1:8">
      <c r="A3" s="4" t="s">
        <v>126</v>
      </c>
      <c r="C3" s="6" t="n">
        <v>6250000</v>
      </c>
      <c r="D3" s="6" t="n">
        <v>1071000</v>
      </c>
      <c r="E3" s="6" t="n">
        <v>6321000</v>
      </c>
    </row>
    <row r="4" spans="1:8">
      <c r="A4" s="4" t="s">
        <v>881</v>
      </c>
    </row>
    <row r="5" spans="1:8">
      <c r="A5" s="3" t="s">
        <v>421</v>
      </c>
    </row>
    <row r="6" spans="1:8">
      <c r="A6" s="4" t="s">
        <v>882</v>
      </c>
      <c r="C6" s="6" t="n">
        <v>1600000</v>
      </c>
    </row>
    <row r="7" spans="1:8">
      <c r="A7" s="4" t="s">
        <v>883</v>
      </c>
    </row>
    <row r="8" spans="1:8">
      <c r="A8" s="3" t="s">
        <v>421</v>
      </c>
    </row>
    <row r="9" spans="1:8">
      <c r="A9" s="4" t="s">
        <v>884</v>
      </c>
      <c r="B9" s="4" t="s">
        <v>545</v>
      </c>
    </row>
    <row r="10" spans="1:8">
      <c r="A10" s="4" t="s">
        <v>885</v>
      </c>
      <c r="B10" s="4" t="s">
        <v>654</v>
      </c>
    </row>
    <row r="11" spans="1:8">
      <c r="A11" s="4" t="s">
        <v>886</v>
      </c>
    </row>
    <row r="12" spans="1:8">
      <c r="A12" s="3" t="s">
        <v>421</v>
      </c>
    </row>
    <row r="13" spans="1:8">
      <c r="A13" s="4" t="s">
        <v>884</v>
      </c>
      <c r="B13" s="4" t="s">
        <v>495</v>
      </c>
    </row>
    <row r="14" spans="1:8">
      <c r="A14" s="4" t="s">
        <v>885</v>
      </c>
      <c r="B14" s="4" t="s">
        <v>887</v>
      </c>
    </row>
    <row r="15" spans="1:8">
      <c r="A15" s="4" t="s">
        <v>888</v>
      </c>
    </row>
    <row r="16" spans="1:8">
      <c r="A16" s="3" t="s">
        <v>421</v>
      </c>
    </row>
    <row r="17" spans="1:8">
      <c r="A17" s="4" t="s">
        <v>889</v>
      </c>
      <c r="C17" s="4" t="s">
        <v>890</v>
      </c>
    </row>
    <row r="18" spans="1:8">
      <c r="A18" s="4" t="s">
        <v>891</v>
      </c>
      <c r="C18" s="4" t="s">
        <v>892</v>
      </c>
    </row>
    <row r="19" spans="1:8">
      <c r="A19" s="4" t="s">
        <v>893</v>
      </c>
      <c r="C19" s="6" t="n">
        <v>7400000</v>
      </c>
    </row>
    <row r="20" spans="1:8">
      <c r="A20" s="4" t="s">
        <v>894</v>
      </c>
      <c r="C20" s="6" t="n">
        <v>10000000</v>
      </c>
    </row>
    <row r="21" spans="1:8">
      <c r="A21" s="4" t="s">
        <v>895</v>
      </c>
      <c r="C21" s="4" t="s">
        <v>896</v>
      </c>
    </row>
    <row r="22" spans="1:8">
      <c r="A22" s="4" t="s">
        <v>897</v>
      </c>
      <c r="C22" s="4" t="s">
        <v>898</v>
      </c>
    </row>
    <row r="23" spans="1:8">
      <c r="A23" s="4" t="s">
        <v>899</v>
      </c>
      <c r="C23" s="4" t="s">
        <v>637</v>
      </c>
    </row>
    <row r="24" spans="1:8">
      <c r="A24" s="4" t="s">
        <v>156</v>
      </c>
    </row>
    <row r="25" spans="1:8">
      <c r="A25" s="3" t="s">
        <v>421</v>
      </c>
    </row>
    <row r="26" spans="1:8">
      <c r="A26" s="4" t="s">
        <v>626</v>
      </c>
      <c r="G26" s="4" t="s">
        <v>477</v>
      </c>
    </row>
    <row r="27" spans="1:8">
      <c r="A27" s="4" t="s">
        <v>900</v>
      </c>
    </row>
    <row r="28" spans="1:8">
      <c r="A28" s="3" t="s">
        <v>421</v>
      </c>
    </row>
    <row r="29" spans="1:8">
      <c r="A29" s="4" t="s">
        <v>901</v>
      </c>
      <c r="F29" s="6" t="n">
        <v>6300000</v>
      </c>
      <c r="G29" s="6" t="n">
        <v>800000</v>
      </c>
    </row>
    <row r="30" spans="1:8">
      <c r="A30" s="4" t="s">
        <v>428</v>
      </c>
    </row>
    <row r="31" spans="1:8">
      <c r="A31" s="3" t="s">
        <v>421</v>
      </c>
    </row>
    <row r="32" spans="1:8">
      <c r="A32" s="4" t="s">
        <v>902</v>
      </c>
      <c r="C32" s="6" t="n">
        <v>3400000</v>
      </c>
    </row>
    <row r="33" spans="1:8">
      <c r="A33" s="4" t="s">
        <v>903</v>
      </c>
      <c r="C33" s="6" t="n">
        <v>27600000</v>
      </c>
    </row>
    <row r="34" spans="1:8">
      <c r="A34" s="4" t="s">
        <v>904</v>
      </c>
      <c r="C34" s="4" t="s">
        <v>905</v>
      </c>
    </row>
    <row r="35" spans="1:8">
      <c r="A35" s="4" t="s">
        <v>889</v>
      </c>
      <c r="C35" s="4" t="s">
        <v>822</v>
      </c>
    </row>
    <row r="36" spans="1:8">
      <c r="A36" s="4" t="s">
        <v>891</v>
      </c>
      <c r="C36" s="4" t="s">
        <v>906</v>
      </c>
    </row>
    <row r="37" spans="1:8">
      <c r="A37" s="4" t="s">
        <v>907</v>
      </c>
      <c r="C37" s="4" t="s">
        <v>908</v>
      </c>
    </row>
    <row r="38" spans="1:8">
      <c r="A38" s="4" t="s">
        <v>909</v>
      </c>
      <c r="C38" s="6" t="n">
        <v>300000</v>
      </c>
    </row>
    <row r="39" spans="1:8">
      <c r="A39" s="4" t="s">
        <v>910</v>
      </c>
      <c r="C39" s="4" t="s">
        <v>525</v>
      </c>
    </row>
    <row r="40" spans="1:8">
      <c r="A40" s="4" t="s">
        <v>911</v>
      </c>
      <c r="C40" s="6" t="n">
        <v>375000</v>
      </c>
    </row>
    <row r="41" spans="1:8">
      <c r="A41" s="4" t="s">
        <v>912</v>
      </c>
      <c r="C41" s="6" t="n">
        <v>25000</v>
      </c>
    </row>
    <row r="42" spans="1:8">
      <c r="A42" s="4" t="s">
        <v>913</v>
      </c>
      <c r="C42" s="4" t="s">
        <v>495</v>
      </c>
    </row>
    <row r="43" spans="1:8">
      <c r="A43" s="4" t="s">
        <v>914</v>
      </c>
    </row>
    <row r="44" spans="1:8">
      <c r="A44" s="3" t="s">
        <v>421</v>
      </c>
    </row>
    <row r="45" spans="1:8">
      <c r="A45" s="4" t="s">
        <v>915</v>
      </c>
      <c r="C45" s="4" t="s">
        <v>916</v>
      </c>
    </row>
    <row r="46" spans="1:8">
      <c r="A46" s="4" t="s">
        <v>917</v>
      </c>
      <c r="C46" s="4" t="s">
        <v>918</v>
      </c>
    </row>
    <row r="47" spans="1:8">
      <c r="A47" s="4" t="s">
        <v>919</v>
      </c>
    </row>
    <row r="48" spans="1:8">
      <c r="A48" s="3" t="s">
        <v>421</v>
      </c>
    </row>
    <row r="49" spans="1:8">
      <c r="A49" s="4" t="s">
        <v>915</v>
      </c>
      <c r="C49" s="4" t="s">
        <v>482</v>
      </c>
    </row>
    <row r="50" spans="1:8">
      <c r="A50" s="4" t="s">
        <v>917</v>
      </c>
      <c r="C50" s="4" t="s">
        <v>920</v>
      </c>
    </row>
    <row r="51" spans="1:8">
      <c r="A51" s="4" t="s">
        <v>921</v>
      </c>
    </row>
    <row r="52" spans="1:8">
      <c r="A52" s="3" t="s">
        <v>421</v>
      </c>
    </row>
    <row r="53" spans="1:8">
      <c r="A53" s="4" t="s">
        <v>901</v>
      </c>
      <c r="F53" s="6" t="n">
        <v>25000000</v>
      </c>
      <c r="G53" s="6" t="n">
        <v>8500000</v>
      </c>
    </row>
    <row r="54" spans="1:8">
      <c r="A54" s="4" t="s">
        <v>431</v>
      </c>
    </row>
    <row r="55" spans="1:8">
      <c r="A55" s="3" t="s">
        <v>421</v>
      </c>
    </row>
    <row r="56" spans="1:8">
      <c r="A56" s="4" t="s">
        <v>904</v>
      </c>
      <c r="C56" s="4" t="s">
        <v>922</v>
      </c>
    </row>
    <row r="57" spans="1:8">
      <c r="A57" s="4" t="s">
        <v>889</v>
      </c>
      <c r="C57" s="4" t="s">
        <v>637</v>
      </c>
    </row>
    <row r="58" spans="1:8">
      <c r="A58" s="4" t="s">
        <v>891</v>
      </c>
      <c r="C58" s="4" t="s">
        <v>923</v>
      </c>
    </row>
    <row r="59" spans="1:8">
      <c r="A59" s="4" t="s">
        <v>907</v>
      </c>
      <c r="C59" s="4" t="s">
        <v>924</v>
      </c>
    </row>
    <row r="60" spans="1:8">
      <c r="A60" s="4" t="s">
        <v>925</v>
      </c>
      <c r="C60" s="6" t="n">
        <v>80000</v>
      </c>
    </row>
    <row r="61" spans="1:8">
      <c r="A61" s="4" t="s">
        <v>926</v>
      </c>
    </row>
    <row r="62" spans="1:8">
      <c r="A62" s="3" t="s">
        <v>421</v>
      </c>
    </row>
    <row r="63" spans="1:8">
      <c r="A63" s="4" t="s">
        <v>901</v>
      </c>
      <c r="H63" s="6" t="n">
        <v>54800000</v>
      </c>
    </row>
    <row r="64" spans="1:8">
      <c r="A64" s="4" t="s">
        <v>904</v>
      </c>
      <c r="C64" s="4" t="s">
        <v>927</v>
      </c>
    </row>
    <row r="65" spans="1:8">
      <c r="A65" s="4" t="s">
        <v>907</v>
      </c>
      <c r="C65" s="4" t="s">
        <v>928</v>
      </c>
    </row>
    <row r="66" spans="1:8">
      <c r="A66" s="4" t="s">
        <v>909</v>
      </c>
      <c r="C66" s="6" t="n">
        <v>18400000</v>
      </c>
    </row>
    <row r="67" spans="1:8">
      <c r="A67" s="4" t="s">
        <v>652</v>
      </c>
      <c r="H67" s="5" t="n">
        <v>52200000</v>
      </c>
    </row>
    <row r="68" spans="1:8">
      <c r="A68" s="4" t="s">
        <v>929</v>
      </c>
      <c r="H68" s="5" t="n">
        <v>2600000</v>
      </c>
    </row>
    <row r="69" spans="1:8">
      <c r="A69" s="4" t="s">
        <v>930</v>
      </c>
      <c r="C69" s="4" t="s">
        <v>927</v>
      </c>
    </row>
    <row r="70" spans="1:8">
      <c r="A70" s="4" t="s">
        <v>877</v>
      </c>
    </row>
    <row r="71" spans="1:8">
      <c r="A71" s="3" t="s">
        <v>421</v>
      </c>
    </row>
    <row r="72" spans="1:8">
      <c r="A72" s="4" t="s">
        <v>901</v>
      </c>
      <c r="H72" s="5" t="n">
        <v>2700000</v>
      </c>
    </row>
    <row r="73" spans="1:8">
      <c r="A73" s="4" t="s">
        <v>904</v>
      </c>
      <c r="C73" s="4" t="s">
        <v>927</v>
      </c>
    </row>
    <row r="74" spans="1:8">
      <c r="A74" s="4" t="s">
        <v>907</v>
      </c>
      <c r="C74" s="4" t="s">
        <v>931</v>
      </c>
    </row>
    <row r="75" spans="1:8">
      <c r="A75" s="4" t="s">
        <v>909</v>
      </c>
      <c r="C75" s="6" t="n">
        <v>16300000</v>
      </c>
    </row>
    <row r="76" spans="1:8">
      <c r="A76" s="4" t="s">
        <v>652</v>
      </c>
      <c r="H76" s="5" t="n">
        <v>5800000</v>
      </c>
    </row>
    <row r="77" spans="1:8">
      <c r="A77" s="4" t="s">
        <v>932</v>
      </c>
      <c r="H77" s="6" t="n">
        <v>3100000</v>
      </c>
    </row>
    <row r="78" spans="1:8">
      <c r="A78" s="4" t="s">
        <v>930</v>
      </c>
      <c r="C78" s="4" t="s">
        <v>9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55</v>
      </c>
    </row>
    <row r="2" spans="1:3">
      <c r="A2" s="3" t="s">
        <v>421</v>
      </c>
    </row>
    <row r="3" spans="1:3">
      <c r="A3" s="4" t="s">
        <v>751</v>
      </c>
      <c r="B3" s="6" t="n">
        <v>5596</v>
      </c>
    </row>
    <row r="4" spans="1:3">
      <c r="A4" s="4" t="s">
        <v>752</v>
      </c>
      <c r="B4" s="5" t="n">
        <v>11276</v>
      </c>
    </row>
    <row r="5" spans="1:3">
      <c r="A5" s="4" t="s">
        <v>753</v>
      </c>
      <c r="B5" s="5" t="n">
        <v>4048</v>
      </c>
    </row>
    <row r="6" spans="1:3">
      <c r="A6" s="4" t="s">
        <v>754</v>
      </c>
      <c r="B6" s="5" t="n">
        <v>4195</v>
      </c>
    </row>
    <row r="7" spans="1:3">
      <c r="A7" s="4" t="s">
        <v>755</v>
      </c>
      <c r="B7" s="5" t="n">
        <v>24246</v>
      </c>
    </row>
    <row r="8" spans="1:3">
      <c r="A8" s="4" t="s">
        <v>756</v>
      </c>
      <c r="B8" s="5" t="n">
        <v>58677</v>
      </c>
    </row>
    <row r="9" spans="1:3">
      <c r="A9" s="4" t="s">
        <v>152</v>
      </c>
      <c r="B9" s="5" t="n">
        <v>108038</v>
      </c>
    </row>
    <row r="10" spans="1:3">
      <c r="A10" s="4" t="s">
        <v>934</v>
      </c>
      <c r="B10" s="5" t="n">
        <v>12992</v>
      </c>
    </row>
    <row r="11" spans="1:3">
      <c r="A11" s="4" t="s">
        <v>862</v>
      </c>
    </row>
    <row r="12" spans="1:3">
      <c r="A12" s="3" t="s">
        <v>421</v>
      </c>
    </row>
    <row r="13" spans="1:3">
      <c r="A13" s="4" t="s">
        <v>903</v>
      </c>
      <c r="B13" s="5" t="n">
        <v>30732</v>
      </c>
      <c r="C13" s="6" t="n">
        <v>3224</v>
      </c>
    </row>
    <row r="14" spans="1:3">
      <c r="A14" s="4" t="s">
        <v>871</v>
      </c>
    </row>
    <row r="15" spans="1:3">
      <c r="A15" s="3" t="s">
        <v>421</v>
      </c>
    </row>
    <row r="16" spans="1:3">
      <c r="A16" s="4" t="s">
        <v>903</v>
      </c>
      <c r="B16" s="6" t="n">
        <v>64314</v>
      </c>
      <c r="C16" s="6" t="n">
        <v>569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55</v>
      </c>
      <c r="D2" s="2" t="s">
        <v>113</v>
      </c>
    </row>
    <row r="3" spans="1:4">
      <c r="A3" s="4" t="s">
        <v>428</v>
      </c>
    </row>
    <row r="4" spans="1:4">
      <c r="A4" s="3" t="s">
        <v>421</v>
      </c>
    </row>
    <row r="5" spans="1:4">
      <c r="A5" s="4" t="s">
        <v>936</v>
      </c>
      <c r="B5" s="6" t="n">
        <v>625</v>
      </c>
    </row>
    <row r="6" spans="1:4">
      <c r="A6" s="4" t="s">
        <v>126</v>
      </c>
      <c r="B6" s="5" t="n">
        <v>2617</v>
      </c>
    </row>
    <row r="7" spans="1:4">
      <c r="A7" s="4" t="s">
        <v>937</v>
      </c>
    </row>
    <row r="8" spans="1:4">
      <c r="A8" s="3" t="s">
        <v>421</v>
      </c>
    </row>
    <row r="9" spans="1:4">
      <c r="A9" s="4" t="s">
        <v>936</v>
      </c>
      <c r="B9" s="5" t="n">
        <v>76</v>
      </c>
      <c r="C9" s="6" t="n">
        <v>712</v>
      </c>
      <c r="D9" s="6" t="n">
        <v>36838</v>
      </c>
    </row>
    <row r="10" spans="1:4">
      <c r="A10" s="4" t="s">
        <v>126</v>
      </c>
      <c r="B10" s="6" t="n">
        <v>181</v>
      </c>
      <c r="C10" s="6" t="n">
        <v>217</v>
      </c>
      <c r="D10" s="6" t="n">
        <v>2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8</v>
      </c>
      <c r="B1" s="2" t="s">
        <v>689</v>
      </c>
      <c r="C1" s="2" t="s">
        <v>1</v>
      </c>
    </row>
    <row r="2" spans="1:6">
      <c r="B2" s="2" t="s">
        <v>939</v>
      </c>
      <c r="C2" s="2" t="s">
        <v>2</v>
      </c>
      <c r="D2" s="2" t="s">
        <v>55</v>
      </c>
      <c r="E2" s="2" t="s">
        <v>113</v>
      </c>
      <c r="F2" s="2" t="s">
        <v>940</v>
      </c>
    </row>
    <row r="3" spans="1:6">
      <c r="A3" s="3" t="s">
        <v>289</v>
      </c>
    </row>
    <row r="4" spans="1:6">
      <c r="A4" s="4" t="s">
        <v>941</v>
      </c>
      <c r="C4" s="6" t="n">
        <v>1551000</v>
      </c>
      <c r="D4" s="6" t="n">
        <v>4572000</v>
      </c>
      <c r="E4" s="6" t="n">
        <v>45000000</v>
      </c>
    </row>
    <row r="5" spans="1:6">
      <c r="A5" s="4" t="s">
        <v>942</v>
      </c>
      <c r="E5" s="6" t="n">
        <v>2353000</v>
      </c>
    </row>
    <row r="6" spans="1:6">
      <c r="A6" s="4" t="s">
        <v>943</v>
      </c>
    </row>
    <row r="7" spans="1:6">
      <c r="A7" s="3" t="s">
        <v>289</v>
      </c>
    </row>
    <row r="8" spans="1:6">
      <c r="A8" s="4" t="s">
        <v>944</v>
      </c>
      <c r="B8" s="7" t="n">
        <v>3.285</v>
      </c>
    </row>
    <row r="9" spans="1:6">
      <c r="A9" s="4" t="s">
        <v>110</v>
      </c>
      <c r="B9" s="5" t="n">
        <v>12755200</v>
      </c>
    </row>
    <row r="10" spans="1:6">
      <c r="A10" s="4" t="s">
        <v>941</v>
      </c>
      <c r="B10" s="6" t="n">
        <v>41900000</v>
      </c>
    </row>
    <row r="11" spans="1:6">
      <c r="A11" s="4" t="s">
        <v>942</v>
      </c>
      <c r="B11" s="5" t="n">
        <v>2400000</v>
      </c>
    </row>
    <row r="12" spans="1:6">
      <c r="A12" s="4" t="s">
        <v>945</v>
      </c>
      <c r="B12" s="5" t="n">
        <v>39500000</v>
      </c>
    </row>
    <row r="13" spans="1:6">
      <c r="A13" s="4" t="s">
        <v>946</v>
      </c>
    </row>
    <row r="14" spans="1:6">
      <c r="A14" s="3" t="s">
        <v>289</v>
      </c>
    </row>
    <row r="15" spans="1:6">
      <c r="A15" s="4" t="s">
        <v>947</v>
      </c>
      <c r="F15" s="6" t="n">
        <v>36600000</v>
      </c>
    </row>
    <row r="16" spans="1:6">
      <c r="A16" s="4" t="s">
        <v>948</v>
      </c>
      <c r="B16" s="6" t="n">
        <v>45000000</v>
      </c>
    </row>
    <row r="17" spans="1:6">
      <c r="A17" s="4" t="s">
        <v>949</v>
      </c>
    </row>
    <row r="18" spans="1:6">
      <c r="A18" s="3" t="s">
        <v>289</v>
      </c>
    </row>
    <row r="19" spans="1:6">
      <c r="A19" s="4" t="s">
        <v>110</v>
      </c>
      <c r="B19" s="5" t="n">
        <v>945333</v>
      </c>
    </row>
    <row r="20" spans="1:6">
      <c r="A20" s="4" t="s">
        <v>941</v>
      </c>
      <c r="B20" s="6" t="n">
        <v>31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951</v>
      </c>
      <c r="C1" s="2" t="s">
        <v>2</v>
      </c>
      <c r="D1" s="2" t="s">
        <v>55</v>
      </c>
    </row>
    <row r="2" spans="1:4">
      <c r="A2" s="3" t="s">
        <v>289</v>
      </c>
    </row>
    <row r="3" spans="1:4">
      <c r="A3" s="4" t="s">
        <v>952</v>
      </c>
      <c r="C3" s="4" t="s">
        <v>953</v>
      </c>
    </row>
    <row r="4" spans="1:4">
      <c r="A4" s="4" t="s">
        <v>954</v>
      </c>
      <c r="C4" s="4" t="s">
        <v>482</v>
      </c>
    </row>
    <row r="5" spans="1:4">
      <c r="A5" s="4" t="s">
        <v>108</v>
      </c>
      <c r="C5" s="7" t="n">
        <v>0.001</v>
      </c>
      <c r="D5" s="7" t="n">
        <v>0.001</v>
      </c>
    </row>
    <row r="6" spans="1:4">
      <c r="A6" s="4" t="s">
        <v>105</v>
      </c>
      <c r="C6" s="7" t="n">
        <v>0.001</v>
      </c>
      <c r="D6" s="7" t="n">
        <v>0.001</v>
      </c>
    </row>
    <row r="7" spans="1:4">
      <c r="A7" s="4" t="s">
        <v>955</v>
      </c>
    </row>
    <row r="8" spans="1:4">
      <c r="A8" s="3" t="s">
        <v>289</v>
      </c>
    </row>
    <row r="9" spans="1:4">
      <c r="A9" s="4" t="s">
        <v>956</v>
      </c>
      <c r="B9" s="5" t="n">
        <v>1</v>
      </c>
    </row>
    <row r="10" spans="1:4">
      <c r="A10" s="4" t="s">
        <v>108</v>
      </c>
      <c r="B10" s="7" t="n">
        <v>0.001</v>
      </c>
    </row>
    <row r="11" spans="1:4">
      <c r="A11" s="4" t="s">
        <v>957</v>
      </c>
      <c r="B11" s="5" t="n">
        <v>1</v>
      </c>
    </row>
    <row r="12" spans="1:4">
      <c r="A12" s="4" t="s">
        <v>958</v>
      </c>
      <c r="B12" s="12" t="n">
        <v>0.0001</v>
      </c>
    </row>
    <row r="13" spans="1:4">
      <c r="A13" s="4" t="s">
        <v>105</v>
      </c>
      <c r="B13" s="7" t="n">
        <v>0.001</v>
      </c>
    </row>
    <row r="14" spans="1:4">
      <c r="A14" s="4" t="s">
        <v>959</v>
      </c>
      <c r="B14" s="6"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60</v>
      </c>
      <c r="B1" s="2" t="s">
        <v>689</v>
      </c>
    </row>
    <row r="2" spans="1:3">
      <c r="B2" s="2" t="s">
        <v>961</v>
      </c>
      <c r="C2" s="2" t="s">
        <v>2</v>
      </c>
    </row>
    <row r="3" spans="1:3">
      <c r="A3" s="4" t="s">
        <v>962</v>
      </c>
    </row>
    <row r="4" spans="1:3">
      <c r="A4" s="3" t="s">
        <v>963</v>
      </c>
    </row>
    <row r="5" spans="1:3">
      <c r="A5" s="4" t="s">
        <v>964</v>
      </c>
      <c r="B5" s="4" t="s">
        <v>641</v>
      </c>
    </row>
    <row r="6" spans="1:3">
      <c r="A6" s="4" t="s">
        <v>111</v>
      </c>
      <c r="C6" s="5" t="n">
        <v>2000</v>
      </c>
    </row>
    <row r="7" spans="1:3">
      <c r="A7" s="4" t="s">
        <v>965</v>
      </c>
    </row>
    <row r="8" spans="1:3">
      <c r="A8" s="3" t="s">
        <v>963</v>
      </c>
    </row>
    <row r="9" spans="1:3">
      <c r="A9" s="4" t="s">
        <v>966</v>
      </c>
      <c r="B9" s="4" t="s">
        <v>545</v>
      </c>
    </row>
    <row r="10" spans="1:3">
      <c r="A10" s="4" t="s">
        <v>967</v>
      </c>
    </row>
    <row r="11" spans="1:3">
      <c r="A11" s="3" t="s">
        <v>963</v>
      </c>
    </row>
    <row r="12" spans="1:3">
      <c r="A12" s="4" t="s">
        <v>966</v>
      </c>
      <c r="B12" s="4" t="s">
        <v>495</v>
      </c>
    </row>
    <row r="13" spans="1:3">
      <c r="A13" s="4" t="s">
        <v>968</v>
      </c>
      <c r="B13" s="4" t="s">
        <v>969</v>
      </c>
    </row>
    <row r="14" spans="1:3">
      <c r="A14" s="4" t="s">
        <v>970</v>
      </c>
    </row>
    <row r="15" spans="1:3">
      <c r="A15" s="3" t="s">
        <v>963</v>
      </c>
    </row>
    <row r="16" spans="1:3">
      <c r="A16" s="4" t="s">
        <v>964</v>
      </c>
      <c r="B16" s="4" t="s">
        <v>641</v>
      </c>
    </row>
    <row r="17" spans="1:3">
      <c r="A17" s="4" t="s">
        <v>111</v>
      </c>
      <c r="C17" s="5" t="n">
        <v>214685</v>
      </c>
    </row>
    <row r="18" spans="1:3">
      <c r="A18" s="4" t="s">
        <v>971</v>
      </c>
      <c r="B18" s="5" t="n">
        <v>1</v>
      </c>
    </row>
    <row r="19" spans="1:3">
      <c r="A19" s="4" t="s">
        <v>972</v>
      </c>
      <c r="B19" s="4" t="s">
        <v>545</v>
      </c>
    </row>
    <row r="20" spans="1:3">
      <c r="A20" s="4" t="s">
        <v>973</v>
      </c>
    </row>
    <row r="21" spans="1:3">
      <c r="A21" s="3" t="s">
        <v>963</v>
      </c>
    </row>
    <row r="22" spans="1:3">
      <c r="A22" s="4" t="s">
        <v>971</v>
      </c>
      <c r="B22" s="10" t="n">
        <v>1.5</v>
      </c>
    </row>
    <row r="23" spans="1:3">
      <c r="A23" s="4" t="s">
        <v>974</v>
      </c>
    </row>
    <row r="24" spans="1:3">
      <c r="A24" s="3" t="s">
        <v>963</v>
      </c>
    </row>
    <row r="25" spans="1:3">
      <c r="A25" s="4" t="s">
        <v>966</v>
      </c>
      <c r="B25" s="4" t="s">
        <v>495</v>
      </c>
    </row>
    <row r="26" spans="1:3">
      <c r="A26" s="4" t="s">
        <v>975</v>
      </c>
    </row>
    <row r="27" spans="1:3">
      <c r="A27" s="3" t="s">
        <v>963</v>
      </c>
    </row>
    <row r="28" spans="1:3">
      <c r="A28" s="4" t="s">
        <v>966</v>
      </c>
      <c r="B28" s="4" t="s">
        <v>976</v>
      </c>
    </row>
    <row r="29" spans="1:3">
      <c r="A29" s="4" t="s">
        <v>977</v>
      </c>
    </row>
    <row r="30" spans="1:3">
      <c r="A30" s="3" t="s">
        <v>963</v>
      </c>
    </row>
    <row r="31" spans="1:3">
      <c r="A31" s="4" t="s">
        <v>111</v>
      </c>
      <c r="C31" s="5" t="n">
        <v>3221668</v>
      </c>
    </row>
    <row r="32" spans="1:3">
      <c r="A32" s="4" t="s">
        <v>978</v>
      </c>
    </row>
    <row r="33" spans="1:3">
      <c r="A33" s="3" t="s">
        <v>963</v>
      </c>
    </row>
    <row r="34" spans="1:3">
      <c r="A34" s="4" t="s">
        <v>111</v>
      </c>
      <c r="C34"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0"/>
  </cols>
  <sheetData>
    <row r="1" spans="1:2">
      <c r="A1" s="1" t="s">
        <v>979</v>
      </c>
      <c r="B1" s="2" t="s">
        <v>980</v>
      </c>
    </row>
    <row r="2" spans="1:2">
      <c r="A2" s="3" t="s">
        <v>963</v>
      </c>
    </row>
    <row r="3" spans="1:2">
      <c r="A3" s="4" t="s">
        <v>981</v>
      </c>
      <c r="B3" s="5" t="n">
        <v>2010209</v>
      </c>
    </row>
    <row r="4" spans="1:2">
      <c r="A4" s="4" t="s">
        <v>982</v>
      </c>
    </row>
    <row r="5" spans="1:2">
      <c r="A5" s="3" t="s">
        <v>963</v>
      </c>
    </row>
    <row r="6" spans="1:2">
      <c r="A6" s="4" t="s">
        <v>981</v>
      </c>
      <c r="B6" s="5" t="n">
        <v>24166</v>
      </c>
    </row>
    <row r="7" spans="1:2">
      <c r="A7" s="4" t="s">
        <v>977</v>
      </c>
    </row>
    <row r="8" spans="1:2">
      <c r="A8" s="3" t="s">
        <v>963</v>
      </c>
    </row>
    <row r="9" spans="1:2">
      <c r="A9" s="4" t="s">
        <v>981</v>
      </c>
      <c r="B9" s="5" t="n">
        <v>1042043</v>
      </c>
    </row>
    <row r="10" spans="1:2">
      <c r="A10" s="4" t="s">
        <v>978</v>
      </c>
    </row>
    <row r="11" spans="1:2">
      <c r="A11" s="3" t="s">
        <v>963</v>
      </c>
    </row>
    <row r="12" spans="1:2">
      <c r="A12" s="4" t="s">
        <v>981</v>
      </c>
      <c r="B12" s="5" t="n">
        <v>94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55</v>
      </c>
      <c r="D2" s="2" t="s">
        <v>113</v>
      </c>
    </row>
    <row r="3" spans="1:4">
      <c r="A3" s="3" t="s">
        <v>289</v>
      </c>
    </row>
    <row r="4" spans="1:4">
      <c r="A4" s="4" t="s">
        <v>984</v>
      </c>
      <c r="B4" s="5" t="n">
        <v>0</v>
      </c>
    </row>
    <row r="5" spans="1:4">
      <c r="A5" s="4" t="s">
        <v>985</v>
      </c>
      <c r="B5" s="5" t="n">
        <v>732909</v>
      </c>
    </row>
    <row r="6" spans="1:4">
      <c r="A6" s="4" t="s">
        <v>986</v>
      </c>
      <c r="B6" s="6" t="n">
        <v>40000000</v>
      </c>
    </row>
    <row r="7" spans="1:4">
      <c r="A7" s="4" t="s">
        <v>966</v>
      </c>
      <c r="B7" s="4" t="s">
        <v>525</v>
      </c>
    </row>
    <row r="8" spans="1:4">
      <c r="A8" s="4" t="s">
        <v>987</v>
      </c>
      <c r="B8" s="4" t="s">
        <v>525</v>
      </c>
    </row>
    <row r="9" spans="1:4">
      <c r="A9" s="4" t="s">
        <v>988</v>
      </c>
      <c r="B9" s="5" t="n">
        <v>479504</v>
      </c>
    </row>
    <row r="10" spans="1:4">
      <c r="A10" s="4" t="s">
        <v>989</v>
      </c>
      <c r="B10" s="6" t="n">
        <v>600000</v>
      </c>
      <c r="C10" s="6" t="n">
        <v>300000</v>
      </c>
      <c r="D10" s="6" t="n">
        <v>4500000</v>
      </c>
    </row>
    <row r="11" spans="1:4">
      <c r="A11" s="4" t="s">
        <v>990</v>
      </c>
      <c r="B11" s="6" t="n">
        <v>600000</v>
      </c>
      <c r="C11" s="6" t="n">
        <v>1200000</v>
      </c>
      <c r="D11"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91</v>
      </c>
      <c r="B1" s="2" t="s">
        <v>1</v>
      </c>
    </row>
    <row r="2" spans="1:2">
      <c r="B2" s="2" t="s">
        <v>992</v>
      </c>
    </row>
    <row r="3" spans="1:2">
      <c r="A3" s="3" t="s">
        <v>993</v>
      </c>
    </row>
    <row r="4" spans="1:2">
      <c r="A4" s="4" t="s">
        <v>994</v>
      </c>
      <c r="B4" s="5" t="n">
        <v>767</v>
      </c>
    </row>
    <row r="5" spans="1:2">
      <c r="A5" s="4" t="s">
        <v>995</v>
      </c>
      <c r="B5" s="5" t="n">
        <v>186</v>
      </c>
    </row>
    <row r="6" spans="1:2">
      <c r="A6" s="4" t="s">
        <v>996</v>
      </c>
      <c r="B6" s="5" t="n">
        <v>-171</v>
      </c>
    </row>
    <row r="7" spans="1:2">
      <c r="A7" s="4" t="s">
        <v>997</v>
      </c>
      <c r="B7" s="5" t="n">
        <v>782</v>
      </c>
    </row>
    <row r="8" spans="1:2">
      <c r="A8" s="3" t="s">
        <v>998</v>
      </c>
    </row>
    <row r="9" spans="1:2">
      <c r="A9" s="4" t="s">
        <v>999</v>
      </c>
      <c r="B9" s="8" t="n">
        <v>3.92</v>
      </c>
    </row>
    <row r="10" spans="1:2">
      <c r="A10" s="4" t="s">
        <v>1000</v>
      </c>
      <c r="B10" s="9" t="n">
        <v>3.43</v>
      </c>
    </row>
    <row r="11" spans="1:2">
      <c r="A11" s="4" t="s">
        <v>1001</v>
      </c>
      <c r="B11" s="9" t="n">
        <v>3.53</v>
      </c>
    </row>
    <row r="12" spans="1:2">
      <c r="A12" s="4" t="s">
        <v>1002</v>
      </c>
      <c r="B12" s="8" t="n">
        <v>3.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03</v>
      </c>
      <c r="B1" s="2" t="s">
        <v>1</v>
      </c>
    </row>
    <row r="2" spans="1:4">
      <c r="B2" s="2" t="s">
        <v>2</v>
      </c>
      <c r="C2" s="2" t="s">
        <v>55</v>
      </c>
      <c r="D2" s="2" t="s">
        <v>113</v>
      </c>
    </row>
    <row r="3" spans="1:4">
      <c r="A3" s="3" t="s">
        <v>963</v>
      </c>
    </row>
    <row r="4" spans="1:4">
      <c r="A4" s="4" t="s">
        <v>1004</v>
      </c>
      <c r="B4" s="4" t="s">
        <v>1005</v>
      </c>
      <c r="C4" s="4" t="s">
        <v>1006</v>
      </c>
      <c r="D4" s="4" t="s">
        <v>1007</v>
      </c>
    </row>
    <row r="5" spans="1:4">
      <c r="A5" s="4" t="s">
        <v>1008</v>
      </c>
      <c r="B5" s="4" t="s">
        <v>1009</v>
      </c>
      <c r="C5" s="4" t="s">
        <v>1010</v>
      </c>
      <c r="D5" s="4" t="s">
        <v>1011</v>
      </c>
    </row>
    <row r="6" spans="1:4">
      <c r="A6" s="4" t="s">
        <v>1012</v>
      </c>
      <c r="B6" s="4" t="s">
        <v>1013</v>
      </c>
      <c r="C6" s="4" t="s">
        <v>1014</v>
      </c>
      <c r="D6" s="4" t="s">
        <v>599</v>
      </c>
    </row>
    <row r="7" spans="1:4">
      <c r="A7" s="4" t="s">
        <v>1015</v>
      </c>
      <c r="B7" s="4" t="s">
        <v>1016</v>
      </c>
      <c r="C7" s="4" t="s">
        <v>1017</v>
      </c>
      <c r="D7" s="4" t="s">
        <v>1018</v>
      </c>
    </row>
    <row r="8" spans="1:4">
      <c r="A8" s="4" t="s">
        <v>523</v>
      </c>
    </row>
    <row r="9" spans="1:4">
      <c r="A9" s="3" t="s">
        <v>963</v>
      </c>
    </row>
    <row r="10" spans="1:4">
      <c r="A10" s="4" t="s">
        <v>1019</v>
      </c>
      <c r="B10" s="4" t="s">
        <v>1020</v>
      </c>
      <c r="C10" s="4" t="s">
        <v>495</v>
      </c>
      <c r="D10" s="4" t="s">
        <v>1020</v>
      </c>
    </row>
    <row r="11" spans="1:4">
      <c r="A11" s="4" t="s">
        <v>526</v>
      </c>
    </row>
    <row r="12" spans="1:4">
      <c r="A12" s="3" t="s">
        <v>963</v>
      </c>
    </row>
    <row r="13" spans="1:4">
      <c r="A13" s="4" t="s">
        <v>1019</v>
      </c>
      <c r="B13" s="4" t="s">
        <v>1021</v>
      </c>
      <c r="C13" s="4" t="s">
        <v>1021</v>
      </c>
      <c r="D13" s="4" t="s">
        <v>10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23</v>
      </c>
      <c r="B1" s="2" t="s">
        <v>1</v>
      </c>
    </row>
    <row r="2" spans="1:3">
      <c r="B2" s="2" t="s">
        <v>2</v>
      </c>
      <c r="C2" s="2" t="s">
        <v>55</v>
      </c>
    </row>
    <row r="3" spans="1:3">
      <c r="A3" s="3" t="s">
        <v>1024</v>
      </c>
    </row>
    <row r="4" spans="1:3">
      <c r="A4" s="4" t="s">
        <v>1025</v>
      </c>
      <c r="B4" s="5" t="n">
        <v>2676000</v>
      </c>
    </row>
    <row r="5" spans="1:3">
      <c r="A5" s="4" t="s">
        <v>1026</v>
      </c>
      <c r="B5" s="5" t="n">
        <v>110000</v>
      </c>
    </row>
    <row r="6" spans="1:3">
      <c r="A6" s="4" t="s">
        <v>1027</v>
      </c>
      <c r="B6" s="5" t="n">
        <v>-44000</v>
      </c>
      <c r="C6" s="5" t="n">
        <v>0</v>
      </c>
    </row>
    <row r="7" spans="1:3">
      <c r="A7" s="4" t="s">
        <v>1028</v>
      </c>
      <c r="B7" s="5" t="n">
        <v>-86000</v>
      </c>
    </row>
    <row r="8" spans="1:3">
      <c r="A8" s="4" t="s">
        <v>796</v>
      </c>
      <c r="B8" s="5" t="n">
        <v>2656000</v>
      </c>
      <c r="C8" s="5" t="n">
        <v>2676000</v>
      </c>
    </row>
    <row r="9" spans="1:3">
      <c r="A9" s="4" t="s">
        <v>1029</v>
      </c>
      <c r="B9" s="5" t="n">
        <v>1717000</v>
      </c>
    </row>
    <row r="10" spans="1:3">
      <c r="A10" s="4" t="s">
        <v>1030</v>
      </c>
      <c r="B10" s="5" t="n">
        <v>2656000</v>
      </c>
    </row>
    <row r="11" spans="1:3">
      <c r="A11" s="3" t="s">
        <v>1031</v>
      </c>
    </row>
    <row r="12" spans="1:3">
      <c r="A12" s="4" t="s">
        <v>1025</v>
      </c>
      <c r="B12" s="8" t="n">
        <v>4.31</v>
      </c>
    </row>
    <row r="13" spans="1:3">
      <c r="A13" s="4" t="s">
        <v>1026</v>
      </c>
      <c r="B13" s="9" t="n">
        <v>3.74</v>
      </c>
    </row>
    <row r="14" spans="1:3">
      <c r="A14" s="4" t="s">
        <v>1027</v>
      </c>
      <c r="B14" s="9" t="n">
        <v>3.25</v>
      </c>
    </row>
    <row r="15" spans="1:3">
      <c r="A15" s="4" t="s">
        <v>1028</v>
      </c>
      <c r="B15" s="9" t="n">
        <v>3.62</v>
      </c>
    </row>
    <row r="16" spans="1:3">
      <c r="A16" s="4" t="s">
        <v>796</v>
      </c>
      <c r="B16" s="9" t="n">
        <v>4.33</v>
      </c>
      <c r="C16" s="8" t="n">
        <v>4.31</v>
      </c>
    </row>
    <row r="17" spans="1:3">
      <c r="A17" s="4" t="s">
        <v>1029</v>
      </c>
      <c r="B17" s="9" t="n">
        <v>4.72</v>
      </c>
    </row>
    <row r="18" spans="1:3">
      <c r="A18" s="4" t="s">
        <v>1030</v>
      </c>
      <c r="B18" s="8" t="n">
        <v>4.33</v>
      </c>
    </row>
    <row r="19" spans="1:3">
      <c r="A19" s="3" t="s">
        <v>1032</v>
      </c>
    </row>
    <row r="20" spans="1:3">
      <c r="A20" s="4" t="s">
        <v>1033</v>
      </c>
      <c r="B20" s="4" t="s">
        <v>1034</v>
      </c>
      <c r="C20" s="4" t="s">
        <v>1035</v>
      </c>
    </row>
    <row r="21" spans="1:3">
      <c r="A21" s="4" t="s">
        <v>1029</v>
      </c>
      <c r="B21" s="4" t="s">
        <v>1036</v>
      </c>
    </row>
    <row r="22" spans="1:3">
      <c r="A22" s="4" t="s">
        <v>1030</v>
      </c>
      <c r="B22" s="4" t="s">
        <v>1034</v>
      </c>
    </row>
    <row r="23" spans="1:3">
      <c r="A23" s="3" t="s">
        <v>1037</v>
      </c>
    </row>
    <row r="24" spans="1:3">
      <c r="A24" s="4" t="s">
        <v>1033</v>
      </c>
      <c r="B24" s="6" t="n">
        <v>1590</v>
      </c>
      <c r="C24" s="6" t="n">
        <v>70</v>
      </c>
    </row>
    <row r="25" spans="1:3">
      <c r="A25" s="4" t="s">
        <v>1029</v>
      </c>
      <c r="B25" s="5" t="n">
        <v>945</v>
      </c>
    </row>
    <row r="26" spans="1:3">
      <c r="A26" s="4" t="s">
        <v>1030</v>
      </c>
      <c r="B26" s="6" t="n">
        <v>15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38</v>
      </c>
      <c r="B1" s="2" t="s">
        <v>1</v>
      </c>
    </row>
    <row r="2" spans="1:4">
      <c r="B2" s="2" t="s">
        <v>2</v>
      </c>
      <c r="C2" s="2" t="s">
        <v>55</v>
      </c>
      <c r="D2" s="2" t="s">
        <v>113</v>
      </c>
    </row>
    <row r="3" spans="1:4">
      <c r="A3" s="3" t="s">
        <v>289</v>
      </c>
    </row>
    <row r="4" spans="1:4">
      <c r="A4" s="4" t="s">
        <v>1039</v>
      </c>
      <c r="B4" s="8" t="n">
        <v>2.19</v>
      </c>
      <c r="C4" s="8" t="n">
        <v>1.95</v>
      </c>
      <c r="D4" s="8" t="n">
        <v>3.68</v>
      </c>
    </row>
    <row r="5" spans="1:4">
      <c r="A5" s="4" t="s">
        <v>1027</v>
      </c>
      <c r="B5" s="5" t="n">
        <v>-44000</v>
      </c>
      <c r="C5" s="5" t="n">
        <v>0</v>
      </c>
    </row>
    <row r="6" spans="1:4">
      <c r="A6" s="4" t="s">
        <v>1040</v>
      </c>
      <c r="B6" s="11" t="n">
        <v>0.1</v>
      </c>
    </row>
    <row r="7" spans="1:4">
      <c r="A7" s="4" t="s">
        <v>1041</v>
      </c>
      <c r="B7" s="11" t="n">
        <v>2.9</v>
      </c>
      <c r="C7" s="11" t="n">
        <v>3.8</v>
      </c>
    </row>
    <row r="8" spans="1:4">
      <c r="A8" s="4" t="s">
        <v>1042</v>
      </c>
      <c r="B8" s="4" t="s">
        <v>1043</v>
      </c>
    </row>
    <row r="9" spans="1:4">
      <c r="A9" s="4" t="s">
        <v>1044</v>
      </c>
    </row>
    <row r="10" spans="1:4">
      <c r="A10" s="3" t="s">
        <v>289</v>
      </c>
    </row>
    <row r="11" spans="1:4">
      <c r="A11" s="4" t="s">
        <v>1045</v>
      </c>
      <c r="B11" s="6" t="n">
        <v>1</v>
      </c>
      <c r="C11" s="10" t="n">
        <v>4.4</v>
      </c>
      <c r="D11" s="6" t="n">
        <v>2</v>
      </c>
    </row>
    <row r="12" spans="1:4">
      <c r="A12" s="4" t="s">
        <v>155</v>
      </c>
    </row>
    <row r="13" spans="1:4">
      <c r="A13" s="3" t="s">
        <v>289</v>
      </c>
    </row>
    <row r="14" spans="1:4">
      <c r="A14" s="4" t="s">
        <v>1045</v>
      </c>
      <c r="C14" s="11" t="n">
        <v>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610</v>
      </c>
    </row>
    <row r="3" spans="1:2">
      <c r="A3" s="4" t="s">
        <v>155</v>
      </c>
    </row>
    <row r="4" spans="1:2">
      <c r="A4" s="3" t="s">
        <v>289</v>
      </c>
    </row>
    <row r="5" spans="1:2">
      <c r="A5" s="4" t="s">
        <v>1045</v>
      </c>
      <c r="B5" s="11" t="n">
        <v>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55</v>
      </c>
    </row>
    <row r="3" spans="1:3">
      <c r="A3" s="3" t="s">
        <v>1048</v>
      </c>
    </row>
    <row r="4" spans="1:3">
      <c r="A4" s="4" t="s">
        <v>704</v>
      </c>
      <c r="C4" s="5" t="n">
        <v>1686000</v>
      </c>
    </row>
    <row r="5" spans="1:3">
      <c r="A5" s="4" t="s">
        <v>1049</v>
      </c>
      <c r="C5" s="6" t="n">
        <v>50</v>
      </c>
    </row>
    <row r="6" spans="1:3">
      <c r="A6" s="4" t="s">
        <v>1050</v>
      </c>
      <c r="C6" s="4" t="s">
        <v>1051</v>
      </c>
    </row>
    <row r="7" spans="1:3">
      <c r="A7" s="4" t="s">
        <v>1052</v>
      </c>
      <c r="B7" s="5" t="n">
        <v>0</v>
      </c>
    </row>
    <row r="8" spans="1:3">
      <c r="A8" s="4" t="s">
        <v>1053</v>
      </c>
    </row>
    <row r="9" spans="1:3">
      <c r="A9" s="3" t="s">
        <v>1048</v>
      </c>
    </row>
    <row r="10" spans="1:3">
      <c r="A10" s="4" t="s">
        <v>1054</v>
      </c>
      <c r="C10" s="6" t="n">
        <v>4600</v>
      </c>
    </row>
    <row r="11" spans="1:3">
      <c r="A11" s="4" t="s">
        <v>1055</v>
      </c>
      <c r="C11" s="5" t="n">
        <v>1266000</v>
      </c>
    </row>
    <row r="12" spans="1:3">
      <c r="A12" s="4" t="s">
        <v>1056</v>
      </c>
      <c r="C12" s="8" t="n">
        <v>3.35</v>
      </c>
    </row>
    <row r="13" spans="1:3">
      <c r="A13" s="4" t="s">
        <v>153</v>
      </c>
    </row>
    <row r="14" spans="1:3">
      <c r="A14" s="3" t="s">
        <v>1048</v>
      </c>
    </row>
    <row r="15" spans="1:3">
      <c r="A15" s="4" t="s">
        <v>1054</v>
      </c>
      <c r="B15" s="6" t="n">
        <v>1400</v>
      </c>
    </row>
    <row r="16" spans="1:3">
      <c r="A16" s="4" t="s">
        <v>1055</v>
      </c>
      <c r="B16" s="5" t="n">
        <v>420000</v>
      </c>
    </row>
    <row r="17" spans="1:3">
      <c r="A17" s="4" t="s">
        <v>1056</v>
      </c>
      <c r="B17" s="8" t="n">
        <v>3.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55</v>
      </c>
    </row>
    <row r="2" spans="1:3">
      <c r="A2" s="3" t="s">
        <v>1058</v>
      </c>
    </row>
    <row r="3" spans="1:3">
      <c r="A3" s="4" t="s">
        <v>1059</v>
      </c>
      <c r="B3" s="6" t="n">
        <v>3912</v>
      </c>
    </row>
    <row r="4" spans="1:3">
      <c r="A4" s="4" t="s">
        <v>152</v>
      </c>
      <c r="B4" s="5" t="n">
        <v>7928</v>
      </c>
      <c r="C4" s="6" t="n">
        <v>222</v>
      </c>
    </row>
    <row r="5" spans="1:3">
      <c r="A5" s="4" t="s">
        <v>620</v>
      </c>
    </row>
    <row r="6" spans="1:3">
      <c r="A6" s="3" t="s">
        <v>1058</v>
      </c>
    </row>
    <row r="7" spans="1:3">
      <c r="A7" s="4" t="s">
        <v>1059</v>
      </c>
      <c r="B7" s="5" t="n">
        <v>3912</v>
      </c>
    </row>
    <row r="8" spans="1:3">
      <c r="A8" s="4" t="s">
        <v>1060</v>
      </c>
      <c r="B8" s="5" t="n">
        <v>3912</v>
      </c>
    </row>
    <row r="9" spans="1:3">
      <c r="A9" s="4" t="s">
        <v>1061</v>
      </c>
      <c r="B9" s="5" t="n">
        <v>7824</v>
      </c>
    </row>
    <row r="10" spans="1:3">
      <c r="A10" s="4" t="s">
        <v>1062</v>
      </c>
    </row>
    <row r="11" spans="1:3">
      <c r="A11" s="3" t="s">
        <v>1058</v>
      </c>
    </row>
    <row r="12" spans="1:3">
      <c r="A12" s="4" t="s">
        <v>1060</v>
      </c>
      <c r="B12" s="5" t="n">
        <v>-626</v>
      </c>
      <c r="C12" s="5" t="n">
        <v>-465</v>
      </c>
    </row>
    <row r="13" spans="1:3">
      <c r="A13" s="4" t="s">
        <v>716</v>
      </c>
    </row>
    <row r="14" spans="1:3">
      <c r="A14" s="3" t="s">
        <v>1058</v>
      </c>
    </row>
    <row r="15" spans="1:3">
      <c r="A15" s="4" t="s">
        <v>1060</v>
      </c>
      <c r="B15" s="6" t="n">
        <v>730</v>
      </c>
      <c r="C15" s="6" t="n">
        <v>6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55</v>
      </c>
      <c r="D2" s="2" t="s">
        <v>113</v>
      </c>
    </row>
    <row r="3" spans="1:4">
      <c r="A3" s="3" t="s">
        <v>139</v>
      </c>
    </row>
    <row r="4" spans="1:4">
      <c r="A4" s="4" t="s">
        <v>152</v>
      </c>
      <c r="B4" s="6" t="n">
        <v>-224</v>
      </c>
      <c r="C4" s="6" t="n">
        <v>-439</v>
      </c>
      <c r="D4" s="6" t="n">
        <v>-30</v>
      </c>
    </row>
    <row r="5" spans="1:4">
      <c r="A5" s="4" t="s">
        <v>620</v>
      </c>
    </row>
    <row r="6" spans="1:4">
      <c r="A6" s="3" t="s">
        <v>139</v>
      </c>
    </row>
    <row r="7" spans="1:4">
      <c r="A7" s="4" t="s">
        <v>1059</v>
      </c>
      <c r="B7" s="5" t="n">
        <v>-53</v>
      </c>
    </row>
    <row r="8" spans="1:4">
      <c r="A8" s="4" t="s">
        <v>1060</v>
      </c>
      <c r="B8" s="5" t="n">
        <v>-53</v>
      </c>
    </row>
    <row r="9" spans="1:4">
      <c r="A9" s="4" t="s">
        <v>152</v>
      </c>
      <c r="B9" s="5" t="n">
        <v>-106</v>
      </c>
    </row>
    <row r="10" spans="1:4">
      <c r="A10" s="4" t="s">
        <v>1062</v>
      </c>
    </row>
    <row r="11" spans="1:4">
      <c r="A11" s="3" t="s">
        <v>139</v>
      </c>
    </row>
    <row r="12" spans="1:4">
      <c r="A12" s="4" t="s">
        <v>1060</v>
      </c>
      <c r="B12" s="5" t="n">
        <v>-160</v>
      </c>
      <c r="C12" s="5" t="n">
        <v>-455</v>
      </c>
      <c r="D12" s="6" t="n">
        <v>-30</v>
      </c>
    </row>
    <row r="13" spans="1:4">
      <c r="A13" s="4" t="s">
        <v>716</v>
      </c>
    </row>
    <row r="14" spans="1:4">
      <c r="A14" s="3" t="s">
        <v>139</v>
      </c>
    </row>
    <row r="15" spans="1:4">
      <c r="A15" s="4" t="s">
        <v>1060</v>
      </c>
      <c r="B15" s="6" t="n">
        <v>42</v>
      </c>
      <c r="C15" s="6" t="n">
        <v>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064</v>
      </c>
      <c r="B1" s="2" t="s">
        <v>472</v>
      </c>
      <c r="C1" s="2" t="s">
        <v>1065</v>
      </c>
      <c r="D1" s="2" t="s">
        <v>559</v>
      </c>
      <c r="E1" s="2" t="s">
        <v>2</v>
      </c>
      <c r="F1" s="2" t="s">
        <v>555</v>
      </c>
      <c r="G1" s="2" t="s">
        <v>55</v>
      </c>
      <c r="H1" s="2" t="s">
        <v>557</v>
      </c>
    </row>
    <row r="2" spans="1:8">
      <c r="A2" s="3" t="s">
        <v>1066</v>
      </c>
    </row>
    <row r="3" spans="1:8">
      <c r="A3" s="4" t="s">
        <v>105</v>
      </c>
      <c r="E3" s="7" t="n">
        <v>0.001</v>
      </c>
      <c r="G3" s="7" t="n">
        <v>0.001</v>
      </c>
    </row>
    <row r="4" spans="1:8">
      <c r="A4" s="4" t="s">
        <v>107</v>
      </c>
      <c r="E4" s="5" t="n">
        <v>0</v>
      </c>
      <c r="G4" s="5" t="n">
        <v>0</v>
      </c>
    </row>
    <row r="5" spans="1:8">
      <c r="A5" s="4" t="s">
        <v>716</v>
      </c>
    </row>
    <row r="6" spans="1:8">
      <c r="A6" s="3" t="s">
        <v>1066</v>
      </c>
    </row>
    <row r="7" spans="1:8">
      <c r="A7" s="4" t="s">
        <v>715</v>
      </c>
      <c r="H7" s="4" t="s">
        <v>479</v>
      </c>
    </row>
    <row r="8" spans="1:8">
      <c r="A8" s="4" t="s">
        <v>625</v>
      </c>
    </row>
    <row r="9" spans="1:8">
      <c r="A9" s="3" t="s">
        <v>1066</v>
      </c>
    </row>
    <row r="10" spans="1:8">
      <c r="A10" s="4" t="s">
        <v>1067</v>
      </c>
      <c r="B10" s="5" t="n">
        <v>5266</v>
      </c>
    </row>
    <row r="11" spans="1:8">
      <c r="A11" s="4" t="s">
        <v>105</v>
      </c>
      <c r="B11" s="6" t="n">
        <v>1000</v>
      </c>
    </row>
    <row r="12" spans="1:8">
      <c r="A12" s="4" t="s">
        <v>1068</v>
      </c>
      <c r="B12" s="4" t="s">
        <v>822</v>
      </c>
    </row>
    <row r="13" spans="1:8">
      <c r="A13" s="4" t="s">
        <v>1069</v>
      </c>
      <c r="E13" s="4" t="s">
        <v>1070</v>
      </c>
    </row>
    <row r="14" spans="1:8">
      <c r="A14" s="4" t="s">
        <v>1071</v>
      </c>
      <c r="B14" s="6" t="n">
        <v>1000</v>
      </c>
    </row>
    <row r="15" spans="1:8">
      <c r="A15" s="4" t="s">
        <v>1072</v>
      </c>
      <c r="E15" s="5" t="n">
        <v>3552</v>
      </c>
      <c r="F15" s="5" t="n">
        <v>1500</v>
      </c>
    </row>
    <row r="16" spans="1:8">
      <c r="A16" s="4" t="s">
        <v>1073</v>
      </c>
      <c r="C16" s="5" t="n">
        <v>214</v>
      </c>
    </row>
    <row r="17" spans="1:8">
      <c r="A17" s="4" t="s">
        <v>107</v>
      </c>
      <c r="E17" s="5" t="n">
        <v>0</v>
      </c>
    </row>
    <row r="18" spans="1:8">
      <c r="A18" s="4" t="s">
        <v>1074</v>
      </c>
    </row>
    <row r="19" spans="1:8">
      <c r="A19" s="3" t="s">
        <v>1066</v>
      </c>
    </row>
    <row r="20" spans="1:8">
      <c r="A20" s="4" t="s">
        <v>1075</v>
      </c>
      <c r="E20" s="4" t="s">
        <v>1076</v>
      </c>
    </row>
    <row r="21" spans="1:8">
      <c r="A21" s="4" t="s">
        <v>620</v>
      </c>
    </row>
    <row r="22" spans="1:8">
      <c r="A22" s="3" t="s">
        <v>1066</v>
      </c>
    </row>
    <row r="23" spans="1:8">
      <c r="A23" s="4" t="s">
        <v>1077</v>
      </c>
      <c r="E23" s="4" t="s">
        <v>1078</v>
      </c>
    </row>
    <row r="24" spans="1:8">
      <c r="A24" s="4" t="s">
        <v>1079</v>
      </c>
      <c r="E24" s="4" t="s">
        <v>1080</v>
      </c>
    </row>
    <row r="25" spans="1:8">
      <c r="A25" s="4" t="s">
        <v>1077</v>
      </c>
      <c r="E25" s="4" t="s">
        <v>1078</v>
      </c>
    </row>
    <row r="26" spans="1:8">
      <c r="A26" s="4" t="s">
        <v>1062</v>
      </c>
    </row>
    <row r="27" spans="1:8">
      <c r="A27" s="3" t="s">
        <v>1066</v>
      </c>
    </row>
    <row r="28" spans="1:8">
      <c r="A28" s="4" t="s">
        <v>1045</v>
      </c>
      <c r="D28" s="11"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81</v>
      </c>
      <c r="B1" s="2" t="s">
        <v>1</v>
      </c>
    </row>
    <row r="2" spans="1:2">
      <c r="B2" s="2" t="s">
        <v>980</v>
      </c>
    </row>
    <row r="3" spans="1:2">
      <c r="A3" s="3" t="s">
        <v>290</v>
      </c>
    </row>
    <row r="4" spans="1:2">
      <c r="A4" s="4" t="s">
        <v>1082</v>
      </c>
      <c r="B4" s="5" t="n">
        <v>5266000</v>
      </c>
    </row>
    <row r="5" spans="1:2">
      <c r="A5" s="4" t="s">
        <v>713</v>
      </c>
      <c r="B5" s="5" t="n">
        <v>-5266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1083</v>
      </c>
      <c r="B1" s="2" t="s">
        <v>1084</v>
      </c>
      <c r="C1" s="2" t="s">
        <v>2</v>
      </c>
      <c r="D1" s="2" t="s">
        <v>55</v>
      </c>
      <c r="E1" s="2" t="s">
        <v>558</v>
      </c>
      <c r="F1" s="2" t="s">
        <v>113</v>
      </c>
    </row>
    <row r="2" spans="1:6">
      <c r="A2" s="3" t="s">
        <v>1085</v>
      </c>
    </row>
    <row r="3" spans="1:6">
      <c r="A3" s="4" t="s">
        <v>1086</v>
      </c>
      <c r="B3" s="4" t="s">
        <v>1087</v>
      </c>
      <c r="C3" s="4" t="s">
        <v>1088</v>
      </c>
      <c r="D3" s="4" t="s">
        <v>1089</v>
      </c>
      <c r="F3" s="4" t="s">
        <v>1087</v>
      </c>
    </row>
    <row r="4" spans="1:6">
      <c r="A4" s="4" t="s">
        <v>1090</v>
      </c>
      <c r="C4" s="6" t="n">
        <v>239400000</v>
      </c>
    </row>
    <row r="5" spans="1:6">
      <c r="A5" s="4" t="s">
        <v>1091</v>
      </c>
      <c r="C5" s="5" t="n">
        <v>9050000</v>
      </c>
      <c r="D5" s="6" t="n">
        <v>11670000</v>
      </c>
      <c r="F5" s="6" t="n">
        <v>18650000</v>
      </c>
    </row>
    <row r="6" spans="1:6">
      <c r="A6" s="4" t="s">
        <v>1092</v>
      </c>
      <c r="C6" s="5" t="n">
        <v>-2182000</v>
      </c>
      <c r="D6" s="5" t="n">
        <v>-329000</v>
      </c>
      <c r="F6" s="5" t="n">
        <v>-1210000</v>
      </c>
    </row>
    <row r="7" spans="1:6">
      <c r="A7" s="4" t="s">
        <v>1093</v>
      </c>
      <c r="F7" s="5" t="n">
        <v>1200000</v>
      </c>
    </row>
    <row r="8" spans="1:6">
      <c r="A8" s="4" t="s">
        <v>1094</v>
      </c>
      <c r="C8" s="5" t="n">
        <v>1285000</v>
      </c>
      <c r="D8" s="5" t="n">
        <v>0</v>
      </c>
      <c r="F8" s="5" t="n">
        <v>917000</v>
      </c>
    </row>
    <row r="9" spans="1:6">
      <c r="A9" s="4" t="s">
        <v>1095</v>
      </c>
      <c r="F9" s="5" t="n">
        <v>300000</v>
      </c>
    </row>
    <row r="10" spans="1:6">
      <c r="A10" s="4" t="s">
        <v>1096</v>
      </c>
      <c r="C10" s="5" t="n">
        <v>5800000</v>
      </c>
    </row>
    <row r="11" spans="1:6">
      <c r="A11" s="4" t="s">
        <v>1097</v>
      </c>
      <c r="C11" s="5" t="n">
        <v>1625760000</v>
      </c>
    </row>
    <row r="12" spans="1:6">
      <c r="A12" s="4" t="s">
        <v>1098</v>
      </c>
      <c r="C12" s="6" t="n">
        <v>199000000</v>
      </c>
    </row>
    <row r="13" spans="1:6">
      <c r="A13" s="4" t="s">
        <v>1099</v>
      </c>
      <c r="C13" s="4" t="s">
        <v>1100</v>
      </c>
    </row>
    <row r="14" spans="1:6">
      <c r="A14" s="4" t="s">
        <v>1101</v>
      </c>
      <c r="C14" s="4" t="s">
        <v>1102</v>
      </c>
    </row>
    <row r="15" spans="1:6">
      <c r="A15" s="4" t="s">
        <v>1103</v>
      </c>
      <c r="C15" s="4" t="s">
        <v>495</v>
      </c>
    </row>
    <row r="16" spans="1:6">
      <c r="A16" s="4" t="s">
        <v>1104</v>
      </c>
      <c r="D16" s="5" t="n">
        <v>38600000</v>
      </c>
    </row>
    <row r="17" spans="1:6">
      <c r="A17" s="4" t="s">
        <v>1105</v>
      </c>
      <c r="C17" s="6" t="n">
        <v>900000</v>
      </c>
      <c r="E17" s="6" t="n">
        <v>200000</v>
      </c>
    </row>
    <row r="18" spans="1:6">
      <c r="A18" s="4" t="s">
        <v>1106</v>
      </c>
      <c r="C18" s="5" t="n">
        <v>50500000</v>
      </c>
      <c r="D18" s="5" t="n">
        <v>51300000</v>
      </c>
    </row>
    <row r="19" spans="1:6">
      <c r="A19" s="4" t="s">
        <v>1107</v>
      </c>
      <c r="C19" s="5" t="n">
        <v>50500000</v>
      </c>
      <c r="D19" s="5" t="n">
        <v>51300000</v>
      </c>
    </row>
    <row r="20" spans="1:6">
      <c r="A20" s="4" t="s">
        <v>1108</v>
      </c>
      <c r="C20" s="6" t="n">
        <v>0</v>
      </c>
      <c r="D20" s="5" t="n">
        <v>0</v>
      </c>
    </row>
    <row r="21" spans="1:6">
      <c r="A21" s="4" t="s">
        <v>1109</v>
      </c>
    </row>
    <row r="22" spans="1:6">
      <c r="A22" s="3" t="s">
        <v>1085</v>
      </c>
    </row>
    <row r="23" spans="1:6">
      <c r="A23" s="4" t="s">
        <v>1110</v>
      </c>
      <c r="C23" s="4" t="s">
        <v>1111</v>
      </c>
    </row>
    <row r="24" spans="1:6">
      <c r="A24" s="4" t="s">
        <v>1112</v>
      </c>
    </row>
    <row r="25" spans="1:6">
      <c r="A25" s="3" t="s">
        <v>1085</v>
      </c>
    </row>
    <row r="26" spans="1:6">
      <c r="A26" s="4" t="s">
        <v>1110</v>
      </c>
      <c r="C26" s="4" t="s">
        <v>1113</v>
      </c>
    </row>
    <row r="27" spans="1:6">
      <c r="A27" s="4" t="s">
        <v>1114</v>
      </c>
    </row>
    <row r="28" spans="1:6">
      <c r="A28" s="3" t="s">
        <v>1085</v>
      </c>
    </row>
    <row r="29" spans="1:6">
      <c r="A29" s="4" t="s">
        <v>1110</v>
      </c>
      <c r="C29" s="4" t="s">
        <v>1115</v>
      </c>
    </row>
    <row r="30" spans="1:6">
      <c r="A30" s="4" t="s">
        <v>1116</v>
      </c>
    </row>
    <row r="31" spans="1:6">
      <c r="A31" s="3" t="s">
        <v>1085</v>
      </c>
    </row>
    <row r="32" spans="1:6">
      <c r="A32" s="4" t="s">
        <v>1110</v>
      </c>
      <c r="C32" s="4" t="s">
        <v>1117</v>
      </c>
    </row>
    <row r="33" spans="1:6">
      <c r="A33" s="4" t="s">
        <v>1118</v>
      </c>
    </row>
    <row r="34" spans="1:6">
      <c r="A34" s="3" t="s">
        <v>1085</v>
      </c>
    </row>
    <row r="35" spans="1:6">
      <c r="A35" s="4" t="s">
        <v>1110</v>
      </c>
      <c r="C35" s="4" t="s">
        <v>1117</v>
      </c>
    </row>
    <row r="36" spans="1:6">
      <c r="A36" s="4" t="s">
        <v>1119</v>
      </c>
    </row>
    <row r="37" spans="1:6">
      <c r="A37" s="3" t="s">
        <v>1085</v>
      </c>
    </row>
    <row r="38" spans="1:6">
      <c r="A38" s="4" t="s">
        <v>1110</v>
      </c>
      <c r="C38" s="4" t="s">
        <v>1117</v>
      </c>
    </row>
    <row r="39" spans="1:6">
      <c r="A39" s="4" t="s">
        <v>1120</v>
      </c>
    </row>
    <row r="40" spans="1:6">
      <c r="A40" s="3" t="s">
        <v>1085</v>
      </c>
    </row>
    <row r="41" spans="1:6">
      <c r="A41" s="4" t="s">
        <v>1121</v>
      </c>
      <c r="C41" s="6" t="n">
        <v>0</v>
      </c>
      <c r="D41" s="6" t="n">
        <v>0</v>
      </c>
      <c r="F41" s="6" t="n">
        <v>0</v>
      </c>
    </row>
    <row r="42" spans="1:6">
      <c r="A42" s="4" t="s">
        <v>1122</v>
      </c>
    </row>
    <row r="43" spans="1:6">
      <c r="A43" s="3" t="s">
        <v>1085</v>
      </c>
    </row>
    <row r="44" spans="1:6">
      <c r="A44" s="4" t="s">
        <v>1123</v>
      </c>
      <c r="C44" s="6" t="n">
        <v>9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6:20:01Z</dcterms:created>
  <dcterms:modified xmlns:dcterms="http://purl.org/dc/terms/" xmlns:xsi="http://www.w3.org/2001/XMLSchema-instance" xsi:type="dcterms:W3CDTF">2019-09-27T16:20:01Z</dcterms:modified>
</cp:coreProperties>
</file>